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INTERIM FINANCIAL STATEMENTS" sheetId="8" state="visible" r:id="rId8"/>
    <sheet xmlns:r="http://schemas.openxmlformats.org/officeDocument/2006/relationships" name="DISCONTINUED OPERATIONS AND ASS" sheetId="9" state="visible" r:id="rId9"/>
    <sheet xmlns:r="http://schemas.openxmlformats.org/officeDocument/2006/relationships" name="SUMMARY OF SIGNIFICANT ACCOUNTI"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FINANCING RECEIVABLES" sheetId="13" state="visible" r:id="rId13"/>
    <sheet xmlns:r="http://schemas.openxmlformats.org/officeDocument/2006/relationships" name="SHARE REPURCHASE PROGRAMS" sheetId="14" state="visible" r:id="rId14"/>
    <sheet xmlns:r="http://schemas.openxmlformats.org/officeDocument/2006/relationships" name="BUSINESS COMBINATIONS" sheetId="15" state="visible" r:id="rId15"/>
    <sheet xmlns:r="http://schemas.openxmlformats.org/officeDocument/2006/relationships" name="INTANGIBLE ASSETS"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AND A_2" sheetId="24" state="visible" r:id="rId24"/>
    <sheet xmlns:r="http://schemas.openxmlformats.org/officeDocument/2006/relationships" name="SUMMARY OF SIGNIFICANT ACCOUN_3"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FINANCING RECEIVABLES (Tables)" sheetId="28" state="visible" r:id="rId28"/>
    <sheet xmlns:r="http://schemas.openxmlformats.org/officeDocument/2006/relationships" name="SHARE REPURCHASE PROGRAMS (Tabl" sheetId="29" state="visible" r:id="rId29"/>
    <sheet xmlns:r="http://schemas.openxmlformats.org/officeDocument/2006/relationships" name="BUSINESS COMBINATIONS (Tables)" sheetId="30" state="visible" r:id="rId30"/>
    <sheet xmlns:r="http://schemas.openxmlformats.org/officeDocument/2006/relationships" name="INTANGIBLE ASSETS (Tables)" sheetId="31" state="visible" r:id="rId31"/>
    <sheet xmlns:r="http://schemas.openxmlformats.org/officeDocument/2006/relationships" name="RESTRUCTURING CHARGES (Tables)"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INTERIM FINANCIAL STATEMENTS - " sheetId="35" state="visible" r:id="rId35"/>
    <sheet xmlns:r="http://schemas.openxmlformats.org/officeDocument/2006/relationships" name="DISCONTINUED OPERATIONS AND A_3" sheetId="36" state="visible" r:id="rId36"/>
    <sheet xmlns:r="http://schemas.openxmlformats.org/officeDocument/2006/relationships" name="DISCONTINUED OPERATIONS AND A_4" sheetId="37" state="visible" r:id="rId37"/>
    <sheet xmlns:r="http://schemas.openxmlformats.org/officeDocument/2006/relationships" name="DISCONTINUED OPERATIONS AND A_5"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TOCK-BASED COMPENSATION (Summa" sheetId="43" state="visible" r:id="rId43"/>
    <sheet xmlns:r="http://schemas.openxmlformats.org/officeDocument/2006/relationships" name="STOCK-BASED COMPENSATION (Fair " sheetId="44" state="visible" r:id="rId44"/>
    <sheet xmlns:r="http://schemas.openxmlformats.org/officeDocument/2006/relationships" name="STOCK-BASED COMPENSATION (Sum_2" sheetId="45" state="visible" r:id="rId45"/>
    <sheet xmlns:r="http://schemas.openxmlformats.org/officeDocument/2006/relationships" name="STOCK-BASED COMPENSATION (Total" sheetId="46" state="visible" r:id="rId46"/>
    <sheet xmlns:r="http://schemas.openxmlformats.org/officeDocument/2006/relationships" name="STOCK-BASED COMPENSATION - Addi" sheetId="47" state="visible" r:id="rId47"/>
    <sheet xmlns:r="http://schemas.openxmlformats.org/officeDocument/2006/relationships" name="FAIR VALUE MEASUREMENTS (Assets" sheetId="48" state="visible" r:id="rId48"/>
    <sheet xmlns:r="http://schemas.openxmlformats.org/officeDocument/2006/relationships" name="FAIR VALUE MEASUREMENTS - Addit" sheetId="49" state="visible" r:id="rId49"/>
    <sheet xmlns:r="http://schemas.openxmlformats.org/officeDocument/2006/relationships" name="FINANCING RECEIVABLES (Institut" sheetId="50" state="visible" r:id="rId50"/>
    <sheet xmlns:r="http://schemas.openxmlformats.org/officeDocument/2006/relationships" name="FINANCING RECEIVABLES (Credit R" sheetId="51" state="visible" r:id="rId51"/>
    <sheet xmlns:r="http://schemas.openxmlformats.org/officeDocument/2006/relationships" name="FINANCING RECEIVABLES (Instit_2" sheetId="52" state="visible" r:id="rId52"/>
    <sheet xmlns:r="http://schemas.openxmlformats.org/officeDocument/2006/relationships" name="FINANCING RECEIVABLES - Additio" sheetId="53" state="visible" r:id="rId53"/>
    <sheet xmlns:r="http://schemas.openxmlformats.org/officeDocument/2006/relationships" name="SHARE REPURCHASE PROGRAMS (Shar" sheetId="54" state="visible" r:id="rId54"/>
    <sheet xmlns:r="http://schemas.openxmlformats.org/officeDocument/2006/relationships" name="SHARE REPURCHASE PROGRAMS - Add" sheetId="55" state="visible" r:id="rId55"/>
    <sheet xmlns:r="http://schemas.openxmlformats.org/officeDocument/2006/relationships" name="BUSINESS COMBINATIONS (Estimate" sheetId="56" state="visible" r:id="rId56"/>
    <sheet xmlns:r="http://schemas.openxmlformats.org/officeDocument/2006/relationships" name="BUSINESS COMBINATIONS (Acquired" sheetId="57" state="visible" r:id="rId57"/>
    <sheet xmlns:r="http://schemas.openxmlformats.org/officeDocument/2006/relationships" name="BUSINESS COMBINATIONS - Additio" sheetId="58" state="visible" r:id="rId58"/>
    <sheet xmlns:r="http://schemas.openxmlformats.org/officeDocument/2006/relationships" name="INTANGIBLE ASSETS (Schedule of " sheetId="59" state="visible" r:id="rId59"/>
    <sheet xmlns:r="http://schemas.openxmlformats.org/officeDocument/2006/relationships" name="INTANGIBLE ASSETS (Estimated Am" sheetId="60" state="visible" r:id="rId60"/>
    <sheet xmlns:r="http://schemas.openxmlformats.org/officeDocument/2006/relationships" name="INTANGIBLE ASSETS (Summary of G" sheetId="61" state="visible" r:id="rId61"/>
    <sheet xmlns:r="http://schemas.openxmlformats.org/officeDocument/2006/relationships" name="INTANGIBLE ASSETS (Summary of_2" sheetId="62" state="visible" r:id="rId62"/>
    <sheet xmlns:r="http://schemas.openxmlformats.org/officeDocument/2006/relationships" name="INTANGIBLE ASSETS (Changes in C" sheetId="63" state="visible" r:id="rId63"/>
    <sheet xmlns:r="http://schemas.openxmlformats.org/officeDocument/2006/relationships" name="INTANGIBLE ASSETS (Summary of I" sheetId="64" state="visible" r:id="rId64"/>
    <sheet xmlns:r="http://schemas.openxmlformats.org/officeDocument/2006/relationships" name="INTANGIBLE ASSETS - Additional " sheetId="65" state="visible" r:id="rId65"/>
    <sheet xmlns:r="http://schemas.openxmlformats.org/officeDocument/2006/relationships" name="RESTRUCTURING CHARGES (Pre-tax " sheetId="66" state="visible" r:id="rId66"/>
    <sheet xmlns:r="http://schemas.openxmlformats.org/officeDocument/2006/relationships" name="RESTRUCTURING CHARGES (Separati" sheetId="67" state="visible" r:id="rId67"/>
    <sheet xmlns:r="http://schemas.openxmlformats.org/officeDocument/2006/relationships" name="RESTRUCTURING CHARGES - Additio" sheetId="68" state="visible" r:id="rId68"/>
    <sheet xmlns:r="http://schemas.openxmlformats.org/officeDocument/2006/relationships" name="INCOME TAXES - Additional Infor" sheetId="69" state="visible" r:id="rId69"/>
    <sheet xmlns:r="http://schemas.openxmlformats.org/officeDocument/2006/relationships" name="DEBT (Long-term debt) (Detail)" sheetId="70" state="visible" r:id="rId70"/>
    <sheet xmlns:r="http://schemas.openxmlformats.org/officeDocument/2006/relationships" name="DEBT (Scheduled maturities of l" sheetId="71" state="visible" r:id="rId71"/>
    <sheet xmlns:r="http://schemas.openxmlformats.org/officeDocument/2006/relationships" name="DEBT (Debt Issuance Costs) (Det" sheetId="72" state="visible" r:id="rId72"/>
    <sheet xmlns:r="http://schemas.openxmlformats.org/officeDocument/2006/relationships" name="DEBT - Additional Information (" sheetId="73" state="visible" r:id="rId73"/>
    <sheet xmlns:r="http://schemas.openxmlformats.org/officeDocument/2006/relationships" name="SEGMENT INFORMATION (Tabulation" sheetId="74" state="visible" r:id="rId74"/>
    <sheet xmlns:r="http://schemas.openxmlformats.org/officeDocument/2006/relationships" name="SEGMENT INFORMATION (Revenues a" sheetId="75" state="visible" r:id="rId75"/>
    <sheet xmlns:r="http://schemas.openxmlformats.org/officeDocument/2006/relationships" name="SEGMENT INFORMATION - Additiona"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765">
  <si>
    <t>Document And Entity Information - shares</t>
  </si>
  <si>
    <t>3 Months Ended</t>
  </si>
  <si>
    <t>Sep. 30, 2018</t>
  </si>
  <si>
    <t>Oct. 25, 2018</t>
  </si>
  <si>
    <t>Document Information [Line Items]</t>
  </si>
  <si>
    <t>Document Type</t>
  </si>
  <si>
    <t>10-Q</t>
  </si>
  <si>
    <t>Amendment Flag</t>
  </si>
  <si>
    <t>false</t>
  </si>
  <si>
    <t>Document Period End Date</t>
  </si>
  <si>
    <t>Sep. 30,
		2018</t>
  </si>
  <si>
    <t>Document Fiscal Year Focus</t>
  </si>
  <si>
    <t>Document Fiscal Period Focus</t>
  </si>
  <si>
    <t>Q1</t>
  </si>
  <si>
    <t>Entity Registrant Name</t>
  </si>
  <si>
    <t>Adtalem Global Education Inc.</t>
  </si>
  <si>
    <t>Entity Central Index Key</t>
  </si>
  <si>
    <t>Current Fiscal Year End Date</t>
  </si>
  <si>
    <t>--06-30</t>
  </si>
  <si>
    <t>Entity Filer Category</t>
  </si>
  <si>
    <t>Large Accelerated Filer</t>
  </si>
  <si>
    <t>Trading Symbol</t>
  </si>
  <si>
    <t>ATGE</t>
  </si>
  <si>
    <t>Entity Common Stock, Shares Outstanding</t>
  </si>
  <si>
    <t>Entity Emerging Growth Company</t>
  </si>
  <si>
    <t>Entity Small Business</t>
  </si>
  <si>
    <t>CONSOLIDATED BALANCE SHEETS - USD ($) $ in Thousands</t>
  </si>
  <si>
    <t>Jun. 30, 2018</t>
  </si>
  <si>
    <t>Sep. 30, 2017</t>
  </si>
  <si>
    <t>Current Assets:</t>
  </si>
  <si>
    <t>Cash and Cash Equivalents</t>
  </si>
  <si>
    <t>Marketable Securities and Investments</t>
  </si>
  <si>
    <t>Restricted Cash</t>
  </si>
  <si>
    <t>Accounts Receivable, Net</t>
  </si>
  <si>
    <t>Prepaid Expenses and Other Current Assets</t>
  </si>
  <si>
    <t>Current Assets Held for Sale</t>
  </si>
  <si>
    <t>Total Current Assets</t>
  </si>
  <si>
    <t>Land, Building and Equipment:</t>
  </si>
  <si>
    <t>Land</t>
  </si>
  <si>
    <t>Building</t>
  </si>
  <si>
    <t>Equipment</t>
  </si>
  <si>
    <t>Construction in Progress</t>
  </si>
  <si>
    <t>Land, Building and Equipment, Gross</t>
  </si>
  <si>
    <t>Accumulated Depreciation</t>
  </si>
  <si>
    <t>Land, Building and Equipment Held for Sale, Net</t>
  </si>
  <si>
    <t>Land, Building and Equipment, Net</t>
  </si>
  <si>
    <t>Noncurrent Assets:</t>
  </si>
  <si>
    <t>Deferred Income Taxes</t>
  </si>
  <si>
    <t>Intangible Assets, Net</t>
  </si>
  <si>
    <t>Goodwill</t>
  </si>
  <si>
    <t>Other Assets, Net</t>
  </si>
  <si>
    <t>Noncurrent Assets Held for Sale</t>
  </si>
  <si>
    <t>Total Noncurrent Assets</t>
  </si>
  <si>
    <t>TOTAL ASSETS</t>
  </si>
  <si>
    <t>Current Liabilities:</t>
  </si>
  <si>
    <t>Accounts Payable</t>
  </si>
  <si>
    <t>Accrued Salaries, Wages and Benefits</t>
  </si>
  <si>
    <t>Accrued Liabilities</t>
  </si>
  <si>
    <t>Deferred Revenue</t>
  </si>
  <si>
    <t>Current Portion of Long-Term Debt</t>
  </si>
  <si>
    <t>Current Liabilities Held for Sale</t>
  </si>
  <si>
    <t>Total Current Liabilities</t>
  </si>
  <si>
    <t>Noncurrent Liabilities:</t>
  </si>
  <si>
    <t>Long-Term Debt</t>
  </si>
  <si>
    <t>Other Liabilities</t>
  </si>
  <si>
    <t>Noncurrent Liabilities Held for Sale</t>
  </si>
  <si>
    <t>Total Noncurrent Liabilities</t>
  </si>
  <si>
    <t>TOTAL LIABILITIES</t>
  </si>
  <si>
    <t>COMMITMENTS AND CONTINGENCIES (NOTE 13)</t>
  </si>
  <si>
    <t xml:space="preserve"> </t>
  </si>
  <si>
    <t>NONCONTROLLING INTEREST</t>
  </si>
  <si>
    <t>SHAREHOLDERS' EQUITY:</t>
  </si>
  <si>
    <t>Common Stock, $0.01 Par Value, 200,000,000 Shares Authorized; 59,120,000, 59,893,000 and 61,194,000 Shares Outstanding at September 30, 2018, June 30, 2018 and September 30, 2017, respectively</t>
  </si>
  <si>
    <t>Additional Paid-in Capital</t>
  </si>
  <si>
    <t>Retained Earnings</t>
  </si>
  <si>
    <t>Accumulated Other Comprehensive Loss</t>
  </si>
  <si>
    <t>Treasury Stock, at Cost, 20,727,000, 19,390,000 and 17,271,000 Shares at September 30, 2018, June 30, 2018 and September 30, 2017, respectively</t>
  </si>
  <si>
    <t>TOTAL SHAREHOLDERS' EQUITY</t>
  </si>
  <si>
    <t>TOTAL LIABILITIES, NONCONTROLLING INTEREST AND SHAREHOLDERS' EQUITY</t>
  </si>
  <si>
    <t>CONSOLIDATED BALANCE SHEETS (Parenthetical) - $ / shares</t>
  </si>
  <si>
    <t>Common Stock, Par Value</t>
  </si>
  <si>
    <t>Common Stock, Shares Authorized</t>
  </si>
  <si>
    <t>Common Stock, Shares Outstanding</t>
  </si>
  <si>
    <t>Treasury Stock, Shares</t>
  </si>
  <si>
    <t>CONSOLIDATED STATEMENTS OF INCOME (LOSS) - USD ($) $ in Thousands</t>
  </si>
  <si>
    <t>Revenue</t>
  </si>
  <si>
    <t>OPERATING COST AND EXPENSE:</t>
  </si>
  <si>
    <t>Cost of Educational Services</t>
  </si>
  <si>
    <t>Student Services and Administrative Expense</t>
  </si>
  <si>
    <t>Restructuring Expense</t>
  </si>
  <si>
    <t>Total Operating Cost and Expense</t>
  </si>
  <si>
    <t>Operating (Loss) Income from Continuing Operations</t>
  </si>
  <si>
    <t>INTEREST:</t>
  </si>
  <si>
    <t>Interest Income</t>
  </si>
  <si>
    <t>Interest Expense</t>
  </si>
  <si>
    <t>Net Interest (Expense) Income</t>
  </si>
  <si>
    <t>(Loss) Income from Continuing Operations Before Income Taxes</t>
  </si>
  <si>
    <t>Income Tax Benefit (Provision)</t>
  </si>
  <si>
    <t>Equity Method Investment Loss</t>
  </si>
  <si>
    <t>(Loss) Income from Continuing Operations</t>
  </si>
  <si>
    <t>DISCONTINUED OPERATIONS (NOTE 2):</t>
  </si>
  <si>
    <t>Loss from Discontinued Operations Before Income Taxes</t>
  </si>
  <si>
    <t>Income Tax Benefit</t>
  </si>
  <si>
    <t>Loss from Discontinued Operations</t>
  </si>
  <si>
    <t>NET (LOSS) INCOME</t>
  </si>
  <si>
    <t>Net Loss (Income) Attributable to Noncontrolling Interest</t>
  </si>
  <si>
    <t>NET (LOSS) INCOME ATTRIBUTABLE TO ADTALEM GLOBAL EDUCATION</t>
  </si>
  <si>
    <t>AMOUNTS ATTRIBUTABLE TO ADTALEM GLOBAL EDUCATION:</t>
  </si>
  <si>
    <t>Basic:</t>
  </si>
  <si>
    <t>Continuing Operations</t>
  </si>
  <si>
    <t>Discontinued Operations</t>
  </si>
  <si>
    <t>Total</t>
  </si>
  <si>
    <t>Diluted:</t>
  </si>
  <si>
    <t>CONSOLIDATED STATEMENTS OF COMPREHENSIVE INCOME (LOSS) - USD ($) $ in Thousands</t>
  </si>
  <si>
    <t>OTHER COMPREHENSIVE INCOME (LOSS), NET OF TAX</t>
  </si>
  <si>
    <t>Currency Translation (Loss) Gain</t>
  </si>
  <si>
    <t>Change in Fair Value of Available-For-Sale Securities</t>
  </si>
  <si>
    <t>COMPREHENSIVE (LOSS) INCOME</t>
  </si>
  <si>
    <t>COMPREHENSIVE LOSS (INCOME) ATTRIBUTABLE TO NONCONTROLLING INTEREST</t>
  </si>
  <si>
    <t>COMPREHENSIVE (LOSS) INCOME ATTRIBUTABLE TO ADTALEM GLOBAL EDUCATION</t>
  </si>
  <si>
    <t>CONSOLIDATED STATEMENTS OF CASH FLOWS - USD ($) $ in Thousands</t>
  </si>
  <si>
    <t>CASH FLOW FROM OPERATING ACTIVITIES:</t>
  </si>
  <si>
    <t>Net (Loss) Income</t>
  </si>
  <si>
    <t>Adjustments to Reconcile Net (Loss) Income to Net Cash Provided by Operating Activities:</t>
  </si>
  <si>
    <t>Stock-Based Compensation Expense</t>
  </si>
  <si>
    <t>Depreciation</t>
  </si>
  <si>
    <t>[1]</t>
  </si>
  <si>
    <t>Amortization of Intangible Assets</t>
  </si>
  <si>
    <t>Amortization of Deferred Debt Issuance Costs</t>
  </si>
  <si>
    <t>Provision for Bad Debts</t>
  </si>
  <si>
    <t>Loss on Disposals, Accelerated Depreciation and Adjustments to Land, Building and Equipment</t>
  </si>
  <si>
    <t>Changes in Assets and Liabilities:</t>
  </si>
  <si>
    <t>Accounts Receivable</t>
  </si>
  <si>
    <t>Prepaid Expenses and Other</t>
  </si>
  <si>
    <t>Accrued Salaries, Wages, Benefits and Liabilities</t>
  </si>
  <si>
    <t>Net Cash Provided by Operating Activities-Continuing Operations</t>
  </si>
  <si>
    <t>Net Cash Provided by Operating Activities-Discontinued Operations</t>
  </si>
  <si>
    <t>NET CASH PROVIDED BY OPERATING ACTIVITIES</t>
  </si>
  <si>
    <t>CASH FLOWS FROM INVESTING ACTIVITIES:</t>
  </si>
  <si>
    <t>Capital Expenditures</t>
  </si>
  <si>
    <t>Marketable Securities Purchased</t>
  </si>
  <si>
    <t>Net Cash Used in Investing Activities-Continuing Operations</t>
  </si>
  <si>
    <t>Net Cash Used in Investing Activities-Discontinued Operations</t>
  </si>
  <si>
    <t>NET CASH USED IN INVESTING ACTIVITIES</t>
  </si>
  <si>
    <t>CASH FLOWS FROM FINANCING ACTIVITIES:</t>
  </si>
  <si>
    <t>Proceeds from Exercise of Stock Options</t>
  </si>
  <si>
    <t>Employee Taxes Paid on Withholding Shares</t>
  </si>
  <si>
    <t>Proceeds from Stock Issued Under Colleague Stock Purchase Plan</t>
  </si>
  <si>
    <t>Repurchase of Common Stock for Treasury</t>
  </si>
  <si>
    <t>Payments of Seller Financed Obligations</t>
  </si>
  <si>
    <t>Borrowings Under Credit Facility</t>
  </si>
  <si>
    <t>Repayments Under Credit Facility</t>
  </si>
  <si>
    <t>NET CASH USED IN FINANCING ACTIVITIES</t>
  </si>
  <si>
    <t>Effects of Exchange Rate Differences</t>
  </si>
  <si>
    <t>NET INCREASE IN CASH, CASH EQUIVALENTS AND RESTRICTED CASH</t>
  </si>
  <si>
    <t>Cash, Cash Equivalents and Restricted Cash at Beginning of Period</t>
  </si>
  <si>
    <t>Cash, Cash Equivalents and Restricted Cash at End of Period</t>
  </si>
  <si>
    <t>Less: Cash, Cash Equivalents and Restricted Cash of Discontinued Operations at End of Period</t>
  </si>
  <si>
    <t>Non-cash Investing and Financing Activity:</t>
  </si>
  <si>
    <t>(Decrease) Increase in Redemption Value of Noncontrolling Interest Put Options</t>
  </si>
  <si>
    <t>Depreciation expense for each reporting segment has been modified to current presentation to include the Home Office and Other depreciation which is allocated to each reporting segment.</t>
  </si>
  <si>
    <t>CONSOLIDATED STATEMENTS OF SHAREHOLDERS' EQUITY - USD ($) $ in Thousands</t>
  </si>
  <si>
    <t>Common Stock [Member]</t>
  </si>
  <si>
    <t>Additional Paid-in Capital [Member]</t>
  </si>
  <si>
    <t>Retained Earnings [Member]</t>
  </si>
  <si>
    <t>Treasury Stock [Member]</t>
  </si>
  <si>
    <t>Beginning Balance at Jun. 30, 2017</t>
  </si>
  <si>
    <t>Cumulative effect adjustment upon the adoption</t>
  </si>
  <si>
    <t>Net income (loss)</t>
  </si>
  <si>
    <t>Foreign currency translation</t>
  </si>
  <si>
    <t>Unrealized investment gains (losses), net of tax</t>
  </si>
  <si>
    <t>Change in noncontrolling interest put option</t>
  </si>
  <si>
    <t>Stock-based compensation</t>
  </si>
  <si>
    <t>Net activity from stock-based compensation awards</t>
  </si>
  <si>
    <t>Proceeds from stock issued under Colleague Stock Purchase Plan</t>
  </si>
  <si>
    <t>Repurchase of common shares for treasury</t>
  </si>
  <si>
    <t>Ending Balance at Sep. 30, 2017</t>
  </si>
  <si>
    <t>Beginning Balance at Jun. 30, 2018</t>
  </si>
  <si>
    <t>Ending Balance at Sep. 30, 2018</t>
  </si>
  <si>
    <t>INTERIM FINANCIAL STATEMENTS</t>
  </si>
  <si>
    <t>Organization, Consolidation and Presentation of Financial Statements [Abstract]</t>
  </si>
  <si>
    <t>NOTE 1: INTERIM FINANCIAL STATEMENTS For purposes of this report, “Adtalem,” “we,” “our,” “us,” or similar references refers to Adtalem Global Education Inc. and our consolidated subsidiaries, unless the context requires otherwise. The interim Consolidated Financial Statements include accounts of Adtalem and its wholly-owned and majority-owned subsidiaries. Adtalem’s wholly-owned subsidiaries include:  Chamberlain University (“Chamberlain”)  American University of the Caribbean School of Medicine (“AUC”)  Ross University School of Medicine (“RUSM”)  Ross University School of Veterinary Medicine (“RUSVM”)  Association of Certified Anti-Money Laundering Specialists (“ACAMS”)  Becker Professional Education (“Becker”)  DeVry University, presented as discontinued operations (see “Note 2: Discontinued Operations and Assets Held for Sale”)  Carrington College (“Carrington”), presented as discontinued operations (see “Note 2: Discontinued Operations and Assets Held for Sale”) In addition, Adtalem maintains a 97.9% ownership interest in Adtalem Education of Brazil (“Adtalem Brazil”) and a 69% ownership interest in EduPristine. These financial statements are unaudited but, in the opinion of management, contain all adjustments, consisting of normal recurring adjustments, necessary to present fairly the financial condition and results of operations of Adtalem. The year-end balance sheet data was derived from audited financial statements, but does not include all disclosures required by U.S. Generally Accepted Accounting Principles (“GAAP”). The interim Consolidated Financial Statements should be read in conjunction with the Consolidated Financial Statements and notes thereto contained in Adtalem's Annual Report on Form 10-K for the fiscal year ended June 30, 2018, as filed with the Securities and Exchange Commission (“SEC”). The results of operations for the three months ended September 30, 2018 are not necessarily indicative of results to be expected for the entire fiscal year.</t>
  </si>
  <si>
    <t>DISCONTINUED OPERATIONS AND ASSETS HELD FOR SALE</t>
  </si>
  <si>
    <t>Discontinued Operations and Disposal Groups [Abstract]</t>
  </si>
  <si>
    <t>NOTE 2: DISCONTINUED OPERATIONS AND ASSETS HELD FOR SALE On December 4, 2017, Adtalem announced the signing of a definitive agreement to divest DeVry University, pursuant to, and subject to the terms and conditions of a stock purchase agreement with Cogswell Education, LLC (“Cogswell”), with an expected closing date occurring in mid-fiscal year 2019. The decision to divest was made based on changes in strategic direction for the Adtalem portfolio of institutions. As the potential sale represents a strategic shift that will have a major effect on Adtalem’s operations and financial results, DeVry University is presented in Adtalem’s financial reporting as a discontinued operation. All periods presented disclose the assets and liabilities as held for sale, and operations and cash flows of DeVry University, which was previously a part of the U.S. Traditional Postsecondary reporting segment, as discontinued operations. During the three months ended September 30, 2018, additional assets impairment charges of $2.2 million to write-down the building and equipment to zero based on the fair value market value of the DeVry University operations. These impairment charges were in addition to $58.6 million of impairment charges that were recorded in fiscal year 2018. On June 28, 2018, Adtalem announced the signing of a definitive agreement to divest Carrington, pursuant to, and subject to the terms and conditions of a membership interest purchase agreement with San Joaquin Valley College (“SJVC”), with an expected closing date occurring in mid-fiscal year 2019. The decision to divest was made based on changes in strategic direction for the Adtalem portfolio of institutions. As the potential sale represents a strategic shift that will have a major effect on Adtalem’s operations and financial results, Carrington is presented in Adtalem’s financial reporting as a discontinued operation. All periods presented disclose the assets and liabilities as held for sale, and operations and cash flows of Carrington, which was previously a part of the U.S. Traditional Postsecondary reporting segment, as discontinued operations. During the ended June 30, 2018, impairment charges of $37.4 million to write-down the building and equipment to zero based on the fair value market value of the Carrington operations. The following is a summary of balance sheet information of assets and liabilities reported as held for sale (in thousands): September 30, June 30, September 30, 2018 2018 2017 ASSETS: Current Assets: Cash and Cash Equivalents $ 19,880 $ 1 $ 649 Restricted Cash 15,967 13,404 5,887 Accounts Receivable, Net 39,508 25,294 37,916 Prepaid Expenses and Other Current Assets 9,479 8,433 9,717 Total Current Assets Held for Sale 84,834 47,132 54,169 Land, Building and Equipment Held for Sale, Net - - 59,154 Noncurrent Assets: Intangible Assets - - 21,845 Goodwill - - 22,196 Perkins Program Fund, Net 13,450 13,450 13,450 Other Assets, Net - - 4,881 Total Noncurrent Assets Held for Sale 13,450 13,450 62,372 Total Assets Held for Sale $ 98,284 $ 60,582 $ 175,695 LIABILITIES: Current Liabilities: Accounts Payable $ 23,570 $ 24,312 $ 25,276 Accrued Salaries, Wages and Benefits 8,327 13,979 11,090 Accrued Liabilities 5,004 1,514 8,815 Deferred Revenue 47,289 16,634 50,041 Total Current Liabilities Held for Sale 84,190 56,439 95,222 Noncurrent Liabilities: Deferred Income Taxes 216 216 915 Total Noncurrent Liabilities Held for Sale 216 216 915 Total Liabilities Held for Sale $ 84,406 $ 56,655 $ 96,137 The following is a summary of income statement information of operations reported as discontinued operations (in thousands): Three Months Ended September 30, 2018 2017 REVENUE $ 112,302 $ 127,882 OPERATING COST AND EXPENSE: Cost of Educational Services 61,341 74,940 Student Services and Administrative Expense 55,372 61,536 Restructuring (Gain) Expense (518 ) 6,855 Asset Impairment Charge - Building and Equipment 2,242 - Total Operating Cost and Expense 118,437 143,331 Operating Loss from Discontinued Operations (6,135 ) (15,449 ) Income Tax Benefit 1,428 2,796 Loss from Discontinued Operations $ (4,707 ) $ (12,653 )</t>
  </si>
  <si>
    <t>SUMMARY OF SIGNIFICANT ACCOUNTING POLICIES</t>
  </si>
  <si>
    <t>Accounting Policies [Abstract]</t>
  </si>
  <si>
    <t>NOTE 3: SUMMARY OF SIGNIFICANT ACCOUNTING POLICIES 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Loss (Income) Attributable to Noncontrolling Interest” in our Consolidated Statements of Income (Loss). Unless indicated, or the context requires otherwise, references to years refer to Adtalem’s fiscal years. Equity/Cost Method Investment The equity method of accounting is used for an investment where we have the ability to influence the operating and financial decisions of the investee but do not possess more than a 50% ownership interest. Generally, this occurs when the ownership interest is greater than 20%. The investment is initially recorded at cost and classified as Other Assets, Net on the Consolidated Balance Sheets. The carrying amount of the investment is adjusted in subsequent periods for Adtalem’s share of the earnings or losses of the investee, which is recorded in the Consolidated Statements of Income (Loss) as Equity Method Investment Loss. The cost method of accounting is used for an investment where we do not have the ability to influence the operating and financial decisions of the investee. Generally, this occurs when the ownership interest is less than 20%. The investment is recorded at cost and classified as Other Assets, Net on the Consolidated Balance Sheets.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 Financial Aid and Restricted Cash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 Revenue Recognition Revenue is recognized when control of the promised goods or services is transferred to our customers (students), in an amount that reflects the consideration we expect to be entitled in exchange for those goods or services. The following tables disaggregate revenue by source (in thousands): Three Months Ended September 30, 2018 Medical and ‎ Healthcare Professional ‎ Education Technology ‎ and Business Home Office ‎ and Other Consolidated Higher Education $ 201,173 $ - $ 43,841 $ - $ 245,014 Test Preparation - 20,502 3,410 (807 ) 23,105 Certifications - 8,214 - - 8,214 Conferences/Seminars - 2,868 - - 2,868 Memberships/Subscriptions - 3,936 - - 3,936 Other 927 126 - - 1,053 $ 202,100 $ 35,646 $ 47,251 $ (807 ) $ 284,190 Three Months Ended September 30, 2017 Medical and ‎ Healthcare Professional ‎ Education Technology and ‎ Business Home Office ‎ and Other Consolidated Higher Education $ 191,285 $ - $ 57,230 $ - $ 248,515 Test Preparation - 20,538 5,209 (623 ) 25,124 Certifications - 8,859 - - 8,859 Conferences/Seminars - 7,368 - - 7,368 Memberships/Subscriptions - 3,015 - - 3,015 Other - 262 - - 262 $ 191,285 $ 40,042 $ 62,439 $ (623 ) $ 293,143 In addition, see “Note 14: Segment Information” for a disaggregation of revenue by geographical region. Performance Obligations and Revenue Recognition Higher Education: Test Preparation: Test preparation revenue consists of test preparation course instruction and self-study materials sales. Becker test preparation revenue is recognized when access to the course materials is delivered to the customer. Adtalem Brazil and EduPristine test preparation course instruction revenue is recognized on a straight-line basis over the applicable instruction delivery periods. Certifications: Certification revenue consists of exam preparation guides, seminars, exam sitting fee and recertification fees. We recognize revenue for each of these items at a point in time when the applicable performance obligation is satisfied. Conferences/Seminars: Conference revenue consists of revenue from attendees, sponsors and exhibitors. We recognize revenue for all items related to conferences at the time of the conference. Seminar revenue consists of seminars delivered in live, live-online, or on-demand online formats. We recognize revenue for live and live-online seminars on the day of the seminar. On-demand online seminars, in which customers have access to a webcast of a seminar, are recognized on the day the customer places the order. Memberships/Subscriptions: Membership revenue is recognized on a straight-line basis over the membership period. Subscription revenue is recognized on a straight-line basis over the subscription period. Other: Other revenue consists of housing and other miscellaneous services. Revenue is recognized over the period that the applicable performance obligation is satisfied. Customer contracts generally have separately stated prices for each performance obligation contained in the contract. Therefore, each performance obligation generally has its own standalone selling price. For higher education students,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utilizing private funding or through Adtalem’s institutional loan program (see “Note 6: Financing Receivables” for further discussion) generally pay during or after the academic term is complete. For non-higher education customers, payment is typically due and collected at the time a customer places an order. Transaction Price Revenue, or transaction price, is measured as the amount of consideration expected to be received in exchange for transferring goods or services. For higher education, students may receive discounts, scholarships or refunds, which gives rise to variable consideration. The amount of discounts or scholarships are applied to individual student accounts when such amounts are awarded. Therefore, the transaction price is reduced directly by these discounts or scholarships from the amount of the standard tuition rate charged.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experience in previous academic terms. Reserves related to refunds are presented as refund liabilities within Accrued Liabilities on the Consolidated Balance Sheets. All refunds are netted against revenue during the applicable academic term.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For test preparation and other Professional Education products, the transaction price is equal to the amount charged to the customer, which is the standard rate, less any discounts and an estimate for returns or refunds. We believe it is not probable that a significant reversal in the amount of cumulative revenue recognized will occur when the uncertainty associated with the variable consideration is subsequently resolved. Therefore, the estimate of variable consideration is not constrained. Contract Balances For higher education institutions, students are billed at the beginning of each academic term and payment is due at that time. Adtalem’s performance obligation is to provide educational services in the form of instruction during the academic term. As instruction is provided, deferred revenue is reduced. A significant portion of student payments are from Title IV financial aid and other programs and are generally received during the first month of the respective academic term. For students utilizing Adtalem’s institution loan program (see “Note 6: Financing Receivables”), payments are generally received after the academic term and the corresponding performance obligation is complete. When payments are received, accounts receivable is reduced. For our Professional Education businesses, customers are billed and payment is due at the time of order placement. In most cases, performance obligations are delivered subsequent to payments received. Delivering our performance obligations reduces deferred revenue and accounts receivable is reduced upon payments received. Becker offers an 18-month term loan program as a financing option for the Becker CPA Exam Review Course (see “Note 6: Financing Receivables”). In this case, payment is received after satisfying the performance obligation. Revenue of $83.7 million was recognized during the first three months of fiscal year 2019 that was included in the deferred revenue balance at the beginning of fiscal year 2019. Revenue recognized from performance obligations that were satisfied, or partially satisfied, in prior periods was not material. The difference between the opening and closing balances of deferred revenue includes decreases from revenue recognized during the period and increases from charges and payments received related to the start of academic terms beginning during the period. Allowance for bad debts as of September 30, 2018, June 30, 2018 and September 30, 2017 was $21.9 million, $27.6 million and $27.0 million, respectively. Practical Expedients As our performance obligations have an original expected duration of one year or less, we have applied the practical expedient (as provided in ASC 606-10-50-14) to not disclose the information in ASC 606-10-50-13, which requires disclosure of the amount of the transaction price allocated to our performance obligations that are unsatisfied (or partially unsatisfied) as of the end of the reporting period and when the entity expects to recognize this amount as revenue. All consideration from contracts with customers is included in the transaction price. 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September 30, 2018, June 30, 2018 and September 30, 2017, the net balance of capitalized internal-use software development costs was $12.4 million, $13.5 million and $5.0 million, respectively. Impairment of Long-Lived Assets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During the first quarter of fiscal year 2019, we recorded impairment charges of $2.2 million to write-down building, building improvements, furniture and equipment to zero based on the fair market value of the DeVry University operations, which are classified within discontinued operations. During the first quarter of fiscal year 2018, the campuses of AUC and RUSM were damaged from Hurricanes Irma and Maria, respectively. Hurricane-related impairment charges of $10.9 million were recorded in the first three months of fiscal year 2018 for building, building improvements, furniture and equipment. The impairment charges are included in Cost of Educational Services in the Consolidated Statements of Income (Loss). In the first quarter of fiscal year 2019, Adtalem announced its decision to relocate RUSM’s campus operations to Barbados and not return to RUSM’s Dominica campus. Adtalem recorded impairment charges of $37.8 million in the first quarter of fiscal year 2019, to fully impair the land, buildings and equipment in Dominica as management has determined the market value less the costs to sell the facilities or move the equipment is zero (see “Note 10: Restructuring Charges”). The impairment charges are included in Restructuring Expense in the Consolidated Statements of Income (Loss). For a discussion of the impairment review of goodwill and intangible assets see “Note 9: Intangibles.” Foreign Currency Translation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three-month periods ended September 30, 2018 and 2017 were not material. Noncontrolling Interest Adtalem currently maintains a 97.9% ownership interest in Adtalem Brazil with the remaining 2.1% owned by members of the current Adtalem Brazil senior management group. In addition, Adtalem currently maintains a 69% ownership interest in EduPristine with the remaining 31% owned by Kaizen Management Advisors (“Kaizen”), an India-based private equity firm. The adjustment to increase or decrease the Adtalem Brazil and EduPristine noncontrolling interest each reporting period for their respective proportionate shares of Adtalem Brazil’s and EduPristine’s profit (loss) flows through the Consolidated Statements of Income (Loss) based on Adtalem’s noncontrolling interest accounting policy.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Beginning on March 26, 2020, Adtalem will have the right to exercise a call option and purchase any remaining EduPristine stock from Kaizen. Likewise, Kaizen will have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 which includes the value of the put options, to be displayed outside of the equity section of the Consolidated Balance Sheets. The Adtalem Brazil management and Kaizen put options are being accreted to their respective redemption values in accordance with the terms of the related stock purchase agreements. The adjustments to increase or decrease the put options to their expected redemption values each reporting period are recorded in retained earnings in accordance with GAAP. The following is a reconciliation of the noncontrolling interest balance (in thousands): Three Months Ended September 30, 2018 2017 Balance at Beginning of Period $ 9,110 $ 6,285 Net (Loss) Income Attributable to Noncontrolling Interest (55 ) 131 (Decrease) Increase in Redemption Value of Noncontrolling Interest Put Options (241 ) 150 Balance at End of Period $ 8,814 $ 6,566 Earnings per Common Share Basic earnings per share is computed by dividing net income or loss attributable to Adtalem by the weighted average number of common shares outstanding during the period plus unvested participating restricted stock units (“RSUs”). Diluted earnings per share is computed by dividing net income or loss attributable to Adtalem by the weighted average number of shares assuming dilution. As required by GAAP, because the three months ended September 30, 2018 resulted in a loss from continuing operations, diluted earnings per share was computed by dividing the net loss attributable to Adtalem by the weighted average number of basic shares.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272,000 and 1,893,000 shares of common stock for the three months ended September 30, 2018 and 2017, respectively. These outstanding stock-based grants were excluded because the exercise prices were greater than the average market price of the common shares or the assumed proceeds upon exercise under the Treasury Stock Method resulted in the repurchase of more shares than would be issued; thus, their effect would be anti-dilutive. The following is a reconciliation of basic shares to diluted shares (in thousands): Three Months Ended September 30, 2018 2017 Weighted Average Shares Outstanding 59,722 62,014 Unvested Participating RSUs 606 771 Basic Shares 60,328 62,785 Effect of Dilutive Stock Options 874 647 Diluted Shares 61,202 63,432 Treasury Stock Adtalem’s Board of Directors (the “Board”) has authorized share repurchase programs on ten occasions (see “Note 7: Share Repurchase Programs”). The tenth share repurchase program was approved on February 16, 2017 and commenced in February 2017. Shares that are repurchased by Adtalem are recorded as Treasury Stock at cost and result in a reduction of Shareholders’ Equity. From time to time, shares of our common stock are delivered back to Adtalem under a swap arrangement resulting from employees’ exercise of incentive stock options pursuant to the terms of the Adtalem Stock Incentive Plans (see “Note 4: Stock-Based Compensation”). In addition, shares of our common stock are delivered back to Adtalem for payment of withholding taxes from employees for vesting RSUs. These shares are recorded as Treasury Stock at cost and result in a reduction of Shareholders’ Equity. Treasury shares are reissued on a monthly basis, at market value,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 Accumulated Other Comprehensive Loss Accumulated Other Comprehensive Loss is composed of the change in cumulative translation adjustment, primarily at Adtalem Brazil, and unrealized gains on available-for-sale marketable securities, net of the effects of income taxes. The Accumulated Other Comprehensive Loss balance as of September 30, 2018 consists of $163.2 million of cumulative translation losses ($159.4 million attributable to Adtalem and $3.8 million attributable to noncontrolling interest) and unrealized gains on available-for-sale debt securities were immaterial. As of June 30, 2018, this balance consisted of $142.6 million of cumulative translation losses ($139.6 million attributable to Adtalem and $3.0 million to noncontrolling interest) and $0.4 million of unrealized gains on available-for-sale marketable securities, net of tax of $0.1 million and all attributable to Adtalem. As of September 30, 2017, this balance consisted of $36.1 million of cumulative translation losses ($35.3 million attributable to Adtalem and $0.8 million attributable to noncontrolling interest) and $0.4 million of unrealized gains on available-for-sale marketable securities, net of tax of $0.2 million and all attributable to Adtalem. Advertising Expense Advertising costs are recognized as expense in the period in which materials are purchased or services are performed. Advertising expense, which is included in Student Services and Administrative Expense in the Consolidated Statements of Income (Loss), was $19.0 million and $20.2 million for the three months ended September 30, 2018 and 2017, respectively. Hurricane Expense AUC and RUSM were affected by hurricane events occurring in the first quarter of fiscal year 2018. Adtalem recorded expenses of $6.9 million and $13.6 million associated with the evacuation process, temporary housing and transportation of students, faculty and staff, and incremental additional costs of teaching in alternate locations in the three months ended September 30, 2018 and 2017, respectively. Received and expected insurance proceeds of $6.9 million and $9.2 million were recorded to offset these expenses in the three months ended September 30, 2018 and 2017, respectively. Based upon damage assessments of facilities, impairment write-downs of building, building improvements, furniture and equipment of $10.9 million were recorded in the three months ended September 30, 2017. Insurance proceeds of $1.8 million were recorded to offset these expenses in the three months ended September 30, 2017. In total, $13.6 million of net expense was recorded in Cost of Educational Services in the Consolidated Statements of Income (Loss) for the three months ended September 30, 2017. The recorded expense primarily represents deductibles under the related insurance policies. Restructuring Charges Adtalem’s financial statements include charges related to severance and related benefits for workforce reductions. These charges also include early lease termination or cease-of-use costs, accelerated depreciation and losses on disposals of property and equipment related to campus and administrative office consolidations (see “Note 10: Restructuring Charges”). When estimating the costs of exiting lease space, estimates are made which could differ materially from actual results and result in additional restructuring charges or reversals in future periods. Recent Accounting Pronouncements In June 2016, the Financial Accounting Standards Board (“FASB”) issued Accounting Standards Update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fiscal years beginning after December 15, 2018, and interim periods within those fiscal years. Management is evaluating the impact the guidance will have on Adtalem’s Consolidated Financial Statements and believes the adoption will impact the Consolidated Balance Sheet with significant increases in assets and liabilitie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fiscal years beginning after December 15, 2017, and interim periods within those fiscal years. In the first quarter of fiscal year 2019, we retrospectively adopted this guidance. The adoption resulted in a cumulative adjustment to decrease retained earnings and increase additional paid-in capital, each by $0.4 million. This guidance requires Adtalem to record the changes in the fair value of its available-for-sale equity investments through net income, which is included within the Consolidated Statements of Income (Loss) beginning with the first quarter of fiscal year 2019. In May 2014, FASB issued ASU No. 2014-09: “Revenue from Contracts with Customers (Topic 606).” This guidance was issued to clarify the principles for recognizing revenue and develop a common revenue standard for GAAP and International Financial Reporting Standards (“IFRS”). The guidance is effective for the fiscal years beginning after December 15, 2017 and interim periods within those fiscal years. We adopted this guidance effective July 1, 2018 using the full retrospective approach. The adoption of this standard did not have any impact on Adtalem’s Consolidated Financial Statements, and therefore, no adjustments were made to the prior year comparative financial statements. See subsection “Revenue Recognition” in “Note 3: Summary of Significant Accounting Policies” for the disclosures related to this new accounting standard. Reclassifications Beginning in the second quarter of fiscal year 2018, DeVry University operations were classified as discontinued operations. In addition, beginning in the fourth quarter of fiscal year 2018, Carrington operations were classified as discontinued operations. See “Note 2: Discontinued Operations and Assets Held for Sale” for further information. Prior period amounts have been revised to conform to the current classification. Certain expenses in prior periods previously allocated to DeVry University and Carrington within the U.S. Traditional Postsecondary segment have been reclassified to the Home Office and Other segment based on discontinued operation reporting guidance regarding allocation of corporate overhead. See “Note 14: Segment Information” for additional information. In addition, we have reclassified certain amounts in the operating section of the Consolidated Statement of Cash Flows to conform to current period classification.</t>
  </si>
  <si>
    <t>STOCK-BASED COMPENSATION</t>
  </si>
  <si>
    <t>Disclosure of Compensation Related Costs, Share-based Payments [Abstract]</t>
  </si>
  <si>
    <t>NOTE 4: STOCK-BASED COMPENSATION Adtalem maintains two stock-based incentive plans: the Amended and Restated Incentive Plan of 2005 and the Fourth Amended and Restated Incentive Plan of 2013. Under these plans, directors, key executives and managerial employees are eligible to receive incentive stock or nonqualified options to purchase shares of Adtalem’s common stock. The Fourth Amended and Restated Incentive Plan of 2013 and the Amended and Restated Incentive Plan of 2005 also permit the granting of stock appreciation rights, RSUs, performance-based RSUs and other stock and cash-based compensation. Although options remain outstanding under the 2005 incentive plan, no further stock-based grants will be issued under this plan. The Fourth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e account for forfeitures of outstanding but unvested grants in the period they occur. As of September 30, 2018, 7,632,222 authorized but unissued shares of common stock were reserved for issuance under Adtalem’s stock-based incentive plans. The following is a summary of options activity for the three months ended September 30, 2018: Weighted Weighted Average Aggregate Average Remaining Intrinsic Number of Exercise Contractual Value Options Price Life (in Years) (in thousands) Outstanding at July 1, 2018 1,806,133 $ 32.88 Granted 129,025 49.01 Exercised (242,012 ) 44.05 Forfeited - - Expired (15,892 ) 51.46 Outstanding at September 30, 2018 1,677,254 32.34 6.97 $ 27,268 Exercisable at September 30, 2018 759,098 $ 33.67 5.07 $ 11,587 The total intrinsic value of options exercised for the three months ended September 30, 2018 and 2017 was $1.8 million and $0.9 million, respectively. The fair value of Adtalem’s stock option awards was estimated using a binomial model. This model uses historical cancellation and exercise experience of Adtalem to determine the option value. It also takes into account the illiquid nature of employee options during the vesting period. The weighted average estimated grant date fair value of options granted at market price under Adtalem’s stock-based incentive plans during the first three months of fiscal years 2019 and 2018 was $20.96 and $14.63, per share, respectively. The fair value of Adtalem’s stock option grants was estimated assuming the following weighted average assumptions: Fiscal Year 2019 2018 Expected Life (in Years) 6.50 6.68 Expected Volatility 39.60 % 41.45 % Risk-free Interest Rate 2.73 % 1.95 % Dividend Yield 0.00 % 0.00 % The expected life of the options granted is based on the weighted 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If factors change and different assumptions are employed in the valuation of stock-based grants in future periods, the stock-based compensation expense that Adtalem records may differ significantly from what was recorded in previous periods. During the first three months of fiscal year 2019, Adtalem granted 199,750 RSUs to selected employees. Of these, 65,160 are performance-based RSUs and 134,590 are non-performance-based RSUs. Performance-based RSUs are earned by the recipients over a three-year period based on achievement of certain mission-based goals, academic goals, achievement of a minimum level of Adtalem’s earnings before interest, taxes, depreciation and amortization (“EBITDA”), achievement of a minimum level of Adtalem’s return on invested capital (“ROIC”) or achievement of a minimum level of Adtalem’s free cash flow per share. Non-performance-based RSUs are subject to restrictions, which lapse ratably over one, three or four-year periods on the grant anniversary date based on the recipient’s continued service on the Board, employment with Adtalem or upon retirement. During the restriction period, the recipient of the non-performance-based RSUs has the right to receive dividend equivalents, if any. This right does not pertain to the performance-based RSUs. The following is a summary of RSU activity for the three months ended September 30, 2018: Weighted Average Number of Grant Date RSUs Fair Value Outstanding at July 1, 2018 1,226,958 $ 28.31 Granted 199,750 49.03 Vested (362,494 ) 26.85 Forfeited (4,947 ) 32.79 Outstanding at September 30, 2018 1,059,267 $ 32.69 The weighted average estimated grant date fair value of RSUs granted at market price under Adtalem’s stock-based incentive plans during the first three months of fiscal years 2019 and 2018 was $49.03 and $33.90, per share, respectively. The following table shows total stock-based compensation expense included in the Consolidated Statements of Income (Loss) (in thousands): Three Months Ended September 30, 2018 2017 Cost of Educational Services $ 395 $ 1,420 Student Services and Administrative Expense 3,742 3,017 Restructuring Expense - 548 4,137 4,985 Income Tax Benefit (2,007 ) (2,434 ) Net Stock-Based Compensation Expense $ 2,130 $ 2,551 As of September 30, 2018, $29.8 million of total pre-tax unrecognized stock-based compensation expense related to unvested grants is expected to be recognized over a weighted average period of 2.6 years. The total fair value of options and RSUs vested during the three months ended September 30, 2018 and 2017 was approximately $11.1 million and $13.4 million, respectively. There was no capitalized stock-based compensation cost at each of September 30, 2018, June 30, 2018 and September 30, 2017. Adtalem has an established practice of issuing new shares of common stock to satisfy stock-based grant exercises. However, Adtalem also may issue treasury shares to satisfy stock-based grant exercises under certain of its stock-based incentive plans.</t>
  </si>
  <si>
    <t>FAIR VALUE MEASUREMENTS</t>
  </si>
  <si>
    <t>Fair Value Disclosures [Abstract]</t>
  </si>
  <si>
    <t>NOTE 5: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Adtalem uses quoted market prices to determine fair value, and such measurements are classified within Level 1. In some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18. See “Note 9: Intangibles” for further discussion on the impairment review including valuation techniques and assumptions. The following table presents Adtalem's assets and liabilities at September 30, 2018, that are measured at fair value on a recurring basis and are categorized using the fair value hierarchy (in thousands): Level 1 Level 2 Level 3 Cash and Cash Equivalents $ 408,765 $ - $ - Marketable Securities and Investments 8,402 - - Institutional Loans Receivable, Net - 41,794 - Deferred Acquisition Obligations - 17,949 - Total Financial Assets at Fair Value $ 417,167 $ 59,743 $ - The following table presents Adtalem's assets and liabilities at June 30, 2018, that are measured at fair value on a recurring basis and are categorized using the fair value hierarchy (in thousands): Level 1 Level 2 Level 3 Cash and Cash Equivalents $ 430,690 $ - $ - Marketable Securities and Investments 4,255 - - Institutional Loans Receivable, Net - 44,320 - Deferred Acquisition Obligations - 18,585 - Total Financial Assets at Fair Value $ 434,945 $ 62,905 $ - The following table presents Adtalem's assets and liabilities at September 30, 2017, that are measured at fair value on a recurring basis and are categorized using the fair value hierarchy (in thousands): Level 1 Level 2 Level 3 Cash and Cash Equivalents $ 273,102 $ - $ - Marketable Securities and Investments 4,139 - - Institutional Loans Receivable, Net - 39,402 - Deferred Acquisition Obligations - 19,611 - FIES Receivable - 16,707 - Total Financial Assets at Fair Value $ 277,241 $ 75,720 $ - Cash and Cash Equivalents and Investments in Marketable Securities are valued using a market approach based on quoted market prices of identical instruments. The fair value of the institutional loans receivable included in Accounts Receivable, Net and Other Assets, Net on the Consolidated Balance Sheets as of September 30, 2018, June 30, 2018 and September 30, 2017 is estimated by discounting the future cash flows using current rates for similar arrangements. See “Note 6: Financing Receivables” for further discussion on these institutional loans receivable. The fair value of the deferred acquisition obligations is estimated by discounting the future cash flows using current rates for similar arrangements. $4.2 million, $4.3 million and $6.9 million were classified as Accrued Liabilities on the Consolidated Balance Sheets at September 30, 2018, June 30, 2018 and September 30, 2017, respectively, and $13.7 million, $14.3 million and $12.7 million were classified as Other Liabilities on the Consolidated Balance Sheets at September 30, 2018, June 30, 2018 and September 30, 2017, respectively. The fair value of Adtalem Brazil’s receivable under Brazil’s FIES public loan program included in Accounts Receivable, Net on the Consolidated Balance Sheet as of September 30, 2017 is estimated by discounting the future cash flows using published market data on Brazilian interest and inflation rates. As of September 30, 2018, June 30, 2018 and September 30, 2017, there were no assets or liabilities measured at fair value using Level 3 inputs.</t>
  </si>
  <si>
    <t>FINANCING RECEIVABLES</t>
  </si>
  <si>
    <t>Receivables [Abstract]</t>
  </si>
  <si>
    <t xml:space="preserve">NOTE 6: FINANCING RECEIVABLES Adtalem’s institutional loan programs are available to students at Chamberlain, AUC, RUSM and RUSVM. These loan programs are designed to assist students who are unable to completely cover educational costs consisting of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t rates from 3.76% to 12.0% per annum accrue each month on the unpaid balance. Chamberlain requires that students begin repaying loans while they are still in school with a minimum payment level designed to demonstrate their capability to repay, reduce the possibility of over borrowing and to minimize interest being accrued on the loan balance. Payments may increase upon completing or departing the program. After a student leaves school, the student typically will have a monthly installment repayment plan. In addition, the Becker CPA Exam Review Course can be financed through Becker with an 18-month term loan program. Reserves for uncollectible loans are determined by analyzing the current aging of institutional loans and historical loss rates of loans at each institution. Management performs this analysis periodically throughout the year. Loans are considered nonperforming and are fully reserved if they are more than 90 days past due. Since all of Adtalem’s financing receivables are generated through the extension of credit to fund educational costs, all such receivables are considered part of the same loan portfolio. The following table details the institutional loan balances along with the related allowances for credit losses (in thousands): September 30, 2018 June 30, 2018 September 30, 2017 Gross Institutional Loans $ 48,936 $ 54,323 $ 49,879 Allowance for Credit Losses: Balance at July 1 $ (10,003 ) $ (9,736 ) $ (9,736 ) Charge-offs and Adjustments 5,355 330 71 Recoveries (32 ) (61 ) (23 ) Additional Provision (2,462 ) (536 ) (789 ) Balance at End of Period (7,142 ) (10,003 ) (10,477 ) Net Institutional Loans $ 41,794 $ 44,320 $ 39,402 Of the net balances above, $12.7 million, $21.2 million and $17.4 million was classified as Accounts Receivable, Net on the Consolidated Balance Sheets at September 30, 2018, June 30, 2018 and September 30, 2017, respectively, and $29.1 million, $23.1 million and $22.0 million, representing amounts due beyond one year, was classified as Other Assets, Net on the Consolidated Balance Sheets at September 30, 2018, June 30, 2018 and September 30, 2017, respectively. The following tables detail the credit risk profiles of the institutional loan balances based on payment activity and an aging of past due institutional loans (in thousands): September 30, June 30, September 30, 2018 2018 2017 Institutional Loans: Performing $ 41,963 $ 44,492 $ 39,583 Nonperforming 6,973 9,831 10,296 Total Institutional Loans $ 48,936 $ 54,323 $ 49,879 1-29 Days ‎ Past Due 30-59 ‎ Days Past ‎ Due 60-89 ‎ Days Past ‎ Due Greater ‎ Than 90 ‎ Days Past ‎ Due Total ‎ Past Due Current Total ‎ Institutional ‎ Loans Institutional Loans: September 30, 2018 $ 6,437 $ 757 $ 752 $ 6,973 $ 14,919 $ 34,017 $ 48,936 June 30, 2018 $ 8,473 $ 900 $ 3,099 $ 9,831 $ 22,303 $ 32,020 $ 54,323 September 30, 2017 $ 6,041 $ 1,559 $ 885 $ 10,296 $ 18,781 $ 31,098 $ 49,879 </t>
  </si>
  <si>
    <t>SHARE REPURCHASE PROGRAMS</t>
  </si>
  <si>
    <t>Share Repurchase Programs [Abstract]</t>
  </si>
  <si>
    <t xml:space="preserve">NOTE 7: SHARE REPURCHASE PROGRAMS Adtalem has repurchased shares under the following programs as of September 30, 2018: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5,564,468 224.2 Totals 20,096,231 $ 758.5 On February 16, 2017, the Board authorized Adtalem’s tenth share repurchase program, which allows Adtalem to repurchase up to $300 million of its common stock through December 31, 2020. A total of 1,234,327 shares were repurchased during the three months ended September 30, 2018 under the tenth share repurchase program for an aggregate of $59.2 million. The timing and amount of any repurchase will be determined based on evaluation of market conditions and other factors. These repurchases may be made through the open market, including block purchases, in privately negotiated transactions, or otherwise. The buyback will be funded through available cash balances and/or borrowings and may be suspended or discontinued at any time. Shares of stock repurchased under the programs are held as treasury shares. These repurchased shares have reduced the weighted average number of shares of common stock outstanding for basic and diluted earnings per share calculations. </t>
  </si>
  <si>
    <t>BUSINESS COMBINATIONS</t>
  </si>
  <si>
    <t>Business Combinations [Abstract]</t>
  </si>
  <si>
    <t>NOTE 8: BUSINESS COMBINATIONS EduPristine On February 5, 2018, Adtalem completed the acquisition of a majority interest in EduPristine. Under the terms of the agreement, Adtalem agreed to pay approximately $3.2 million in cash, in exchange for stock of EduPristine, increasing Adtalem’s ownership share from 36% to 64%. This ownership percentage was increased to 69% with an additional equity investment of $1.3 million in March 2018. The payments for these additional investments were made in the third quarter of fiscal year 2018. EduPristine is a professional education provider in India in the areas of finance, accounting, analytics, marketing and healthcare. The acquisition furthers Adtalem’s global growth strategy into professional education. The operations of EduPristine are included in Adtalem’s Professional Education segment. Prior to the February 5, 2018 investment, Adtalem accounted for its ownership interest in EduPristine under the equity method investment of accounting. The results of EduPristine’s operations have been fully consolidated in the Consolidated Financial Statements of Adtalem since the February 5, 2018 acquisition date. The fair value of Adtalem’s equity investment immediately prior to the majority interest investment was $4.1 million, which was based on a discounted cash flow analysis. The $4.1 million noncontrolling interest recorded on the acquisition date was also derived using the same discounted cash flow analysis. In the third quarter of fiscal year 2018, Adtalem recorded a $1.2 million gain on its previous equity investment. The following table summarizes the preliminary fair values of the assets acquired and liabilities assumed at the date of acquisition of Adtalem’s majority interest in EduPristine (in thousands): February 5, ‎ 2018 Current Assets $ 866 Property and Equipment 239 Other Long-term Assets 69 Intangible Assets 1,380 Goodwill 11,527 Total Assets Acquired 14,081 Liabilities Assumed 2,715 Net Assets Acquired $ 11,366 Goodwill, which represents the excess of the purchase price over the fair value of the net tangible and intangible assets acquired, was assigned to the Professional Education reporting unit and reporting segment. Factors that contributed to a purchase price resulting in the recognition of goodwill include EduPristine’s strategic fit into Adtalem’s expanding presence in professional education and the acquired assembled workforce. None of the goodwill acquired is expected to be deductible for income tax purposes. The $1.4 million of acquired intangible assets was assigned to Trade Names. None of the acquired intangible assets were determined to be subject to amortization. There is no pro forma presentation of operating results for this acquisition due to the insignificant effect on consolidated operations. São Judas Tadeu On November 1, 2017, Adtalem Brazil completed the acquisition of São Judas Tadeu (“SJT”). Under the terms of the agreement, Adtalem Brazil agreed to pay approximately $6.0 million in cash, in exchange for 100% of the stock of SJT. Approximately $1.0 million of payments were made in the second quarter of fiscal year 2018, with additional aggregate payments of approximately $5.0 million required over the succeeding four years. Located in São Paulo, SJT offers medical doctor specialty test preparation and currently serves approximately 2,700 students. The acquisition of SJT adds a new product offering to Adtalem Brazil’s test preparation business. The operations of SJT are included in Adtalem’s Technology and Business segment. The results of SJT’s operations have been included in the Consolidated Financial Statements of Adtalem since the date of acquisition. The following table summarizes the preliminary fair values of the assets acquired and liabilities assumed at the date of acquisition (in thousands): November 1, ‎ 2017 Current Assets $ 558 Property and Equipment 64 Other Long-term Assets 9 Intangible Assets 381 Goodwill 5,636 Total Assets Acquired 6,648 Liabilities Assumed 684 Net Assets Acquired $ 5,964 Goodwill, which represents the excess of the purchase price over the fair value of the net tangible and intangible assets acquired, was assigned to the Adtalem Brazil reporting unit which is classified within the Technology and Business segment. Factors that contributed to a purchase price resulting in the recognition of goodwill include SJT’s strategic fit into Adtalem’s expanding presence in test preparation and the acquired assembled workforce. Of the $0.4 million of acquired intangible assets, $0.2 million was assigned to Trade Names, which has been determined not to be subject to amortization. The remaining acquired intangible asset was determined to be subject to amortization with a useful life of approximately six months. The value and estimated useful life by asset type is as follows (in thousands): November 1, 2017 Value ‎ Assigned Estimated ‎ Useful Life Student Relationships $ 162 6 months There is no pro forma presentation of operating results for this acquisition due to the insignificant effect on consolidated operations.</t>
  </si>
  <si>
    <t>INTANGIBLE ASSETS</t>
  </si>
  <si>
    <t>Goodwill and Intangible Assets Disclosure [Abstract]</t>
  </si>
  <si>
    <t>NOTE 9: INTANGIBLE ASSETS Intangible assets relate mainly to acquired business operations. These assets consist of the acquisition fair value of certain identifiable intangible assets acquired and goodwill. Goodwill represents the excess of the purchase price over the fair value of the net tangible and intangible assets acquired. Intangible assets consist of the following (in thousands): September 30, 2018 Gross ‎ Carrying ‎ Amount Accumulated ‎ Amortization Weighted Average ‎ Amortization ‎ Period Amortizable Intangible Assets: Student Relationships $ 7,713 $ (6,799 ) 5 Years Customer Relationships 42,900 (10,756 ) 10​​​​​​​ Years Curriculum/Software 6,755 (4,730 ) 4 Years Franchise Contracts 8,677 (1,768 ) 18 Years Clinical Agreements 321 (112 ) 15 Years Trade Names 936 (889 ) 10 Years Proprietary Technology 500 (281 ) 4 Years Total $ 67,802 $ (25,335 ) Indefinite-Lived Intangible Assets: Trade Names $ 104,832 Ross Title IV Eligibility and Accreditations 14,100 Intellectual Property 13,940 Chamberlain Title IV Eligibility and Accreditations 1,200 AUC Title IV Eligibility and Accreditations 100,000 Adtalem Brazil Accreditation 79,056 Total $ 313,128 June 30, 2018 Gross ‎ Carrying ‎ Amount Accumulated ‎ Amortization Amortizable Intangible Assets: Student Relationships $ 8,193 $ (6,972 ) Customer Relationships 42,900 (9,598 ) Non-compete Agreements 700 (700 ) Curriculum/Software 6,833 (4,265 ) Franchise Contracts 9,064 (1,720 ) Clinical Agreements 336 (112 ) Trade Names 976 (904 ) Proprietary Technology 500 (250 ) Total $ 69,502 $ (24,521 ) Indefinite-Lived Intangible Assets: Trade Names $ 106,132 Ross Title IV Eligibility and Accreditations 14,100 Intellectual Property 13,940 Chamberlain Title IV Eligibility and Accreditations 1,200 AUC Title IV Eligibility and Accreditations 100,000 Adtalem Brazil Accreditation 82,578 Total $ 317,950 September 30, 2017 Gross ‎ Carrying ‎ Amount Accumulated ‎ Amortization Amortizable Intangible Assets: Student Relationships $ 11,561 $ (8,860 ) Customer Relationships 42,900 (6,092 ) Non-compete Agreements 700 (674 ) Curriculum/Software 7,243 (2,887 ) Franchise Contracts 11,088 (1,643 ) Clinical Agreements 411 (116 ) Trade Names 1,196 (1,017 ) Proprietary Technology 500 (156 ) Total $ 75,599 $ (21,445 ) Indefinite-Lived Intangible Assets: Trade Names $ 111,010 Ross Title IV Eligibility and Accreditations 14,100 Intellectual Property 13,940 Chamberlain Title IV Eligibility and Accreditations 1,200 AUC Title IV Eligibility and Accreditations 100,000 Adtalem Brazil Accreditation 101,512 Total $ 341,762 Amortization expense for amortized intangible assets was $2.1 million and $2.5 million for the three months ended September 30, 2018 and 2017, respectively. Estimated amortization expense for amortizable intangible assets for the next five fiscal years ending June 30 and in the aggregate, by reporting unit, is as follows (in thousands): Professional Adtalem Fiscal Year Education Brazil Total 2019 $ 6,422 $ 1,654 $ 8,076 2020 4,671 1,216 5,887 2021 4,440 742 5,182 2022 4,300 503 4,803 2023 4,119 503 4,622 Thereafter 11,268 4,727 15,995 All amortizable intangible assets except student relationships and customer relationships are being amortized on a straight-line basis. The amount being amortized for student relationships is based on the estimated progression of the students through the respective Damásio Educacional (“Damasio”) and Grupo Ibmec Educacional S.A. (“Grupo Ibmec”) programs, giving consideration to the revenue and cash flow associated with both existing students and new applicants. The amount being amortized for customer relationships related to ACAMS is based on the estimated retention of the customers, giving consideration to the revenue and cash flow associated with these existing customers. Indefinite-lived intangible assets related to trade names, Title IV eligibility, accreditations and intellectual property are not amortized, as there are no legal, regulatory, contractual, economic or other factors that limit the useful life of these intangible assets to the reporting entity. In accordance with GAAP, goodwill and indefinite-lived intangibles arising from a business combination are not amortized and charged to expense over time. Instead, these assets must be reviewed annually for impairment or more frequently if circumstances arise indicating potential impairment. Adtalem’s annual impairment review was most recently completed as of May 31, 2018, at which time, there was no impairment loss associated with recorded goodwill or indefinite-lived intangible assets for any reporting unit. Adtalem has five reporting units that contained goodwill as of the first quarter of fiscal year 2019. These reporting units constitute components for which discrete financial information is available and regularly reviewed by segment management. If the carrying amount of a reporting unit containing the goodwill exceeds the fair value of that reporting unit, an impairment loss to goodwill is recognized. In analyzing the results of operations and business conditions of all the reporting units, as of September 30, 2018, it was determined that no triggering event had occurred that would indicate the carrying value of a reporting unit had exceeded its fair value. Adtalem has five reporting units that contained indefinite-lived intangible assets as of the first quarter of fiscal year 2019. For indefinite-lived intangible assets, management first analyzes qualitative factors including results of operations and business conditions of the five reporting units that contained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Management does not believe the effects of Hurricanes Irma and Maria created a triggering event that would require an impairment analysis of AUC’s or RUSM’s indefinite-lived intangible assets and goodwill. Damage to physical property is being repaired with the majority of costs expected to be reimbursable by insurance proceeds. The September 2017 semesters at both institutions were completed with minimal lost students and revenue and commencement of future semesters was not impacted. Management believes it is probable that the response to the crisis and its ability to continue providing educational services demonstrates AUC’s and RUSM’s ability to generate future revenue and operating results sufficient to maintain fair values of these assets in excess of their carrying values. These interim triggering event conclusions were based on the fact that the annual impairment review of Adtalem’s reporting units and indefinite-lived intangible assets resulted in no impairment indicators as of the end of fiscal year 2018, and that no interim events or deviations from planned operating results occurred as of September 30, 2018, that would cause management to reassess these conclusions. On August 3, 2018, Adtalem announced plans to relocate RUSM to Barbados from its temporary location in Knoxville, Tennessee at facilities owned by Lincoln Memorial University (“LMU”) and a facility on St Kitts. Management believes the values of RUSM’s goodwill and indefinite-lived intangible assets will not be affected by this move. The Trade Name will continue to be used and we expect to receive the approval of the U.S. Department of Education (“ED”) to operate in Barbados prior to the move. No new accreditation is necessary, RUSM’s secondary accreditor the Caribbean Accreditation Authority for Education in Medicine and other Health Professions (“CAAM-HP”) will become its primary accreditor upon the start of the January 2019 semester, pending approval by ED. CAAM-HP is authorized by the government of Barbados to accredit medical program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 or goodwill. As of September 30, 2018, intangible assets from business combinations totaled $355.6 million and goodwill totaled $805.3 million. Together, these assets equaled 49% of total assets as of such date, and any impairment could significantly affect future results of operations. The table below summarizes goodwill balances by reporting unit (in thousands): September 30, June 30, September 30, Reporting Unit 2018 2018 2017 Chamberlain $ 4,716 $ 4,716 $ 4,716 AUC 68,321 68,321 68,321 RUSM and RUSVM 237,173 237,173 237,173 Professional Education 317,029 317,699 306,776 Adtalem Brazil 178,046 185,978 221,683 Total $ 805,285 $ 813,887 $ 838,669 The table below summarizes goodwill balances by reporting segment (in thousands): September 30, June 30, September 30, Reporting Segment 2018 2018 2017 Medical and Healthcare $ 310,210 $ 310,210 $ 310,210 Professional Education 317,029 317,699 306,776 Technology and Business 178,046 185,978 221,683 Total $ 805,285 $ 813,887 $ 838,669 The table below summarizes the changes in goodwill balances by reporting segment (in thousands): Medical and ‎ Healthcare Professional ‎ Education Technology ‎ and Business Total Balance at June 30, 2017 310,210 306,653 212,223 829,086 Foreign exchange rate changes - 123 9,460 9,583 Balance at September 30, 2017 310,210 306,776 221,683 838,669 Acquisitions - 11,527 5,636 17,163 Foreign exchange rate changes - (604 ) (41,341 ) (41,945 ) Balance at June 30, 2018 310,210 317,699 185,978 813,887 Foreign exchange rate changes - (670 ) (7,932 ) (8,602 ) Balance at September 30, 2018 $ 310,210 $ 317,029 $ 178,046 $ 805,285 The decrease in the goodwill balance from June 30, 2018 in the Professional Education segment is the result of a change in the value of the British Sterling Pound and Indian Rupee compared to the U.S. dollar. Since Becker’s European subsidiary’s and EduPristine’s goodwill is recorded in local currency, fluctuations in the values of the British Sterling Pound and Indian Rupee in relation to the U.S. dollar will cause changes in the balance of this asset. The decrease in the goodwill balance from June 30, 2018 in the Technology and Business segment is the result of a change in the value of the Brazilian Real compared to the U.S. dollar. Since Adtalem Brazil goodwill is recorded in local currency, fluctuations in the value of the Brazilian Real in relation to the U.S. dollar will cause changes in the balance of this asset. The table below summarizes the indefinite-lived intangible asset balances by reporting segment (in thousands): September 30, June 30, September 30, Reporting Segment 2018 2018 2017 Medical and Healthcare $ 137,500 $ 137,500 $ 137,500 Professional Education 69,053 69,126 67,812 Technology and Business 106,575 111,324 136,450 Total $ 313,128 $ 317,950 $ 341,762 Total indefinite-lived intangible assets decreased by $4.8 million from June 30, 2018. The decrease is the result of a change in the value of the Brazilian Real as compared to the U.S. dollar. Since Adtalem Brazil intangible assets are recorded in local currency, fluctuations in the value of the Brazilian Real in relation to the U.S. dollar will cause changes in the balance of these assets.</t>
  </si>
  <si>
    <t>RESTRUCTURING CHARGES</t>
  </si>
  <si>
    <t>Restructuring and Related Activities [Abstract]</t>
  </si>
  <si>
    <t>NOTE 10: RESTRUCTURING CHARGES During the first three months of fiscal year 2019, Adtalem recorded restructuring charges primarily related to the impairment of the land, buildings and equipment at the Dominica campus of RUSM and severance related to workforce reductions in Dominica. On August 3, 2018, management announced its decision to relocate RUSM’s campus operations to Barbados and not return to Dominica. The land, buildings and equipment in Dominica have been fully impaired as management has determined the market value less the costs to sell the facilities or move the equipment is zero (see “Note 3: Summary of Significant Accounting Policies”). In addition, during the first three months of fiscal year 2019, Adtalem recorded restructuring charges primarily related to real estate consolidations at Adtalem’s home office. During the first three months of fiscal year 2018, Adtalem recorded restructuring charges primarily related to workforce reductions at Adtalem’s home office. When estimating costs of exiting lease space, estimates are made which could differ materially from actual results and result in additional restructuring charges or reversals in future periods. Termination benefit charges, as a result of reducing Adtalem’s workforce by 176 and 7 positions in the first three months of fiscal year 2019 and 2018, respectively, represented severance pay and benefits for these employees. Adtalem’s home office is classified as “Home Office and Other” in “Note 14: Segment Information.” Pre-tax restructuring charges by segment were as follows (in thousands): Three Months Ended September 30, 2018 Real Estate ‎ and Other Termination ‎ Benefits Total Medical and Healthcare $ 37,753 $ 1,262 $ 39,015 Technology and Business 75 - 75 Home Office and Other 509 (51 ) 458 Total $ 38,337 $ 1,211 $ 39,548 Three Months Ended September 30, 2017 Real Estate ‎ and Other Termination ‎ Benefits Total Medical and Healthcare $ 26 $ 86 $ 112 Home Office and Other (625 ) 1,650 1,025 Total $ (599 ) $ 1,736 $ 1,137 The following table summarizes the separation and restructuring plan activity for the fiscal years 2019 and 2018, for which cash payments are required (in thousands): Liability balance at June 30, 2017 $ 46,115 Increase in liability (separation and other charges) 19,893 Reduction in liability (payments and adjustments) (27,081 ) Liability balance at June 30, 2018 38,927 Increase in liability (separation and other charges) 1,465 Reduction in liability (payments and adjustments) (7,496 ) Liability balance at September 30, 2018 $ 32,896 Of this liability balance, $14.7 million is recorded as Accrued Liabilities and $18.2 million is recorded as Other Liabilities on the Consolidated Balance Sheet as of September 30, 2018. These liability balances primarily represent rent accruals and costs for employees that have either not yet separated from Adtalem or their full severance has not yet been paid. All of these remaining costs are expected to be paid out for periods of up to 7 years.</t>
  </si>
  <si>
    <t>INCOME TAXES</t>
  </si>
  <si>
    <t>Income Tax Disclosure [Abstract]</t>
  </si>
  <si>
    <t>NOTE 11: INCOME TAXES The effective tax rate on loss from continuing operations was 27.9% in the first quarter of fiscal year 2019 compared to 14.9% on income from continuing operations for the first quarter of fiscal year 2018. This increase reflects the impacts of the Tax Cuts and Jobs Act of 2017 (the “Tax Act”), including a lower U.S. tax rate resulting from the Tax Act Offset by higher additional expense from provisions of the Tax Act that are effective beginning in fiscal year 2019. The increase in the tax rate from the Tax Act was partially offset by an increase in the percentage of earnings from foreign operations, which are taxed at lower rates than domestic earnings. The provisions from the Tax Act impacting fiscal year 2019 include a tax on global intangible low-taxed income (“GILTI”), a deduction for foreign derived intangible income (“FDII”), a limitation of certain executive compensation, and the repeal of the domestic production activity deduction. We have elected to account for GILTI as a period cost. The effective tax rate includes estimates of these new provisions. Our estimates may be revised in future periods as we obtain additional data and any new regulations or guidance is released. Four of Adtalem’s operating units, AUC, which operates in St. Maarten, RUSM, which operated in Dominica, RUSVM, which operates in St. Kitts, and Adtalem Braz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On August 3, 2018, Adtalem announced plans to permanently relocate RUSM from Dominica to Barbados. Management expects to conclude discussions with the Barbados government in mid-fiscal year 2019 regarding local incentives, including tax matters. Adtalem Brazil’s effective tax rate reflects benefits derived from its participation in PROUNI, a Brazilian program for providing scholarships to a portion of its undergraduate students. As of September 30, 2018, Adtalem has not fully completed its accounting for the tax effects of the enactment of the Tax Act. We are still evaluating various impacts of the enacted legislation and these impacts may differ from the estimated impacts recognized in the second and fourth quarters of fiscal year 2018 due to future treasury regulations, tax law technical corrections, and other potential guidance, notices, rulings, refined computations and actions we may take as a result of the tax legislation, and other items. The SEC has issued rules that allow for a measurement period of up to one year after the enactment date of the legislation to finalize the recording of the related tax impacts.</t>
  </si>
  <si>
    <t>DEBT</t>
  </si>
  <si>
    <t>Debt Disclosure [Abstract]</t>
  </si>
  <si>
    <t>NOTE 12: DEBT Long-term debt consists of the following (in thousands): September 30, June 30, September 30, 2018 2018 2017 Total Debt: Term B Loan $ 299,250 $ 300,000 $ - Revolver - - 135,000 Total Principal Payments Due 299,250 300,000 135,000 Deferred Debt Issuance Costs (6,671 ) (6,927 ) - Total Amount Outstanding 292,579 293,073 135,000 Less Current Portion: Term B Loan (3,000 ) (3,000 ) - Noncurrent Portion $ 289,579 $ 290,073 $ 135,000 Scheduled future maturities of long-term debt for the next five fiscal years ending June 30 and in the aggregate are as follows (in thousands): Fiscal Year Maturity Payments 2019 $ 2,250 2020 3,000 2021 3,000 2022 3,000 2023 3,000 Thereafter 285,000 $ 299,250 Prior Credit Facility Adtalem entered into a revolving credit facility on March 31, 2015, which was set to expire on March 31, 2020 (“Prior Credit Facility”). The Prior Credit Facility provided for a multi-currency revolving credit facility in the amount of $400 million and $100 million available for letters of credit. As of September 30, 2017, Adtalem’s borrowings under the Prior Credit Facility were $135 million with a weighted average interest rate of 3.24%. Senior Secured Credit Facilities On April 13, 2018, Adtalem replaced the Prior Credit Facility with new credit facilities under a new Credit Agreement (the “Credit Agreement”). The Credit Agreement provides for (1) a $300 million revolving facility (“Revolver”) with a maturity date of April 13, 2023 and (2) a $300 million senior secured Term B loan (“Term B Loan”) with a maturity date of April 13, 2025. We refer to the Revolver and Term B Loan collectively as the “Credit Facility.” The Revolver has availability for currencies other than U.S. dollars of up to $200 million and $100 million available for letters of credit. Subject to certain conditions set forth in the Credit Agreement, the Credit Facility may be increased by $250 million. Term B Loan For Eurocurrency Rate Loans, Term B Loan interest is equal to LIBOR or a LIBOR-equivalent rate plus 3%. For Base Rate Loans, Term B Loan interest is equal to the base rate plus 2%. The Term B Loan amortizes in equal quarterly installments of $750,000, with the balance due at maturity on April 13, 2025. As of September 30, 2018, the interest rate for borrowings under the Term B Loan facility was 5.24%, which approximated the effective interest rate. Revolver Revolver interest is equal to LIBOR or a LIBOR-equivalent rate for Eurocurrency Rate Loans or a base rate, plus an applicable rate based on Adtalem’s consolidated leverage ratio, as defined in the Credit Agreement. The applicable rate ranges from 1.75% to 2.75% for Eurocurrency Rate Loans and from 0.75% to 1.75% for Base Rate Loans. Adtalem letters of credit outstanding were $68.4 as of each of September 30, 2018 and June 30, 2018 and $68.5 million as of September 30, 2017. Of this amount, $68.4 million was posted in the second quarter of fiscal year 2017 in relation to the Federal Trade Commission Settlement. Upon the close of the sale of DeVry University (see “Note 2: Discontinued Operations and Assets Held for Sale”), Adtalem will continue to post this letter of credit on behalf of DeVry University. As of September 30, 2018, Adtalem is charged an annual fee equal to 2.25% of the undrawn face amount of the outstanding letters of credit under the Revolver, payable quarterly. The agreement also requires payment of a commitment fee equal to 0.40% of the undrawn portion of the Revolver as of September 30, 2018. The amount undrawn under the Revolver, which includes the impact of the outstanding letters of credit, was $231.6 million as of September 30, 2018. The letter of credit fees and commitment fees are adjustable quarterly, based upon Adtalem’s achievement of certain financial ratios. Debt Issuance Costs Adtalem incurred $9.9 million in fees that were capitalized in relation to the Credit Agreement entered into on April 13, 2018, $7.1 million of which was related to the Term B Loan facility and $2.7 million of which was related to the Revolver facility. The deferred debt issuance costs related to the Term B Loan are presented as a direct deduction from the face amount of the debt, while the deferred debt issuance costs related to the Revolver are classified as Other Assets, Net on the Consolidated Balance Sheets. The following table summarizes the total deferred debt issuance costs for the Term B Loan and Revolver, which will be amortized over seven years and five years, respectively (in thousands): Term B Loan Revolver Total Deferred Debt Issuance Costs at June 30, 2018 $ 6,927 $ 2,606 $ 9,533 Amortization of Deferred Debt Issuance Costs (256 ) (136 ) (392 ) Deferred Debt Issuance Costs at September 30, 2018 $ 6,671 $ 2,470 $ 9,141 Covenants and Guarantees The Credit Agreement contains customary covenants, including restrictions on our restricted subsidiaries’ ability to merge and consolidate with other companies, incur indebtedness, grant liens or security interest on assets, make acquisitions, loans, advances or investments, or sell or otherwise transfer assets. The Credit Agreement contains covenants that, among other things, require maintenance of certain financial ratios, as defined in the agreement. Maintenance of these financial ratios could place restrictions on Adtalem’s ability to pay dividends.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agreement would constitute an event of default and could result in termination of the agreement and require payment of all outstanding borrowings and replacement of outstanding letters of credit. Adtalem was in compliance with the debt covenants as of September 30, 2018. The stock of all U.S. and certain foreign subsidiaries of Adtalem is pledged as collateral for borrowings under the Credit Agreement. The Term B Loan requires mandatory prepayments equal to a percentage of Excess Cash Flow, which is defined within the Credit Agreement, subject to incremental step-downs, depending on the Consolidated Leverage Ratio. Beginning in fiscal year 2019, the Excess Cash Flow payment will be due in the first quarter of each year, and is based on the Excess Cash Flow and Leverage Ratio for the prior year. No payment is due as of September 30, 2018. Our borrowings under the Credit Facility are guaranteed by us and all of our domestic subsidiaries (subject to certain exceptions) and secured by a first lien on our assets and the assets of our guarantor subsidiaries (excluding real estate), including capital stock of the subsidiaries. Deferred Acquisition Obligations Adtalem also has liabilities recorded for deferred purchase price agreements with sellers related to the purchases of Faculdade Diferencial Integral (“Facid”), Faculdade Ideal (“Faci”), Damasio, Grupo Ibmec, Faculdade de Imperatriz (“Facimp”) and SJT. This financing is in the form of holdbacks of a portion of the purchase price of these acquisitions or installment payments. Payments are made under these agreements based on payment schedules or the resolution of any pre-acquisition contingencies.</t>
  </si>
  <si>
    <t>COMMITMENTS AND CONTINGENCIES</t>
  </si>
  <si>
    <t>Commitments and Contingencies Disclosure [Abstract]</t>
  </si>
  <si>
    <t>NOTE 13: COMMITMENTS AND CONTINGENCIES Adtalem is subject to lawsuits, administrative proceedings, regulatory reviews and investigations associated with financial assistance programs and other matters arising in the normal conduct of its business. As of September 30, 2018, Adtalem believes it has adequately reserved for potential losse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The timing or outcome of the following matters, or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May 13, 2016, a putative class action lawsuit was filed by the Pension Trust Fund for Operating Engineers, individually and on behalf of others similarly situated, against Adtalem, Daniel Hamburger, Richard M. Gunst, and Timothy J. Wiggins in the United States District Court for the Northern District of Illinois. The complaint was filed on behalf of a putative class of persons who purchased Adtalem common stock between February 4, 2011 and January 27, 2016. The complaint cites the ED January 2016 Notice and a civil complaint (the “FTC lawsuit”) filed by the FTC on January 27, 2016 against Adtalem, DeVry University, Inc., and DeVry/New York Inc. (collectively, the “Adtalem Parties”), which was resolved with the FTC in 2017, that alleged that certain of DeVry University’s advertising claims were false or misleading or unsubstantiated at the time they were made in violation of Section 5(a) of the Federal Trade Commission Act, as the basis for claims that defendants made false or misleading statements regarding DeVry University’s graduate employment rate and the earnings of DeVry University graduates relative to the graduates of other universities and colleges. As a result of these alleged false or misleading statements, the plaintiff alleged that defendants overstated Adtalem’s growth, revenue and earnings potential and made false or misleading statements about Adtalem’s business, operations and prospects. The plaintiff alleged direct liability against all defendants for violations of §10(b) and Rule 10b-5 of the Exchange Act and asserted liability against the individual defendants pursuant to §20(a) of the Exchange Act. The plaintiff sought monetary damages, interest, attorneys’ fees, costs and other unspecified relief. On July 13, 2016, the Utah Retirement System (“URS”) moved for appointment as lead plaintiff and approval of its selection of counsel, which was not opposed by the Pension Trust Fund for Operating Engineers and URS was appointed as lead plaintiff on August 24, 2016. URS filed a second amended complaint (“SAC”) on December 23, 2016. The SAC sought to represent a putative class of persons who purchased Adtalem common stock between August 26, 2011 and January 27, 2016 and named an additional individual defendant, Patrick J. Unzicker. Like the original complaint, the SAC asserted claims against all defendants for alleged violations of §10(b) and Rule 10b-5 of the Exchange Act and asserted liability against the individual defendants pursuant to §20(a) of the Exchange Act for alleged material misstatements or omissions regarding DeVry University graduate outcomes. On January 27, 2017, defendants moved to dismiss the SAC, which motion was granted on December 6, 2017 without prejudice. The plaintiffs filed a Third Amended Complaint (“TAC”) on January 29, 2018. The Adtalem Parties moved to dismiss the TAC on March 30, 2018. On October 14, 2016, a putative class action lawsuit was filed by Debbie Petrizzo and five other former DeVry University students, individually and on behalf of others similarly situated, against the Adtalem Parties in the United States District Court for the Northern District of Illinois (the “ Petrizzo Case”). The complaint was filed on behalf of a putative class of persons consisting of those who enrolled in and/or attended classes at DeVry University from at least 2002 through the present and who were unable to find employment within their chosen field of study within six months of graduation. Citing the FTC lawsuit, the plaintiffs claimed that defendants made false or misleading statements regarding DeVry University’s graduate employment rate and asserted claims for unjust enrichment and violations of six different states’ consumer fraud, unlawful trade practices, and consumer protection laws. The plaintiffs seek monetary, declaratory, injunctive, and other unspecified relief. On October 28, 2016, a putative class action lawsuit was filed by Jairo Jara and eleven others, individually and on behalf of others similarly situated, against the Adtalem Parties in the United States District Court for the Northern District of Illinois (the “ Jara Case”). The individual plaintiffs claim to have graduated from DeVry University in 2001 or later and sought to proceed on behalf of a putative class of persons consisting of those who obtained a degree from DeVry University and who were unable to find employment within their chosen field of study within six months of graduation. Citing the FTC lawsuit, the plaintiffs claimed that defendants made false or misleading statements regarding DeVry University’s graduate employment rate and asserted claims for unjust enrichment and violations of ten different states’ consumer fraud, unlawful trade practices, and consumer protection laws. The plaintiffs seek monetary, declaratory, injunctive, and other unspecified relief. By order dated November 28, 2016, the district court ordered the Petrizzo and Jara Cases be consolidated under the Petrizzo caption for all further purposes. On December 5, 2016, plaintiffs filed an amended consolidated complaint on behalf of 38 individual plaintiffs and others similarly situated. The amended consolidated complaint seeks to bring claims on behalf of the named individuals and a putative nationwide class of individuals for unjust enrichment and alleged violations of the Illinois Consumer Fraud and Deceptive Practices Act and the Illinois Private Businesses and Vocational Schools Act of 2012. In addition, it purports to assert causes of action on behalf of certain of the named individuals and 15 individual state-specific putative classes for alleged violations of 15 different states’ consumer fraud, unlawful trade practices, and consumer protection laws. Finally, it seeks to bring individual claims under Georgia state law on behalf of certain named plaintiffs. The plaintiffs seek monetary, declaratory, injunctive, and other unspecified relief. A motion to dismiss the amended complaint was filed by the Adtalem Parties and granted by the court, without prejudice, on February 12, 2018. Because the case was dismissed without prejudice, the plaintiffs can re-file the action. On April 12, 2018, the Petrizzo plaintiffs refiled their complaint with a new lead plaintiff, Renee Heather Polly. The plaintiffs’ refiled complaint is nearly identical to the complaint previously dismissed by the court on February 12, 2018. The Adtalem Parties moved to dismiss this refiled complaint on May 14, 2018. On January 17, 2017, Harriet Myers filed a complaint derivatively on behalf of Adtalem in the United States District Court for the Northern District of Illinois against individual defendants Daniel M. Hamburger, Timothy J. Wiggins, Richard M. Gunst, Patrick J. Unzicker, Christopher B. Begley, David S. Brown, Lisa W. Wardell, Ann Weaver Hart, Lyle Logan, Alan G. Merten, Fernando Ruiz, Ronald L. Taylor and James D. White. Adtalem was named as a nominal defendant only. The plaintiffs have agreed to a stipulated order moving the case to the United States District Court for the District of Delaware. Citing the FTC lawsuit and settlement, the ED January 2016 Notice and ED Settlement, and the allegations in the lawsuit filed by the Pension Trust Fund for Operating Engineers, each referenced above, the plaintiff alleges that the individual defendants have breached their fiduciary duties and violated federal securities law since at least 2011. The plaintiff asserts that the individual defendants permitted Adtalem to engage in unlawful conduct, failed to correct misconduct or prevent its recurrence, and failed to ensure the accurate dissemination of information to shareholders. The complaint attempts to state three claims: (i) breach of fiduciary duty by all named defendants for allegedly allowing the illegal conduct to occur, (ii) unjust enrichment by all individual defendants in the receipt of compensation, and (iii) violation of Section 14(a) of the Exchange Act by failing to disclose the alleged illegal scheme in proxy statements and falsely stating that compensation was based on “pay for performance” where those performance results were allegedly false. The plaintiff seeks on behalf of Adtalem monetary, injunctive and other unspecified relief. On June 20, 2017, the City of Hialeah Employees Retirement System filed a complaint derivatively on behalf of Adtalem in the Court of Chancery of the State of Delaware States District Court for the Northern District of Illinois against individual defendants Daniel M. Hamburger, Christopher B. Begley, Lisa W. Wardell, Lyle Logan, Fernando Ruiz, Ronald L. Taylor and James D. White. Adtalem was named as a nominal defendant only. Citing the FTC lawsuit and settlement, the ED January 2016 Notice and ED settlement, and documents produced in response to plaintiff’s request under Section 220 of the Delaware Code, the plaintiff alleges that the individual defendants have breached their fiduciary duties. The plaintiff asserts that the individual defendants permitted Adtalem and DeVry University to make, and failed to stop, false and misleading advertisements in breach of their fiduciary duties and in bad faith. The plaintiff seeks on behalf of Adtalem monetary and other unspecified relief. A motion to dismiss the complaint was filed by the Adtalem Parties on September 1, 2017, which was partially granted as to one count and partially denied as to another count on April 20, 2018. On April 13, 2018, a putative class action lawsuit was filed by Nicole Versetto, individually and on behalf of other similarly situated, against the Adtalem Parties in the Circuit Court of Cook County, Illinois, Chancery Division. The complaint was filed on behalf of herself and three separate classes of similarly situated individuals who were citizens of the State of Illinois who purchased or paid for a DeVry University program between January 1, 2008 and April 8, 2016. The plaintiffs claim that defendants made false or misleading statements regarding DeVry University’s graduate employment rate and asserts causes of action under the Illinois Uniform Deceptive Trade Practices Act, Illinois Consumer Fraud and Deceptive Trade Practices Act, and Illinois Private Business and Vocational Schools Act, and claims of breach of contract, fraudulent misrepresentation, concealment, negligence, breach of fiduciary duty, conversion, unjust enrichment, and declaratory relief as to violations of state law. The plaintiffs seek compensatory, exemplary, punitive, treble, and statutory penalties and damages, including pre-judgment and post-judgment interest, in addition to restitution, declaratory and injunctive relief, and attorneys’ fees. The Adtalem Parties moved to dismiss this complaint on June 20, 2018. On May 8, 2018, the Carlson Law Firm filed a lawsuit against the Adtalem Parties on behalf of 71 individual former DeVry University students. Calson filed this lawsuit in the United States District Court for the Western District of Texas.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Adtalem Parties moved to dismiss this complaint on June 5, 2018. On June 21, 2018, the Stoltman Law Firm filed a lawsuit against Adtalem in Cook County Circuit Court, alleging that Adtalem breached a contract with the Stoltman Law Firm to pay filing fees associated with arbitration claims the Stoltman Law Firm has filed with JAMS. The Stoltman Law Firm is seeking Specific Performance from the Court. Adtalem moved to dismiss this complaint on August 3, 2018. On June 27, 2018, the Carlson Law Firm filed a lawsuit on behalf of 32 former DeVry University students against the Adtalem Parties. Carlson filed this lawsuit in the United States District Court for the Western District of Texas. The allegations are identical to the allegations in the lawsuit The Carlson Law Firm filed on May 8, 2018. Specifically,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Adtalem Parties moved to dismiss this complaint on August 28, 2018.</t>
  </si>
  <si>
    <t>SEGMENT INFORMATION</t>
  </si>
  <si>
    <t>Segment Reporting [Abstract]</t>
  </si>
  <si>
    <t>NOTE 14: SEGMENT INFORMATION Beginning in the second quarter of fiscal year 2018, DeVry University operations were classified as discontinued operations. In addition, beginning in the fourth quarter of fiscal year 2018, Carrington operations were classified as discontinued operations. See “Note 2: Discontinued Operations and Assets Held for Sale” for further information. Segment information presented excludes the results of DeVry University and Carrington, which were previously classified within our former U.S. Traditional Postsecondary segment and are presented as discontinued operations in the Consolidated Financial Statements. Discontinued operations assets are included in the table below to reconcile to Total Consolidated Assets presented on the Consolidated Balance Sheets. In addition, certain expenses previously allocated to DeVry University and Carrington within our former U.S. Traditional Postsecondary segment have been reclassified to the Home Office and Other segment based on discontinued operating reporting guidance regarding allocation of corporate overhead. Adtalem’s principal business is the provision of educational services. Adtalem presents three reporting segments: “Medical and Healthcare,” which includes the operations of Chamberlain and the medical and veterinary schools (which include AUC, RUSM and RUSVM); “Professional Education,” which includes the operations of ACAMS, Becker and EduPristine; and “Technology and Business,” which includes the operations of Adtalem Brazil. These segments are consistent with the method by which the Chief Operating Decision Maker (Adtalem’s President and Chief Executive Officer) evaluates performance and allocates resources. Performance evaluations are based, in part, on each segment’s operating income. Intersegment sales are accounted for at amounts comparable to sales to nonaffiliated customers and are eliminated in consolidation. “Home Office and Other” includes activity not allocated to a reporting segment and is included to reconcile segment results to the Consolidated Financial Statements. Segments may have allocated depreciation expense related to depreciable assets reported as an asset in a different segment. The accounting policies of the segments are the same as those described in “Note 3: Summary of Significant Accounting Policies.” Summary financial information by reporting segment is as follows (in thousands): Three Months Ended September 30, 2018 2017 Revenue: Medical and Healthcare $ 202,100 $ 191,285 Professional Education 35,646 40,042 Technology and Business 47,251 62,439 Home Office and Other (807 ) (623 ) Total Consolidated Revenue $ 284,190 $ 293,143 Operating Income (Loss) from Continuing Operations: Medical and Healthcare $ 1,656 $ 26,232 Professional Education 4,750 10,507 Technology and Business (2,745 ) 1,861 Home Office and Other (6,169 ) (8,714 ) Total Consolidated Operating (Loss) Income from Continuing Operations $ (2,508 ) $ 29,886 Segment Assets: Medical and Healthcare $ 872,108 $ 951,208 Professional Education 452,054 446,600 Technology and Business 526,873 637,302 Home Office and Other 400,546 173,706 Discontinued Operations 98,284 175,695 Total Consolidated Assets $ 2,349,865 $ 2,384,511 Additions to Long-Lived Assets: Medical and Healthcare $ 11,776 $ 5,667 Professional Education 962 923 Technology and Business 1,829 3,341 Home Office and Other 583 1,842 Total Consolidated Additions to Long-Lived Assets $ 15,150 $ 11,773 Reconciliation to Consolidated Financial Statements: Capital Expenditures $ 15,150 $ 11,773 Total Increase in Consolidated Long-Lived Assets $ 15,150 $ 11,773 Depreciation Expense (1): Medical and Healthcare $ 6,260 $ 7,586 Professional Education 367 460 Technology and Business 2,315 2,765 Home Office and Other 1,100 367 Total Consolidated Depreciation Expense $ 10,042 $ 11,178 Intangible Asset Amortization Expense: Professional Education $ 1,605 $ 1,625 Technology and Business 505 872 Total Consolidated Amortization Expense $ 2,110 $ 2,497 (1) Depreciation expense for each reporting segment has been modified to current presentation to include the Home Office and Other depreciation which is allocated to each reporting segment. Adtalem conducts its educational operations in the U.S., Barbados, Dominica, St. Kitts, St. Maarten, Brazil, Canada, Europe, the Middle East, India, China and the Pacific Rim. Other international revenue, which is derived principally from Europe and the Pacific Rim, was less than 5% of total revenue for each of the three months ended September 30, 2018 and 2017. Revenue and long-lived assets by geographic area are as follows (in thousands): Three Months Ended September 30, 2018 2017 Revenue from Unaffiliated Customers: Domestic Operations $ 146,662 $ 152,025 International Operations: Dominica, St. Kitts and St. Maarten 88,447 77,378 Brazil 47,251 62,439 Other 1,830 1,301 Total International 137,528 141,118 Total Consolidated Revenue $ 284,190 $ 293,143 Long-Lived Assets: Domestic Operations $ 152,427 $ 156,563 International Operations: Barbados, Dominica, St. Kitts and St. Maarten 161,136 183,919 Brazil 89,494 110,205 Other 2,012 3,950 Total International 252,642 298,074 Total Consolidated Long-Lived Assets $ 405,069 $ 454,637 No one customer accounted for more than 10% of Adtalem's consolidated revenue.</t>
  </si>
  <si>
    <t>SUBSEQUENT EVENTS</t>
  </si>
  <si>
    <t>Subsequent Events [Abstract]</t>
  </si>
  <si>
    <t>SUBSEQUENT EVENT</t>
  </si>
  <si>
    <t>NOTE 15: SUBSEQUENT EVENTS In October 2018, Adtalem received the final Proof of Loss (“POL”) statements from its insurance carrier for losses sustained from Hurricanes Irma and Maria at AUC and RUSM, respectively. Funds from the final POLs, which are expected to be received in the second quarter of fiscal year 2019, will provide an additional $40.0 million to offset all costs associated with these events. funds against the $17.8 million receivable recorded at September 30, 2018 and additional expenses of approximately $7.0 million to be incurred in the second quarter of fiscal year 2019, likely resulting in a gain of approximately $15.2 million, which also record in the second quarter of fiscal year 2019.</t>
  </si>
  <si>
    <t>SUMMARY OF SIGNIFICANT ACCOUNTING POLICIES (Policies)</t>
  </si>
  <si>
    <t>Principles of Consolidation</t>
  </si>
  <si>
    <t>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Loss (Income) Attributable to Noncontrolling Interest” in our Consolidated Statements of Income (Loss). Unless indicated, or the context requires otherwise, references to years refer to Adtalem’s fiscal years.</t>
  </si>
  <si>
    <t>Equity/Cost Method Investment</t>
  </si>
  <si>
    <t xml:space="preserve">Equity/Cost Method Investment The equity method of accounting is used for an investment where we have the ability to influence the operating and financial decisions of the investee but do not possess more than a 50% ownership interest. Generally, this occurs when the ownership interest is greater than 20%. The investment is initially recorded at cost and classified as Other Assets, Net on the Consolidated Balance Sheets. The carrying amount of the investment is adjusted in subsequent periods for Adtalem’s share of the earnings or losses of the investee, which is recorded in the Consolidated Statements of Income (Loss) as Equity Method Investment Loss. The cost method of accounting is used for an investment where we do not have the ability to influence the operating and financial decisions of the investee. Generally, this occurs when the ownership interest is less than 20%. The investment is recorded at cost and classified as Other Assets, Net on the Consolidated Balance Sheets. </t>
  </si>
  <si>
    <t>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Adtalem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Adtalem has not experienced any losses on its cash and cash equivalents. Management periodically evaluates the creditworthiness of the security issuers and financial institutions with which it invests and maintains deposit accounts.</t>
  </si>
  <si>
    <t>Financial Aid and Restricted Cash</t>
  </si>
  <si>
    <t>Financial Aid and Restricted Cash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t>
  </si>
  <si>
    <t>Revenue Recognition</t>
  </si>
  <si>
    <t>Revenue Recognition Revenue is recognized when control of the promised goods or services is transferred to our customers (students), in an amount that reflects the consideration we expect to be entitled in exchange for those goods or services. The following tables disaggregate revenue by source (in thousands): Three Months Ended September 30, 2018 Medical and ‎ Healthcare Professional ‎ Education Technology ‎ and Business Home Office ‎ and Other Consolidated Higher Education $ 201,173 $ - $ 43,841 $ - $ 245,014 Test Preparation - 20,502 3,410 (807 ) 23,105 Certifications - 8,214 - - 8,214 Conferences/Seminars - 2,868 - - 2,868 Memberships/Subscriptions - 3,936 - - 3,936 Other 927 126 - - 1,053 $ 202,100 $ 35,646 $ 47,251 $ (807 ) $ 284,190 Three Months Ended September 30, 2017 Medical and ‎ Healthcare Professional ‎ Education Technology and ‎ Business Home Office ‎ and Other Consolidated Higher Education $ 191,285 $ - $ 57,230 $ - $ 248,515 Test Preparation - 20,538 5,209 (623 ) 25,124 Certifications - 8,859 - - 8,859 Conferences/Seminars - 7,368 - - 7,368 Memberships/Subscriptions - 3,015 - - 3,015 Other - 262 - - 262 $ 191,285 $ 40,042 $ 62,439 $ (623 ) $ 293,143 In addition, see “Note 14: Segment Information” for a disaggregation of revenue by geographical region. Performance Obligations and Revenue Recognition Higher Education: Test Preparation: Test preparation revenue consists of test preparation course instruction and self-study materials sales. Becker test preparation revenue is recognized when access to the course materials is delivered to the customer. Adtalem Brazil and EduPristine test preparation course instruction revenue is recognized on a straight-line basis over the applicable instruction delivery periods. Certifications: Certification revenue consists of exam preparation guides, seminars, exam sitting fee and recertification fees. We recognize revenue for each of these items at a point in time when the applicable performance obligation is satisfied. Conferences/Seminars: Conference revenue consists of revenue from attendees, sponsors and exhibitors. We recognize revenue for all items related to conferences at the time of the conference. Seminar revenue consists of seminars delivered in live, live-online, or on-demand online formats. We recognize revenue for live and live-online seminars on the day of the seminar. On-demand online seminars, in which customers have access to a webcast of a seminar, are recognized on the day the customer places the order. Memberships/Subscriptions: Membership revenue is recognized on a straight-line basis over the membership period. Subscription revenue is recognized on a straight-line basis over the subscription period. Other: Other revenue consists of housing and other miscellaneous services. Revenue is recognized over the period that the applicable performance obligation is satisfied. Customer contracts generally have separately stated prices for each performance obligation contained in the contract. Therefore, each performance obligation generally has its own standalone selling price. For higher education students,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utilizing private funding or through Adtalem’s institutional loan program (see “Note 6: Financing Receivables” for further discussion) generally pay during or after the academic term is complete. For non-higher education customers, payment is typically due and collected at the time a customer places an order. Transaction Price Revenue, or transaction price, is measured as the amount of consideration expected to be received in exchange for transferring goods or services. For higher education, students may receive discounts, scholarships or refunds, which gives rise to variable consideration. The amount of discounts or scholarships are applied to individual student accounts when such amounts are awarded. Therefore, the transaction price is reduced directly by these discounts or scholarships from the amount of the standard tuition rate charged.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experience in previous academic terms. Reserves related to refunds are presented as refund liabilities within Accrued Liabilities on the Consolidated Balance Sheets. All refunds are netted against revenue during the applicable academic term.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For test preparation and other Professional Education products, the transaction price is equal to the amount charged to the customer, which is the standard rate, less any discounts and an estimate for returns or refunds. We believe it is not probable that a significant reversal in the amount of cumulative revenue recognized will occur when the uncertainty associated with the variable consideration is subsequently resolved. Therefore, the estimate of variable consideration is not constrained. Contract Balances For higher education institutions, students are billed at the beginning of each academic term and payment is due at that time. Adtalem’s performance obligation is to provide educational services in the form of instruction during the academic term. As instruction is provided, deferred revenue is reduced. A significant portion of student payments are from Title IV financial aid and other programs and are generally received during the first month of the respective academic term. For students utilizing Adtalem’s institution loan program (see “Note 6: Financing Receivables”), payments are generally received after the academic term and the corresponding performance obligation is complete. When payments are received, accounts receivable is reduced. For our Professional Education businesses, customers are billed and payment is due at the time of order placement. In most cases, performance obligations are delivered subsequent to payments received. Delivering our performance obligations reduces deferred revenue and accounts receivable is reduced upon payments received. Becker offers an 18-month term loan program as a financing option for the Becker CPA Exam Review Course (see “Note 6: Financing Receivables”). In this case, payment is received after satisfying the performance obligation. Revenue of $83.7 million was recognized during the first three months of fiscal year 2019 that was included in the deferred revenue balance at the beginning of fiscal year 2019. Revenue recognized from performance obligations that were satisfied, or partially satisfied, in prior periods was not material. The difference between the opening and closing balances of deferred revenue includes decreases from revenue recognized during the period and increases from charges and payments received related to the start of academic terms beginning during the period. Allowance for bad debts as of September 30, 2018, June 30, 2018 and September 30, 2017 was $21.9 million, $27.6 million and $27.0 million, respectively. Practical Expedients As our performance obligations have an original expected duration of one year or less, we have applied the practical expedient (as provided in ASC 606-10-50-14) to not disclose the information in ASC 606-10-50-13, which requires disclosure of the amount of the transaction price allocated to our performance obligations that are unsatisfied (or partially unsatisfied) as of the end of the reporting period and when the entity expects to recognize this amount as revenue. All consideration from contracts with customers is included in the transaction price.</t>
  </si>
  <si>
    <t>Internal-Use Software Development Costs</t>
  </si>
  <si>
    <t>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September 30, 2018, June 30, 2018 and September 30, 2017, the net balance of capitalized internal-use software development costs was $12.4 million, $13.5 million and $5.0 million, respectively.</t>
  </si>
  <si>
    <t>Impairment of Long-Lived Assets</t>
  </si>
  <si>
    <t>Impairment of Long-Lived Assets Adtalem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During the first quarter of fiscal year 2019, we recorded impairment charges of $2.2 million to write-down building, building improvements, furniture and equipment to zero based on the fair market value of the DeVry University operations, which are classified within discontinued operations. During the first quarter of fiscal year 2018, the campuses of AUC and RUSM were damaged from Hurricanes Irma and Maria, respectively. Hurricane-related impairment charges of $10.9 million were recorded in the first three months of fiscal year 2018 for building, building improvements, furniture and equipment. The impairment charges are included in Cost of Educational Services in the Consolidated Statements of Income (Loss). In the first quarter of fiscal year 2019, Adtalem announced its decision to relocate RUSM’s campus operations to Barbados and not return to RUSM’s Dominica campus. Adtalem recorded impairment charges of $37.8 million in the first quarter of fiscal year 2019, to fully impair the land, buildings and equipment in Dominica as management has determined the market value less the costs to sell the facilities or move the equipment is zero (see “Note 10: Restructuring Charges”). The impairment charges are included in Restructuring Expense in the Consolidated Statements of Income (Loss). For a discussion of the impairment review of goodwill and intangible assets see “Note 9: Intangibles.”</t>
  </si>
  <si>
    <t>Foreign Currency Translation</t>
  </si>
  <si>
    <t>Foreign Currency Translation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included in the component of Shareholders’ Equity designated as Accumulated Other Comprehensive Loss. Transaction gains or losses during each of the three-month periods ended September 30, 2018 and 2017 were not material.</t>
  </si>
  <si>
    <t>Noncontrolling Interest</t>
  </si>
  <si>
    <t xml:space="preserve">Noncontrolling Interest Adtalem currently maintains a 97.9% ownership interest in Adtalem Brazil with the remaining 2.1% owned by members of the current Adtalem Brazil senior management group. In addition, Adtalem currently maintains a 69% ownership interest in EduPristine with the remaining 31% owned by Kaizen Management Advisors (“Kaizen”), an India-based private equity firm. The adjustment to increase or decrease the Adtalem Brazil and EduPristine noncontrolling interest each reporting period for their respective proportionate shares of Adtalem Brazil’s and EduPristine’s profit (loss) flows through the Consolidated Statements of Income (Loss) based on Adtalem’s noncontrolling interest accounting policy.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Beginning on March 26, 2020, Adtalem will have the right to exercise a call option and purchase any remaining EduPristine stock from Kaizen. Likewise, Kaizen will have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 which includes the value of the put options, to be displayed outside of the equity section of the Consolidated Balance Sheets. The Adtalem Brazil management and Kaizen put options are being accreted to their respective redemption values in accordance with the terms of the related stock purchase agreements. The adjustments to increase or decrease the put options to their expected redemption values each reporting period are recorded in retained earnings in accordance with GAAP. The following is a reconciliation of the noncontrolling interest balance (in thousands): Three Months Ended September 30, 2018 2017 Balance at Beginning of Period $ 9,110 $ 6,285 Net (Loss) Income Attributable to Noncontrolling Interest (55 ) 131 (Decrease) Increase in Redemption Value of Noncontrolling Interest Put Options (241 ) 150 Balance at End of Period $ 8,814 $ 6,566 </t>
  </si>
  <si>
    <t>Earnings per Common Share</t>
  </si>
  <si>
    <t xml:space="preserve">Earnings per Common Share Basic earnings per share is computed by dividing net income or loss attributable to Adtalem by the weighted average number of common shares outstanding during the period plus unvested participating restricted stock units (“RSUs”). Diluted earnings per share is computed by dividing net income or loss attributable to Adtalem by the weighted average number of shares assuming dilution. As required by GAAP, because the three months ended September 30, 2018 resulted in a loss from continuing operations, diluted earnings per share was computed by dividing the net loss attributable to Adtalem by the weighted average number of basic shares. Diluted shares are computed using the Treasury Stock Method and reflect the additional shares that would be outstanding if dilutive stock-based grants were exercised during the period. Excluded from the computations of diluted earnings per share were outstanding stock-based grants representing 272,000 and 1,893,000 shares of common stock for the three months ended September 30, 2018 and 2017, respectively. These outstanding stock-based grants were excluded because the exercise prices were greater than the average market price of the common shares or the assumed proceeds upon exercise under the Treasury Stock Method resulted in the repurchase of more shares than would be issued; thus, their effect would be anti-dilutive. The following is a reconciliation of basic shares to diluted shares (in thousands): Three Months Ended September 30, 2018 2017 Weighted Average Shares Outstanding 59,722 62,014 Unvested Participating RSUs 606 771 Basic Shares 60,328 62,785 Effect of Dilutive Stock Options 874 647 Diluted Shares 61,202 63,432 </t>
  </si>
  <si>
    <t>Treasury Stock</t>
  </si>
  <si>
    <t>Treasury Stock Adtalem’s Board of Directors (the “Board”) has authorized share repurchase programs on ten occasions (see “Note 7: Share Repurchase Programs”). The tenth share repurchase program was approved on February 16, 2017 and commenced in February 2017. Shares that are repurchased by Adtalem are recorded as Treasury Stock at cost and result in a reduction of Shareholders’ Equity. From time to time, shares of our common stock are delivered back to Adtalem under a swap arrangement resulting from employees’ exercise of incentive stock options pursuant to the terms of the Adtalem Stock Incentive Plans (see “Note 4: Stock-Based Compensation”). In addition, shares of our common stock are delivered back to Adtalem for payment of withholding taxes from employees for vesting RSUs. These shares are recorded as Treasury Stock at cost and result in a reduction of Shareholders’ Equity. Treasury shares are reissued on a monthly basis, at market value, to the Adtalem Colleague Stock Purchase Plan in exchange for employee payroll deductions. When treasury shares are reissued, Adtalem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t>
  </si>
  <si>
    <t>Accumulated Other Comprehensive Loss Accumulated Other Comprehensive Loss is composed of the change in cumulative translation adjustment, primarily at Adtalem Brazil, and unrealized gains on available-for-sale marketable securities, net of the effects of income taxes. The Accumulated Other Comprehensive Loss balance as of September 30, 2018 consists of $163.2 million of cumulative translation losses ($159.4 million attributable to Adtalem and $3.8 million attributable to noncontrolling interest) and unrealized gains on available-for-sale debt securities were immaterial. As of June 30, 2018, this balance consisted of $142.6 million of cumulative translation losses ($139.6 million attributable to Adtalem and $3.0 million to noncontrolling interest) and $0.4 million of unrealized gains on available-for-sale marketable securities, net of tax of $0.1 million and all attributable to Adtalem. As of September 30, 2017, this balance consisted of $36.1 million of cumulative translation losses ($35.3 million attributable to Adtalem and $0.8 million attributable to noncontrolling interest) and $0.4 million of unrealized gains on available-for-sale marketable securities, net of tax of $0.2 million and all attributable to Adtalem.</t>
  </si>
  <si>
    <t>Advertising Expense</t>
  </si>
  <si>
    <t>Advertising Expense Advertising costs are recognized as expense in the period in which materials are purchased or services are performed. Advertising expense, which is included in Student Services and Administrative Expense in the Consolidated Statements of Income (Loss), was $19.0 million and $20.2 million for the three months ended September 30, 2018 and 2017, respectively.</t>
  </si>
  <si>
    <t>Hurricane Expense</t>
  </si>
  <si>
    <t>Hurricane Expense AUC and RUSM were affected by hurricane events occurring in the first quarter of fiscal year 2018. Adtalem recorded expenses of $6.9 million and $13.6 million associated with the evacuation process, temporary housing and transportation of students, faculty and staff, and incremental additional costs of teaching in alternate locations in the three months ended September 30, 2018 and 2017, respectively. Received and expected insurance proceeds of $6.9 million and $9.2 million were recorded to offset these expenses in the three months ended September 30, 2018 and 2017, respectively. Based upon damage assessments of facilities, impairment write-downs of building, building improvements, furniture and equipment of $10.9 million were recorded in the three months ended September 30, 2017. Insurance proceeds of $1.8 million were recorded to offset these expenses in the three months ended September 30, 2017. In total, $13.6 million of net expense was recorded in Cost of Educational Services in the Consolidated Statements of Income (Loss) for the three months ended September 30, 2017. The recorded expense primarily represents deductibles under the related insurance policies.</t>
  </si>
  <si>
    <t>Restructuring Charges</t>
  </si>
  <si>
    <t>Restructuring Charges Adtalem’s financial statements include charges related to severance and related benefits for workforce reductions. These charges also include early lease termination or cease-of-use costs, accelerated depreciation and losses on disposals of property and equipment related to campus and administrative office consolidations (see “Note 10: Restructuring Charges”). When estimating the costs of exiting lease space, estimates are made which could differ materially from actual results and result in additional restructuring charges or reversals in future periods.</t>
  </si>
  <si>
    <t>Recent Accounting Pronouncements</t>
  </si>
  <si>
    <t>Recent Accounting Pronouncements In June 2016, the Financial Accounting Standards Board (“FASB”) issued Accounting Standards Update (“ASU”) No. 2016-13: “Financial Instruments-Credit Losses (Topic 326): Measurement of Credit Losses on Financial Instruments.” This guidance was issued to provide financial statement users with more decision-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amendments are effective for financial statements issued for fiscal years beginning after December 15, 2019, and interim periods within those fiscal years. Management is evaluating the impact the guidance will have on Adtalem’s Consolidated Financial Statements. In February 2016, FASB issued ASU No. 2016-02: “Leases (Topic 842).” This guidance was issued to increase transparency and comparability among organizations by recognizing right-to-use assets and lease liabilities on the balance sheet and disclosing key information about leasing arrangements. The amendments are effective for financial statements issued for fiscal years beginning after December 15, 2018, and interim periods within those fiscal years. Management is evaluating the impact the guidance will have on Adtalem’s Consolidated Financial Statements and believes the adoption will impact the Consolidated Balance Sheet with significant increases in assets and liabilities. In January 2016, FASB issued ASU No. 2016-01: “Financial Instruments–Overall (Subtopic 825-10): Recognition and Measurement of Financial Assets and Financial Liabilities.” This guidance was issued to enhance the reporting model for financial instruments to provide users of financial statements with more decision-useful information. The guidance eliminates the classification of equity securities into different categories (that is, trading or available-for-sale) and requires equity securities to be measured at fair value with changes in the fair value recognized through net income. The amendments are effective for financial statements issued for fiscal years beginning after December 15, 2017, and interim periods within those fiscal years. In the first quarter of fiscal year 2019, we retrospectively adopted this guidance. The adoption resulted in a cumulative adjustment to decrease retained earnings and increase additional paid-in capital, each by $0.4 million. This guidance requires Adtalem to record the changes in the fair value of its available-for-sale equity investments through net income, which is included within the Consolidated Statements of Income (Loss) beginning with the first quarter of fiscal year 2019. In May 2014, FASB issued ASU No. 2014-09: “Revenue from Contracts with Customers (Topic 606).” This guidance was issued to clarify the principles for recognizing revenue and develop a common revenue standard for GAAP and International Financial Reporting Standards (“IFRS”). The guidance is effective for the fiscal years beginning after December 15, 2017 and interim periods within those fiscal years. We adopted this guidance effective July 1, 2018 using the full retrospective approach. The adoption of this standard did not have any impact on Adtalem’s Consolidated Financial Statements, and therefore, no adjustments were made to the prior year comparative financial statements. See subsection “Revenue Recognition” in “Note 3: Summary of Significant Accounting Policies” for the disclosures related to this new accounting standard.</t>
  </si>
  <si>
    <t>Reclassifications</t>
  </si>
  <si>
    <t>Reclassifications Beginning in the second quarter of fiscal year 2018, DeVry University operations were classified as discontinued operations. In addition, beginning in the fourth quarter of fiscal year 2018, Carrington operations were classified as discontinued operations. See “Note 2: Discontinued Operations and Assets Held for Sale” for further information. Prior period amounts have been revised to conform to the current classification. Certain expenses in prior periods previously allocated to DeVry University and Carrington within the U.S. Traditional Postsecondary segment have been reclassified to the Home Office and Other segment based on discontinued operation reporting guidance regarding allocation of corporate overhead. See “Note 14: Segment Information” for additional information. In addition, we have reclassified certain amounts in the operating section of the Consolidated Statement of Cash Flows to conform to current period classification.</t>
  </si>
  <si>
    <t>DISCONTINUED OPERATIONS AND ASSETS HELD FOR SALE (Tables)</t>
  </si>
  <si>
    <t>Balance Sheet Information of Assets and Liabilities Reported as Discontinued Operations</t>
  </si>
  <si>
    <t>The following is a summary of balance sheet information of assets and liabilities reported as held for sale (in thousands): September 30, June 30, September 30, 2018 2018 2017 ASSETS: Current Assets: Cash and Cash Equivalents $ 19,880 $ 1 $ 649 Restricted Cash 15,967 13,404 5,887 Accounts Receivable, Net 39,508 25,294 37,916 Prepaid Expenses and Other Current Assets 9,479 8,433 9,717 Total Current Assets Held for Sale 84,834 47,132 54,169 Land, Building and Equipment Held for Sale, Net - - 59,154 Noncurrent Assets: Intangible Assets - - 21,845 Goodwill - - 22,196 Perkins Program Fund, Net 13,450 13,450 13,450 Other Assets, Net - - 4,881 Total Noncurrent Assets Held for Sale 13,450 13,450 62,372 Total Assets Held for Sale $ 98,284 $ 60,582 $ 175,695 LIABILITIES: Current Liabilities: Accounts Payable $ 23,570 $ 24,312 $ 25,276 Accrued Salaries, Wages and Benefits 8,327 13,979 11,090 Accrued Liabilities 5,004 1,514 8,815 Deferred Revenue 47,289 16,634 50,041 Total Current Liabilities Held for Sale 84,190 56,439 95,222 Noncurrent Liabilities: Deferred Income Taxes 216 216 915 Total Noncurrent Liabilities Held for Sale 216 216 915 Total Liabilities Held for Sale $ 84,406 $ 56,655 $ 96,137 The following is a summary of income statement information of operations reported as discontinued operations (in thousands): Three Months Ended September 30, 2018 2017 REVENUE $ 112,302 $ 127,882 OPERATING COST AND EXPENSE: Cost of Educational Services 61,341 74,940 Student Services and Administrative Expense 55,372 61,536 Restructuring (Gain) Expense (518 ) 6,855 Asset Impairment Charge - Building and Equipment 2,242 - Total Operating Cost and Expense 118,437 143,331 Operating Loss from Discontinued Operations (6,135 ) (15,449 ) Income Tax Benefit 1,428 2,796 Loss from Discontinued Operations $ (4,707 ) $ (12,653 )</t>
  </si>
  <si>
    <t>SUMMARY OF SIGNIFICANT ACCOUNTING POLICIES (Tables)</t>
  </si>
  <si>
    <t>Disaggregate revenue</t>
  </si>
  <si>
    <t xml:space="preserve">The following tables disaggregate revenue by source (in thousands): Three Months Ended September 30, 2018 Medical and ‎ Healthcare Professional ‎ Education Technology ‎ and Business Home Office ‎ and Other Consolidated Higher Education $ 201,173 $ - $ 43,841 $ - $ 245,014 Test Preparation - 20,502 3,410 (807 ) 23,105 Certifications - 8,214 - - 8,214 Conferences/Seminars - 2,868 - - 2,868 Memberships/Subscriptions - 3,936 - - 3,936 Other 927 126 - - 1,053 $ 202,100 $ 35,646 $ 47,251 $ (807 ) $ 284,190 Three Months Ended September 30, 2017 Medical and ‎ Healthcare Professional ‎ Education Technology and ‎ Business Home Office ‎ and Other Consolidated Higher Education $ 191,285 $ - $ 57,230 $ - $ 248,515 Test Preparation - 20,538 5,209 (623 ) 25,124 Certifications - 8,859 - - 8,859 Conferences/Seminars - 7,368 - - 7,368 Memberships/Subscriptions - 3,015 - - 3,015 Other - 262 - - 262 $ 191,285 $ 40,042 $ 62,439 $ (623 ) $ 293,143 </t>
  </si>
  <si>
    <t>Reconciliation of Non-Controlling Interest Balance</t>
  </si>
  <si>
    <t xml:space="preserve">The following is a reconciliation of the noncontrolling interest balance (in thousands): Three Months Ended September 30, 2018 2017 Balance at Beginning of Period $ 9,110 $ 6,285 Net (Loss) Income Attributable to Noncontrolling Interest (55 ) 131 (Decrease) Increase in Redemption Value of Noncontrolling Interest Put Options (241 ) 150 Balance at End of Period $ 8,814 $ 6,566 </t>
  </si>
  <si>
    <t>Reconciliation of Basic Shares to Diluted Shares</t>
  </si>
  <si>
    <t xml:space="preserve">The following is a reconciliation of basic shares to diluted shares (in thousands): Three Months Ended September 30, 2018 2017 Weighted Average Shares Outstanding 59,722 62,014 Unvested Participating RSUs 606 771 Basic Shares 60,328 62,785 Effect of Dilutive Stock Options 874 647 Diluted Shares 61,202 63,432 </t>
  </si>
  <si>
    <t>STOCK-BASED COMPENSATION (Tables)</t>
  </si>
  <si>
    <t>Summary of options Activity</t>
  </si>
  <si>
    <t xml:space="preserve">The following is a summary of options activity for the three months ended September 30, 2018: Weighted Weighted Average Aggregate Average Remaining Intrinsic Number of Exercise Contractual Value Options Price Life (in Years) (in thousands) Outstanding at July 1, 2018 1,806,133 $ 32.88 Granted 129,025 49.01 Exercised (242,012 ) 44.05 Forfeited - - Expired (15,892 ) 51.46 Outstanding at September 30, 2018 1,677,254 32.34 6.97 $ 27,268 Exercisable at September 30, 2018 759,098 $ 33.67 5.07 $ 11,587 </t>
  </si>
  <si>
    <t>Fair Values of Stock Option Awards Estimated Weighted Average Assumptions</t>
  </si>
  <si>
    <t>The fair value of Adtalem’s stock option grants was estimated assuming the following weighted average assumptions: Fiscal Year 2019 2018 Expected Life (in Years) 6.50 6.68 Expected Volatility 39.60 % 41.45 % Risk-free Interest Rate 2.73 % 1.95 % Dividend Yield 0.00 % 0.00 %</t>
  </si>
  <si>
    <t>Summary of Restricted Stock Units Activity</t>
  </si>
  <si>
    <t xml:space="preserve">The following is a summary of RSU activity for the three months ended September 30, 2018: Weighted Average Number of Grant Date RSUs Fair Value Outstanding at July 1, 2018 1,226,958 $ 28.31 Granted 199,750 49.03 Vested (362,494 ) 26.85 Forfeited (4,947 ) 32.79 Outstanding at September 30, 2018 1,059,267 $ 32.69 </t>
  </si>
  <si>
    <t>Total Stock-Based Compensation Expense Included in Consolidated Statement of Earnings</t>
  </si>
  <si>
    <t xml:space="preserve">The following table shows total stock-based compensation expense included in the Consolidated Statements of Income (Loss) (in thousands): Three Months Ended September 30, 2018 2017 Cost of Educational Services $ 395 $ 1,420 Student Services and Administrative Expense 3,742 3,017 Restructuring Expense - 548 4,137 4,985 Income Tax Benefit (2,007 ) (2,434 ) Net Stock-Based Compensation Expense $ 2,130 $ 2,551 </t>
  </si>
  <si>
    <t>FAIR VALUE MEASUREMENTS (Tables)</t>
  </si>
  <si>
    <t>Assets and Liabilities Measured at Fair Value on Recurring Basis</t>
  </si>
  <si>
    <t xml:space="preserve">The following table presents Adtalem's assets and liabilities at September 30, 2018, that are measured at fair value on a recurring basis and are categorized using the fair value hierarchy (in thousands): Level 1 Level 2 Level 3 Cash and Cash Equivalents $ 408,765 $ - $ - Marketable Securities and Investments 8,402 - - Institutional Loans Receivable, Net - 41,794 - Deferred Acquisition Obligations - 17,949 - Total Financial Assets at Fair Value $ 417,167 $ 59,743 $ - The following table presents Adtalem's assets and liabilities at June 30, 2018, that are measured at fair value on a recurring basis and are categorized using the fair value hierarchy (in thousands): Level 1 Level 2 Level 3 Cash and Cash Equivalents $ 430,690 $ - $ - Marketable Securities and Investments 4,255 - - Institutional Loans Receivable, Net - 44,320 - Deferred Acquisition Obligations - 18,585 - Total Financial Assets at Fair Value $ 434,945 $ 62,905 $ - The following table presents Adtalem's assets and liabilities at September 30, 2017, that are measured at fair value on a recurring basis and are categorized using the fair value hierarchy (in thousands): Level 1 Level 2 Level 3 Cash and Cash Equivalents $ 273,102 $ - $ - Marketable Securities and Investments 4,139 - - Institutional Loans Receivable, Net - 39,402 - Deferred Acquisition Obligations - 19,611 - FIES Receivable - 16,707 - Total Financial Assets at Fair Value $ 277,241 $ 75,720 $ - </t>
  </si>
  <si>
    <t>FINANCING RECEIVABLES (Tables)</t>
  </si>
  <si>
    <t>Institutional Loan Balances and Related Allowances for Credit Losses</t>
  </si>
  <si>
    <t xml:space="preserve">The following table details the institutional loan balances along with the related allowances for credit losses (in thousands): September 30, 2018 June 30, 2018 September 30, 2017 Gross Institutional Loans $ 48,936 $ 54,323 $ 49,879 Allowance for Credit Losses: Balance at July 1 $ (10,003 ) $ (9,736 ) $ (9,736 ) Charge-offs and Adjustments 5,355 330 71 Recoveries (32 ) (61 ) (23 ) Additional Provision (2,462 ) (536 ) (789 ) Balance at End of Period (7,142 ) (10,003 ) (10,477 ) Net Institutional Loans $ 41,794 $ 44,320 $ 39,402 </t>
  </si>
  <si>
    <t>Credit Risk Profiles of Institutional Student Loan Balances</t>
  </si>
  <si>
    <t xml:space="preserve">The following tables detail the credit risk profiles of the institutional loan balances based on payment activity and an aging of past due institutional loans (in thousands): September 30, June 30, September 30, 2018 2018 2017 Institutional Loans: Performing $ 41,963 $ 44,492 $ 39,583 Nonperforming 6,973 9,831 10,296 Total Institutional Loans $ 48,936 $ 54,323 $ 49,879 </t>
  </si>
  <si>
    <t>Institutional Student Loans Past Due</t>
  </si>
  <si>
    <t xml:space="preserve"> 1-29 Days ‎ Past Due 30-59 ‎ Days Past ‎ Due 60-89 ‎ Days Past ‎ Due Greater ‎ Than 90 ‎ Days Past ‎ Due Total ‎ Past Due Current Total ‎ Institutional ‎ Loans Institutional Loans: September 30, 2018 $ 6,437 $ 757 $ 752 $ 6,973 $ 14,919 $ 34,017 $ 48,936 June 30, 2018 $ 8,473 $ 900 $ 3,099 $ 9,831 $ 22,303 $ 32,020 $ 54,323 September 30, 2017 $ 6,041 $ 1,559 $ 885 $ 10,296 $ 18,781 $ 31,098 $ 49,879 </t>
  </si>
  <si>
    <t>SHARE REPURCHASE PROGRAMS (Tables)</t>
  </si>
  <si>
    <t>Shares Repurchased Under Programs</t>
  </si>
  <si>
    <t xml:space="preserve">Adtalem has repurchased shares under the following programs as of September 30, 2018: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1,672,250 36.6 February 16, 2017 5,564,468 224.2 Totals 20,096,231 $ 758.5 </t>
  </si>
  <si>
    <t>BUSINESS COMBINATIONS (Tables)</t>
  </si>
  <si>
    <t>EduPristine [Member]</t>
  </si>
  <si>
    <t>Schedule of Recognized Identified Assets Acquired and Liabilities Assumed</t>
  </si>
  <si>
    <t xml:space="preserve">The following table summarizes the preliminary fair values of the assets acquired and liabilities assumed at the date of acquisition of Adtalem’s majority interest in EduPristine (in thousands): February 5, ‎ 2018 Current Assets $ 866 Property and Equipment 239 Other Long-term Assets 69 Intangible Assets 1,380 Goodwill 11,527 Total Assets Acquired 14,081 Liabilities Assumed 2,715 Net Assets Acquired $ 11,366 </t>
  </si>
  <si>
    <t>Sao Judas Tadeu [Member]</t>
  </si>
  <si>
    <t xml:space="preserve">The following table summarizes the preliminary fair values of the assets acquired and liabilities assumed at the date of acquisition (in thousands): November 1, ‎ 2017 Current Assets $ 558 Property and Equipment 64 Other Long-term Assets 9 Intangible Assets 381 Goodwill 5,636 Total Assets Acquired 6,648 Liabilities Assumed 684 Net Assets Acquired $ 5,964 </t>
  </si>
  <si>
    <t>Schedule of Finite-Lived Intangible Assets Acquired as Part of Business Combination</t>
  </si>
  <si>
    <t xml:space="preserve">The value and estimated useful life by asset type is as follows (in thousands): November 1, 2017 Value ‎ Assigned Estimated ‎ Useful Life Student Relationships $ 162 6 months </t>
  </si>
  <si>
    <t>INTANGIBLE ASSETS (Tables)</t>
  </si>
  <si>
    <t>Schedule of Intangible Assets</t>
  </si>
  <si>
    <t xml:space="preserve">Intangible assets consist of the following (in thousands): September 30, 2018 Gross ‎ Carrying ‎ Amount Accumulated ‎ Amortization Weighted Average ‎ Amortization ‎ Period Amortizable Intangible Assets: Student Relationships $ 7,713 $ (6,799 ) 5 Years Customer Relationships 42,900 (10,756 ) 10​​​​​​​ Years Curriculum/Software 6,755 (4,730 ) 4 Years Franchise Contracts 8,677 (1,768 ) 18 Years Clinical Agreements 321 (112 ) 15 Years Trade Names 936 (889 ) 10 Years Proprietary Technology 500 (281 ) 4 Years Total $ 67,802 $ (25,335 ) Indefinite-Lived Intangible Assets: Trade Names $ 104,832 Ross Title IV Eligibility and Accreditations 14,100 Intellectual Property 13,940 Chamberlain Title IV Eligibility and Accreditations 1,200 AUC Title IV Eligibility and Accreditations 100,000 Adtalem Brazil Accreditation 79,056 Total $ 313,128 June 30, 2018 Gross ‎ Carrying ‎ Amount Accumulated ‎ Amortization Amortizable Intangible Assets: Student Relationships $ 8,193 $ (6,972 ) Customer Relationships 42,900 (9,598 ) Non-compete Agreements 700 (700 ) Curriculum/Software 6,833 (4,265 ) Franchise Contracts 9,064 (1,720 ) Clinical Agreements 336 (112 ) Trade Names 976 (904 ) Proprietary Technology 500 (250 ) Total $ 69,502 $ (24,521 ) Indefinite-Lived Intangible Assets: Trade Names $ 106,132 Ross Title IV Eligibility and Accreditations 14,100 Intellectual Property 13,940 Chamberlain Title IV Eligibility and Accreditations 1,200 AUC Title IV Eligibility and Accreditations 100,000 Adtalem Brazil Accreditation 82,578 Total $ 317,950 September 30, 2017 Gross ‎ Carrying ‎ Amount Accumulated ‎ Amortization Amortizable Intangible Assets: Student Relationships $ 11,561 $ (8,860 ) Customer Relationships 42,900 (6,092 ) Non-compete Agreements 700 (674 ) Curriculum/Software 7,243 (2,887 ) Franchise Contracts 11,088 (1,643 ) Clinical Agreements 411 (116 ) Trade Names 1,196 (1,017 ) Proprietary Technology 500 (156 ) Total $ 75,599 $ (21,445 ) Indefinite-Lived Intangible Assets: Trade Names $ 111,010 Ross Title IV Eligibility and Accreditations 14,100 Intellectual Property 13,940 Chamberlain Title IV Eligibility and Accreditations 1,200 AUC Title IV Eligibility and Accreditations 100,000 Adtalem Brazil Accreditation 101,512 Total $ 341,762 </t>
  </si>
  <si>
    <t>Estimated Amortization Expense for Amortized Intangible Assets</t>
  </si>
  <si>
    <t xml:space="preserve">Estimated amortization expense for amortizable intangible assets for the next five fiscal years ending June 30 and in the aggregate, by reporting unit, is as follows (in thousands): Professional Adtalem Fiscal Year Education Brazil Total 2019 $ 6,422 $ 1,654 $ 8,076 2020 4,671 1,216 5,887 2021 4,440 742 5,182 2022 4,300 503 4,803 2023 4,119 503 4,622 Thereafter 11,268 4,727 15,995 </t>
  </si>
  <si>
    <t>Changes in Carrying Amount of Goodwill, by Segment</t>
  </si>
  <si>
    <t xml:space="preserve">The table below summarizes goodwill balances by reporting unit (in thousands): September 30, June 30, September 30, Reporting Unit 2018 2018 2017 Chamberlain $ 4,716 $ 4,716 $ 4,716 AUC 68,321 68,321 68,321 RUSM and RUSVM 237,173 237,173 237,173 Professional Education 317,029 317,699 306,776 Adtalem Brazil 178,046 185,978 221,683 Total $ 805,285 $ 813,887 $ 838,669 The table below summarizes goodwill balances by reporting segment (in thousands): September 30, June 30, September 30, Reporting Segment 2018 2018 2017 Medical and Healthcare $ 310,210 $ 310,210 $ 310,210 Professional Education 317,029 317,699 306,776 Technology and Business 178,046 185,978 221,683 Total $ 805,285 $ 813,887 $ 838,669 The table below summarizes the changes in goodwill balances by reporting segment (in thousands): Medical and ‎ Healthcare Professional ‎ Education Technology ‎ and Business Total Balance at June 30, 2017 310,210 306,653 212,223 829,086 Foreign exchange rate changes - 123 9,460 9,583 Balance at September 30, 2017 310,210 306,776 221,683 838,669 Acquisitions - 11,527 5,636 17,163 Foreign exchange rate changes - (604 ) (41,341 ) (41,945 ) Balance at June 30, 2018 310,210 317,699 185,978 813,887 Foreign exchange rate changes - (670 ) (7,932 ) (8,602 ) Balance at September 30, 2018 $ 310,210 $ 317,029 $ 178,046 $ 805,285 </t>
  </si>
  <si>
    <t>Summary of Indefinite-Lived Intangible Assets Balances by Reporting Segment</t>
  </si>
  <si>
    <t xml:space="preserve">The table below summarizes the indefinite-lived intangible asset balances by reporting segment (in thousands): September 30, June 30, September 30, Reporting Segment 2018 2018 2017 Medical and Healthcare $ 137,500 $ 137,500 $ 137,500 Professional Education 69,053 69,126 67,812 Technology and Business 106,575 111,324 136,450 Total $ 313,128 $ 317,950 $ 341,762 </t>
  </si>
  <si>
    <t>RESTRUCTURING CHARGES (Tables)</t>
  </si>
  <si>
    <t>Restructuring and Related Costs</t>
  </si>
  <si>
    <t xml:space="preserve">Pre-tax restructuring charges by segment were as follows (in thousands): Three Months Ended September 30, 2018 Real Estate ‎ and Other Termination ‎ Benefits Total Medical and Healthcare $ 37,753 $ 1,262 $ 39,015 Technology and Business 75 - 75 Home Office and Other 509 (51 ) 458 Total $ 38,337 $ 1,211 $ 39,548 Three Months Ended September 30, 2017 Real Estate ‎ and Other Termination ‎ Benefits Total Medical and Healthcare $ 26 $ 86 $ 112 Home Office and Other (625 ) 1,650 1,025 Total $ (599 ) $ 1,736 $ 1,137 </t>
  </si>
  <si>
    <t>Schedule of Restructuring Reserve by Type of Cost</t>
  </si>
  <si>
    <t xml:space="preserve">The following table summarizes the separation and restructuring plan activity for the fiscal years 2019 and 2018, for which cash payments are required (in thousands): Liability balance at June 30, 2017 $ 46,115 Increase in liability (separation and other charges) 19,893 Reduction in liability (payments and adjustments) (27,081 ) Liability balance at June 30, 2018 38,927 Increase in liability (separation and other charges) 1,465 Reduction in liability (payments and adjustments) (7,496 ) Liability balance at September 30, 2018 $ 32,896 </t>
  </si>
  <si>
    <t>DEBT (Tables)</t>
  </si>
  <si>
    <t>Debt Instruments [Abstract]</t>
  </si>
  <si>
    <t>Schedule of Long-term Debt Instruments</t>
  </si>
  <si>
    <t xml:space="preserve">Long-term debt consists of the following (in thousands): September 30, June 30, September 30, 2018 2018 2017 Total Debt: Term B Loan $ 299,250 $ 300,000 $ - Revolver - - 135,000 Total Principal Payments Due 299,250 300,000 135,000 Deferred Debt Issuance Costs (6,671 ) (6,927 ) - Total Amount Outstanding 292,579 293,073 135,000 Less Current Portion: Term B Loan (3,000 ) (3,000 ) - Noncurrent Portion $ 289,579 $ 290,073 $ 135,000 </t>
  </si>
  <si>
    <t>Schedule of Maturities of Long-term Debt</t>
  </si>
  <si>
    <t xml:space="preserve">Scheduled future maturities of long-term debt for the next five fiscal years ending June 30 and in the aggregate are as follows (in thousands): Fiscal Year Maturity Payments 2019 $ 2,250 2020 3,000 2021 3,000 2022 3,000 2023 3,000 Thereafter 285,000 $ 299,250 </t>
  </si>
  <si>
    <t>Schedule Of Debt Issuance Costs</t>
  </si>
  <si>
    <t xml:space="preserve">The following table summarizes the total deferred debt issuance costs for the Term B Loan and Revolver, which will be amortized over seven years and five years, respectively (in thousands): Term B Loan Revolver Total Deferred Debt Issuance Costs at June 30, 2018 $ 6,927 $ 2,606 $ 9,533 Amortization of Deferred Debt Issuance Costs (256 ) (136 ) (392 ) Deferred Debt Issuance Costs at September 30, 2018 $ 6,671 $ 2,470 $ 9,141 </t>
  </si>
  <si>
    <t>SEGMENT INFORMATION (Tables)</t>
  </si>
  <si>
    <t>Tabulation of Business Segment Information Based on Current Segmentation</t>
  </si>
  <si>
    <t xml:space="preserve">Summary financial information by reporting segment is as follows (in thousands): Three Months Ended September 30, 2018 2017 Revenue: Medical and Healthcare $ 202,100 $ 191,285 Professional Education 35,646 40,042 Technology and Business 47,251 62,439 Home Office and Other (807 ) (623 ) Total Consolidated Revenue $ 284,190 $ 293,143 Operating Income (Loss) from Continuing Operations: Medical and Healthcare $ 1,656 $ 26,232 Professional Education 4,750 10,507 Technology and Business (2,745 ) 1,861 Home Office and Other (6,169 ) (8,714 ) Total Consolidated Operating (Loss) Income from Continuing Operations $ (2,508 ) $ 29,886 Segment Assets: Medical and Healthcare $ 872,108 $ 951,208 Professional Education 452,054 446,600 Technology and Business 526,873 637,302 Home Office and Other 400,546 173,706 Discontinued Operations 98,284 175,695 Total Consolidated Assets $ 2,349,865 $ 2,384,511 Additions to Long-Lived Assets: Medical and Healthcare $ 11,776 $ 5,667 Professional Education 962 923 Technology and Business 1,829 3,341 Home Office and Other 583 1,842 Total Consolidated Additions to Long-Lived Assets $ 15,150 $ 11,773 Reconciliation to Consolidated Financial Statements: Capital Expenditures $ 15,150 $ 11,773 Total Increase in Consolidated Long-Lived Assets $ 15,150 $ 11,773 Depreciation Expense (1): Medical and Healthcare $ 6,260 $ 7,586 Professional Education 367 460 Technology and Business 2,315 2,765 Home Office and Other 1,100 367 Total Consolidated Depreciation Expense $ 10,042 $ 11,178 Intangible Asset Amortization Expense: Professional Education $ 1,605 $ 1,625 Technology and Business 505 872 Total Consolidated Amortization Expense $ 2,110 $ 2,497 (1) Depreciation expense for each reporting segment has been modified to current presentation to include the Home Office and Other depreciation which is allocated to each reporting segment. </t>
  </si>
  <si>
    <t>Revenues and Long-Lived Assets by Geographic Area</t>
  </si>
  <si>
    <t xml:space="preserve"> Revenue and long-lived assets by geographic area are as follows (in thousands): Three Months Ended September 30, 2018 2017 Revenue from Unaffiliated Customers: Domestic Operations $ 146,662 $ 152,025 International Operations: Dominica, St. Kitts and St. Maarten 88,447 77,378 Brazil 47,251 62,439 Other 1,830 1,301 Total International 137,528 141,118 Total Consolidated Revenue $ 284,190 $ 293,143 Long-Lived Assets: Domestic Operations $ 152,427 $ 156,563 International Operations: Barbados, Dominica, St. Kitts and St. Maarten 161,136 183,919 Brazil 89,494 110,205 Other 2,012 3,950 Total International 252,642 298,074 Total Consolidated Long-Lived Assets $ 405,069 $ 454,637 </t>
  </si>
  <si>
    <t>INTERIM FINANCIAL STATEMENTS - Additional Information (Detail)</t>
  </si>
  <si>
    <t>Adtalem Brazil [Member]</t>
  </si>
  <si>
    <t>Noncontrolling Interest, Ownership Percentage by Parent</t>
  </si>
  <si>
    <t>97.90%</t>
  </si>
  <si>
    <t>Edupristine [Member]</t>
  </si>
  <si>
    <t>69.00%</t>
  </si>
  <si>
    <t>DISCONTINUED OPERATIONS AND ASSETS HELD FOR SALE (Summary of Balance Sheet Information of Assets and Liabilities) (Detail) - USD ($) $ in Thousands</t>
  </si>
  <si>
    <t>Total Current Assets Held for Sale</t>
  </si>
  <si>
    <t>Intangible Assets</t>
  </si>
  <si>
    <t>Perkins Program Fund, Net</t>
  </si>
  <si>
    <t>Total Noncurrent Assets Held for Sale</t>
  </si>
  <si>
    <t>Total Assets Held for Sale</t>
  </si>
  <si>
    <t>Total Current Liabilities Held for Sale</t>
  </si>
  <si>
    <t>Noncurrent Liabilities</t>
  </si>
  <si>
    <t>Total Noncurrent Liabilities Held for Sale</t>
  </si>
  <si>
    <t>Total Liabilities Held for Sale</t>
  </si>
  <si>
    <t>DISCONTINUED OPERATIONS AND ASSETS HELD FOR SALE (Summary of Income Statement Information of Operations) (Detail) - USD ($) $ in Thousands</t>
  </si>
  <si>
    <t>REVENUE</t>
  </si>
  <si>
    <t>Restructuring (Gain) Expense</t>
  </si>
  <si>
    <t>Asset Impairment Charge - Building and Equipment</t>
  </si>
  <si>
    <t>Operating Loss from Discontinued Operations</t>
  </si>
  <si>
    <t>DISCONTINUED OPERATIONS AND ASSETS HELD FOR SALE - Additional Information (Detail) - USD ($) $ in Millions</t>
  </si>
  <si>
    <t>12 Months Ended</t>
  </si>
  <si>
    <t>Asset Impairment Charges</t>
  </si>
  <si>
    <t>Carrington Operations [Member] | Building and Equipment [Member]</t>
  </si>
  <si>
    <t>Impairment of Long-Lived Assets to be Disposed of</t>
  </si>
  <si>
    <t>DeVry University Operations [Member]</t>
  </si>
  <si>
    <t>DeVry University Operations [Member] | Building and Equipment [Member]</t>
  </si>
  <si>
    <t>SUMMARY OF SIGNIFICANT ACCOUNTING POLICIES (Disaggregate revenue) (Detail) - USD ($) $ in Thousands</t>
  </si>
  <si>
    <t>Disaggregation of Revenue [Line Items]</t>
  </si>
  <si>
    <t>Revenues</t>
  </si>
  <si>
    <t>Higher Education [Member]</t>
  </si>
  <si>
    <t>Test Preparation [Member]</t>
  </si>
  <si>
    <t>Certifications [Member]</t>
  </si>
  <si>
    <t>Conferences/Seminars [Member]</t>
  </si>
  <si>
    <t>Memberships/Subscriptions [Member]</t>
  </si>
  <si>
    <t>Other [Member]</t>
  </si>
  <si>
    <t>Medical And Healthcare [Member]</t>
  </si>
  <si>
    <t>Medical And Healthcare [Member] | Higher Education [Member]</t>
  </si>
  <si>
    <t>Medical And Healthcare [Member] | Test Preparation [Member]</t>
  </si>
  <si>
    <t>Medical And Healthcare [Member] | Certifications [Member]</t>
  </si>
  <si>
    <t>Medical And Healthcare [Member] | Conferences/Seminars [Member]</t>
  </si>
  <si>
    <t>Medical And Healthcare [Member] | Memberships/Subscriptions [Member]</t>
  </si>
  <si>
    <t>Medical And Healthcare [Member] | Other [Member]</t>
  </si>
  <si>
    <t>Professional Education [Member]</t>
  </si>
  <si>
    <t>Professional Education [Member] | Higher Education [Member]</t>
  </si>
  <si>
    <t>Professional Education [Member] | Test Preparation [Member]</t>
  </si>
  <si>
    <t>Professional Education [Member] | Certifications [Member]</t>
  </si>
  <si>
    <t>Professional Education [Member] | Conferences/Seminars [Member]</t>
  </si>
  <si>
    <t>Professional Education [Member] | Memberships/Subscriptions [Member]</t>
  </si>
  <si>
    <t>Professional Education [Member] | Other [Member]</t>
  </si>
  <si>
    <t>Technology And Business [Member]</t>
  </si>
  <si>
    <t>Technology And Business [Member] | Higher Education [Member]</t>
  </si>
  <si>
    <t>Technology And Business [Member] | Test Preparation [Member]</t>
  </si>
  <si>
    <t>Technology And Business [Member] | Certifications [Member]</t>
  </si>
  <si>
    <t>Technology And Business [Member] | Conferences/Seminars [Member]</t>
  </si>
  <si>
    <t>Technology And Business [Member] | Memberships/Subscriptions [Member]</t>
  </si>
  <si>
    <t>Technology And Business [Member] | Other [Member]</t>
  </si>
  <si>
    <t>Home Office And Other [Member]</t>
  </si>
  <si>
    <t>Home Office And Other [Member] | Higher Education [Member]</t>
  </si>
  <si>
    <t>Home Office And Other [Member] | Test Preparation [Member]</t>
  </si>
  <si>
    <t>Home Office And Other [Member] | Certifications [Member]</t>
  </si>
  <si>
    <t>Home Office And Other [Member] | Conferences/Seminars [Member]</t>
  </si>
  <si>
    <t>Home Office And Other [Member] | Memberships/Subscriptions [Member]</t>
  </si>
  <si>
    <t>Home Office And Other [Member] | Other [Member]</t>
  </si>
  <si>
    <t>SUMMARY OF SIGNIFICANT ACCOUNTING POLICIES (Reconciliation of Non-Controlling Interest Balance) (Detail) - USD ($) $ in Thousands</t>
  </si>
  <si>
    <t>Noncontrolling Interest [Line Items]</t>
  </si>
  <si>
    <t>Balance at Beginning of Period</t>
  </si>
  <si>
    <t>Net (Loss) Income Attributable to Noncontrolling Interest</t>
  </si>
  <si>
    <t>Balance at End of Period</t>
  </si>
  <si>
    <t>SUMMARY OF SIGNIFICANT ACCOUNTING POLICIES (Reconciliation of Basic Shares to Diluted Shares) (Detail) - shares shares in Thousands</t>
  </si>
  <si>
    <t>Earnings Per Share, Diluted, by Common Class, Including Two Class Method [Line Items]</t>
  </si>
  <si>
    <t>Weighted Average Shares Outstanding</t>
  </si>
  <si>
    <t>Unvested Participating RSUs</t>
  </si>
  <si>
    <t>Basic Shares</t>
  </si>
  <si>
    <t>Effect of Dilutive Stock Options</t>
  </si>
  <si>
    <t>Diluted Shares</t>
  </si>
  <si>
    <t>SUMMARY OF SIGNIFICANT ACCOUNTING POLICIES - Additional Information (Detail) - USD ($) $ in Thousands</t>
  </si>
  <si>
    <t>Summary Of Significant Accounting Policies [Line Items]</t>
  </si>
  <si>
    <t>Net balance of capitalized software development costs</t>
  </si>
  <si>
    <t>Anti-dilutive shares excluded from computations of earnings per share</t>
  </si>
  <si>
    <t>Cumulative translation losses</t>
  </si>
  <si>
    <t>Advertising expense</t>
  </si>
  <si>
    <t>Impairment of Long-Lived Assets Held-for-use</t>
  </si>
  <si>
    <t>Cost of Goods and Services Sold, Total</t>
  </si>
  <si>
    <t>Loss from Catastrophes</t>
  </si>
  <si>
    <t>Deferred Revenue, Revenue Recognized</t>
  </si>
  <si>
    <t>Allowance for Doubtful Accounts Receivable, Current</t>
  </si>
  <si>
    <t>Cumulative Effect on Retained Earnings, Net of Tax</t>
  </si>
  <si>
    <t>Accounting Standards Update 2016-01 [Member]</t>
  </si>
  <si>
    <t>Hurricane Expense [Member]</t>
  </si>
  <si>
    <t>Incremental Costs [Member]</t>
  </si>
  <si>
    <t>Unusual or Infrequent Item, or Both, Insurance Proceeds</t>
  </si>
  <si>
    <t>Asset Impairment [Member]</t>
  </si>
  <si>
    <t>Minimum</t>
  </si>
  <si>
    <t>Equity Method Investment, Ownership Percentage</t>
  </si>
  <si>
    <t>20.00%</t>
  </si>
  <si>
    <t>Maximum</t>
  </si>
  <si>
    <t>50.00%</t>
  </si>
  <si>
    <t>Adtalem Brazil</t>
  </si>
  <si>
    <t>Ownership interest of parent in subsidiary</t>
  </si>
  <si>
    <t>Tax effect on unrealized gains on available-for-sale securities</t>
  </si>
  <si>
    <t>Other Comprehensive Income (Loss), Available-for-sale Securities, Tax</t>
  </si>
  <si>
    <t>Edupristine</t>
  </si>
  <si>
    <t>Kaizen</t>
  </si>
  <si>
    <t>31.00%</t>
  </si>
  <si>
    <t>Adtalem Brazil Senior Management Group</t>
  </si>
  <si>
    <t>2.10%</t>
  </si>
  <si>
    <t>STOCK-BASED COMPENSATION (Summary of Options Activity) (Detail) - Stock Option</t>
  </si>
  <si>
    <t>Sep. 30, 2018USD ($)$ / sharesshares</t>
  </si>
  <si>
    <t>Employee Service Share-based Compensation, Allocation of Recognized Period Costs [Line Items]</t>
  </si>
  <si>
    <t>Number of Options, Outstanding at beginning of period | shares</t>
  </si>
  <si>
    <t>Number of Options, Granted | shares</t>
  </si>
  <si>
    <t>Number of Options, Exercised | shares</t>
  </si>
  <si>
    <t>Number of Options Forfeited | shares</t>
  </si>
  <si>
    <t>Number of Options Expired | shares</t>
  </si>
  <si>
    <t>Number of Options, Outstanding at end of period | shares</t>
  </si>
  <si>
    <t>Number of Options, Exercisable at end of period | shares</t>
  </si>
  <si>
    <t>Weighted Average Exercise Price at beginning of period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Exercise Price, Outstanding at end of period | $ / shares</t>
  </si>
  <si>
    <t>Weighted Average Exercise Price, Exercisable at end of period | $ / shares</t>
  </si>
  <si>
    <t>Weighted Average Remaining Contractual Life, Outstanding at end of period</t>
  </si>
  <si>
    <t>6 years 11 months 19 days</t>
  </si>
  <si>
    <t>Weighted Average Remaining Contractual Life, Exercisable at end of period</t>
  </si>
  <si>
    <t>5 years 25 days</t>
  </si>
  <si>
    <t>Aggregate Intrinsic Value, Outstanding at End of period | $</t>
  </si>
  <si>
    <t>Aggregate Intrinsic Value, Exercisable at end of period | $</t>
  </si>
  <si>
    <t>STOCK-BASED COMPENSATION (Fair Values of Stock Option Awards Weighted Average Assumptions) (Detail)</t>
  </si>
  <si>
    <t>Share-based Compensation Arrangement by Share-based Payment Award [Line Items]</t>
  </si>
  <si>
    <t>Expected Life (in Years)</t>
  </si>
  <si>
    <t>6 years 6 months</t>
  </si>
  <si>
    <t>6 years 8 months 5 days</t>
  </si>
  <si>
    <t>Expected Volatility</t>
  </si>
  <si>
    <t>39.60%</t>
  </si>
  <si>
    <t>41.45%</t>
  </si>
  <si>
    <t>Risk-free Interest Rate</t>
  </si>
  <si>
    <t>2.73%</t>
  </si>
  <si>
    <t>1.95%</t>
  </si>
  <si>
    <t>Dividend Yield</t>
  </si>
  <si>
    <t>0.00%</t>
  </si>
  <si>
    <t>STOCK-BASED COMPENSATION (Summary of Restricted Stock Units Activity) (Detail) - Restricted Stock Units (RSUs) [Member] - $ / shares</t>
  </si>
  <si>
    <t>Restricted Stock Units Outstanding at beginning of period</t>
  </si>
  <si>
    <t>Restricted Stock Units Outstanding, Shares Granted</t>
  </si>
  <si>
    <t>Restricted Stock Units Outstanding, Shares Vested</t>
  </si>
  <si>
    <t>Restricted Stock Units Outstanding, Shares Forfeited</t>
  </si>
  <si>
    <t>Restricted Stock Units Outstanding at end of perio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 USD ($) $ in Thousands</t>
  </si>
  <si>
    <t>Net Stock-Based Compensation Expense</t>
  </si>
  <si>
    <t>Student Services And Administrative Expense</t>
  </si>
  <si>
    <t>STOCK-BASED COMPENSATION - Additional Information (Detail) - USD ($) $ / shares in Units, $ in Millions</t>
  </si>
  <si>
    <t>Total intrinsic value of options exercised</t>
  </si>
  <si>
    <t>Total pre-tax unrecognized compensation costs related to non-vested awards</t>
  </si>
  <si>
    <t>Total pre-tax unrecognized compensation costs related to non-vested awards expected to be recognized, years</t>
  </si>
  <si>
    <t>2 years 7 months 6 days</t>
  </si>
  <si>
    <t>Total fair value of options and Restricted Stock Units vested</t>
  </si>
  <si>
    <t>Stock Incentive Plans</t>
  </si>
  <si>
    <t>Weighted average estimated grant date fair values, for options granted at market price, per share</t>
  </si>
  <si>
    <t>Common Stock, Capital Shares Reserved for Future Issuance</t>
  </si>
  <si>
    <t>Restricted Stock Units</t>
  </si>
  <si>
    <t>Share-based Compensation Arrangement by Share-based Payment Award, Equity Instruments Other than Options, Grants in Period, Weighted Average Grant Date Fair Value</t>
  </si>
  <si>
    <t>Performance Based Shares</t>
  </si>
  <si>
    <t>Non-Performance Based Shares</t>
  </si>
  <si>
    <t>FAIR VALUE MEASUREMENTS (Assets Measured at Fair Value on Recurring Basis) (Detail) - USD ($) $ in Thousands</t>
  </si>
  <si>
    <t>Fair Value, Assets and Liabilities Measured on Recurring and Nonrecurring Basis [Line Items]</t>
  </si>
  <si>
    <t>Institutional Loans Receivable, Net</t>
  </si>
  <si>
    <t>Deferred Acquisition Obligations</t>
  </si>
  <si>
    <t>FIES Receivable</t>
  </si>
  <si>
    <t>Total Financial Assets at Fair Value</t>
  </si>
  <si>
    <t>FAIR VALUE MEASUREMENTS - Additional Information (Detail) - USD ($) $ in Millions</t>
  </si>
  <si>
    <t>Deferred Rent and Other Liabilities</t>
  </si>
  <si>
    <t>FINANCING RECEIVABLES (Institutional Loan Balances and Related Allowances for Credit Losses) (Detail) - USD ($) $ in Thousands</t>
  </si>
  <si>
    <t>Financing Receivables [Line Items]</t>
  </si>
  <si>
    <t>Gross Institutional Loans</t>
  </si>
  <si>
    <t>Allowance for Credit Losses:</t>
  </si>
  <si>
    <t>Balance at July 1</t>
  </si>
  <si>
    <t>Charge-offs and Adjustments</t>
  </si>
  <si>
    <t>Recoveries</t>
  </si>
  <si>
    <t>Additional Provision</t>
  </si>
  <si>
    <t>Net Institutional Loans</t>
  </si>
  <si>
    <t>FINANCING RECEIVABLES (Credit Risk Profiles of Institutional Loan Balance) (Detail) - USD ($) $ in Thousands</t>
  </si>
  <si>
    <t>Institutional Loans:</t>
  </si>
  <si>
    <t>Total Institutional Loans</t>
  </si>
  <si>
    <t>Credit Risk Profiles Of Institutional Loans</t>
  </si>
  <si>
    <t>Performing | Credit Risk Profiles Of Institutional Loans</t>
  </si>
  <si>
    <t>Nonperforming | Credit Risk Profiles Of Institutional Loans</t>
  </si>
  <si>
    <t>FINANCING RECEIVABLES (Institutional Loans Past Due) (Detail) - USD ($) $ in Thousands</t>
  </si>
  <si>
    <t>Financing Receivable, Recorded Investment, Past Due [Line Items]</t>
  </si>
  <si>
    <t>Institutional Loans, Past Due</t>
  </si>
  <si>
    <t>Institutional Loans, Current</t>
  </si>
  <si>
    <t>Financing Receivables, 1 to 29 Days Past Due [Member]</t>
  </si>
  <si>
    <t>Financing Receivables, 30 to 59 Days Past Due [Member]</t>
  </si>
  <si>
    <t>Financing Receivables, 60 to 89 Days Past Due [Member]</t>
  </si>
  <si>
    <t>Financing Receivables Greater Than 90 Days Past Due [Member]</t>
  </si>
  <si>
    <t>FINANCING RECEIVABLES - Additional Information (Detail) - USD ($) $ in Millions</t>
  </si>
  <si>
    <t>Maximum [Member]</t>
  </si>
  <si>
    <t>Receivable with Imputed Interest, Effective Yield (Interest Rate)</t>
  </si>
  <si>
    <t>12.00%</t>
  </si>
  <si>
    <t>Minimum [Member]</t>
  </si>
  <si>
    <t>3.76%</t>
  </si>
  <si>
    <t>Net Institutional Student Loans, classified as Accounts Receivable</t>
  </si>
  <si>
    <t>Other Assets</t>
  </si>
  <si>
    <t>SHARE REPURCHASE PROGRAMS (Shares Repurchased under Programs) (Detail) - USD ($) $ in Thousands</t>
  </si>
  <si>
    <t>Share Repurchases [Line Items]</t>
  </si>
  <si>
    <t>Total Cost</t>
  </si>
  <si>
    <t>Stock Repurchase Programs Total</t>
  </si>
  <si>
    <t>Shares Repurchased</t>
  </si>
  <si>
    <t>Authorized on November 15, 2006</t>
  </si>
  <si>
    <t>Authorized on May 13, 2008</t>
  </si>
  <si>
    <t>Authorized on November 11, 2009</t>
  </si>
  <si>
    <t>Authorized on August 11, 2010</t>
  </si>
  <si>
    <t>Authorized on November 10, 2010</t>
  </si>
  <si>
    <t>Authorized on May 20, 2011</t>
  </si>
  <si>
    <t>Authorized on November 2, 2011</t>
  </si>
  <si>
    <t>Authorized On August 29, 2012</t>
  </si>
  <si>
    <t>Authorized On December 15, 2015</t>
  </si>
  <si>
    <t>Authorized On February 16, 2017</t>
  </si>
  <si>
    <t>SHARE REPURCHASE PROGRAMS - Additional Information (Detail) - USD ($) $ in Thousands</t>
  </si>
  <si>
    <t>Feb. 16, 2017</t>
  </si>
  <si>
    <t>Payments for Repurchase of Common Stock</t>
  </si>
  <si>
    <t>Tenth share repurchase plan [Member]</t>
  </si>
  <si>
    <t>Treasury Stock Shares Acquired</t>
  </si>
  <si>
    <t>Maximum | Tenth share repurchase plan [Member]</t>
  </si>
  <si>
    <t>Authorized amount for repurchase</t>
  </si>
  <si>
    <t>BUSINESS COMBINATIONS (Estimated Fair Values of Assets Acquired and Liabilities Assumed) (Detail) - USD ($) $ in Thousands</t>
  </si>
  <si>
    <t>Feb. 05, 2018</t>
  </si>
  <si>
    <t>Nov. 01, 2017</t>
  </si>
  <si>
    <t>Business Acquisition [Line Items]</t>
  </si>
  <si>
    <t>Current Assets</t>
  </si>
  <si>
    <t>Property and Equipment</t>
  </si>
  <si>
    <t>Other Long-term Assets</t>
  </si>
  <si>
    <t>Total Assets Acquired</t>
  </si>
  <si>
    <t>Liabilities Assumed</t>
  </si>
  <si>
    <t>Net Assets Acquired</t>
  </si>
  <si>
    <t>BUSINESS COMBINATIONS (Acquired Intangible Assets Subject to Amortization and Values and Estimated Useful Lives) (Detail) - Sao Judas Tadeu [Member] - Student Relationships [Member] $ in Thousands</t>
  </si>
  <si>
    <t>Nov. 01, 2017USD ($)</t>
  </si>
  <si>
    <t>Amortizable intangible assets</t>
  </si>
  <si>
    <t>Amortizable intangible assets, estimated useful lives</t>
  </si>
  <si>
    <t>6 months</t>
  </si>
  <si>
    <t>BUSINESS COMBINATIONS - Additional Information (Detail) $ in Millions</t>
  </si>
  <si>
    <t>Feb. 05, 2018USD ($)</t>
  </si>
  <si>
    <t>Nov. 01, 2017USD ($)Numbers</t>
  </si>
  <si>
    <t>Mar. 31, 2018USD ($)</t>
  </si>
  <si>
    <t>Business Combination, Recognized Identifiable Assets Acquired and Liabilities Assumed, Indefinite-Lived Intangible Assets</t>
  </si>
  <si>
    <t>Number Of Students In Degree Programs | Numbers</t>
  </si>
  <si>
    <t>Payments to Acquire Businesses, Gross</t>
  </si>
  <si>
    <t>Business Combination, Consideration Transferred</t>
  </si>
  <si>
    <t>Business Acquisition, Percentage of Voting Interests Acquired</t>
  </si>
  <si>
    <t>100.00%</t>
  </si>
  <si>
    <t>Business Combination, Contingent Consideration</t>
  </si>
  <si>
    <t>Sao Judas Tadeu [Member] | Trade Name [Member]</t>
  </si>
  <si>
    <t>64.00%</t>
  </si>
  <si>
    <t>36.00%</t>
  </si>
  <si>
    <t>Equity Method Investments, Fair Value Disclosure</t>
  </si>
  <si>
    <t>Business Combination, Acquisition of Less than 100 Percent, Noncontrolling Interest, Fair Value</t>
  </si>
  <si>
    <t>Gain (Loss) on Disposition of Stock in Subsidiary or Equity Method Investee</t>
  </si>
  <si>
    <t>Edupristine [Member] | Trade Name [Member]</t>
  </si>
  <si>
    <t>INTANGIBLE ASSETS (Schedule of Intangible Assets) (Detail) - USD ($) $ in Thousands</t>
  </si>
  <si>
    <t>Intangible Assets [Line Items]</t>
  </si>
  <si>
    <t>Amortizable Intangible Assets, Gross Carrying Amount</t>
  </si>
  <si>
    <t>Amortizable Intangible Assets, Accumulated Amortization</t>
  </si>
  <si>
    <t>Indefinite-lived Intangible Assets, Gross Carrying Amount</t>
  </si>
  <si>
    <t>Student Relationships [Member]</t>
  </si>
  <si>
    <t>Amortizable Intangible Assets, Weighted Average Amortization Period</t>
  </si>
  <si>
    <t>5 years</t>
  </si>
  <si>
    <t>Customer Relationships [Member]</t>
  </si>
  <si>
    <t>10 years</t>
  </si>
  <si>
    <t>Non-compete Agreements [Member]</t>
  </si>
  <si>
    <t>Curriculum/Software [Member]</t>
  </si>
  <si>
    <t>4 years</t>
  </si>
  <si>
    <t>Franchise Contracts [Member]</t>
  </si>
  <si>
    <t>18 years</t>
  </si>
  <si>
    <t>Proprietary Technology [Member]</t>
  </si>
  <si>
    <t>Clinical Agreements [Member]</t>
  </si>
  <si>
    <t>15 years</t>
  </si>
  <si>
    <t>Trade Names [Member]</t>
  </si>
  <si>
    <t>Ross Title IV Eligibility and Accreditations [Member]</t>
  </si>
  <si>
    <t>Intellectual Property [Member]</t>
  </si>
  <si>
    <t>Chamberlain Title IV Eligibility and Accreditations [Member]</t>
  </si>
  <si>
    <t>AUC Title IV Eligibility and Accreditations [Member]</t>
  </si>
  <si>
    <t>Adtalem Brazil Accreditation [Member]</t>
  </si>
  <si>
    <t>INTANGIBLE ASSETS (Estimated Amortization Expense for Amortized Intangible Assets) (Detail) $ in Thousands</t>
  </si>
  <si>
    <t>Jun. 30, 2018USD ($)</t>
  </si>
  <si>
    <t>Thereafter</t>
  </si>
  <si>
    <t>INTANGIBLE ASSETS (Summary of Goodwill Balances by Reporting Unit) (Detail) - USD ($) $ in Thousands</t>
  </si>
  <si>
    <t>Goodwill [Line Items]</t>
  </si>
  <si>
    <t>Chamberlain [Member]</t>
  </si>
  <si>
    <t>AUC [Member]</t>
  </si>
  <si>
    <t>RUSM and RUSVM [Member]</t>
  </si>
  <si>
    <t>INTANGIBLE ASSETS (Summary of Goodwill Balances by Reporting Segment) (Detail) - USD ($) $ in Thousands</t>
  </si>
  <si>
    <t>Technology and Business [Member]</t>
  </si>
  <si>
    <t>INTANGIBLE ASSETS (Changes in Carrying Amount of Goodwill, by Segment) (Detail) - USD ($) $ in Thousands</t>
  </si>
  <si>
    <t>9 Months Ended</t>
  </si>
  <si>
    <t>Goodwill beginning balance</t>
  </si>
  <si>
    <t>Acquisitions</t>
  </si>
  <si>
    <t>Foreign exchange rate changes</t>
  </si>
  <si>
    <t>Goodwill ending balance</t>
  </si>
  <si>
    <t>INTANGIBLE ASSETS (Summary of Indefinite-Lived Intangible Assets Balances by Reporting Segment) (Detail) - USD ($) $ in Thousands</t>
  </si>
  <si>
    <t>Indefinite-lived Intangible Assets [Line Items]</t>
  </si>
  <si>
    <t>Indefinite-lived intangible assets balances</t>
  </si>
  <si>
    <t>Medical and Healthcare</t>
  </si>
  <si>
    <t>Technology And Business</t>
  </si>
  <si>
    <t>INTANGIBLE ASSETS - Additional Information (Detail) - USD ($) $ in Thousands</t>
  </si>
  <si>
    <t>Indefinite-lived Intangible Assets, Period Increase (Decrease)</t>
  </si>
  <si>
    <t>Intangible Assets, Net (Excluding Goodwill)</t>
  </si>
  <si>
    <t>Percentage Of Intangible Assets Including Goodwill</t>
  </si>
  <si>
    <t>49.00%</t>
  </si>
  <si>
    <t>RESTRUCTURING CHARGES (Pre-tax Restructuring Charges) (Detail) - USD ($) $ in Thousands</t>
  </si>
  <si>
    <t>Restructuring Cost and Reserve [Line Items]</t>
  </si>
  <si>
    <t>Technology and Business</t>
  </si>
  <si>
    <t>Home Office and Other</t>
  </si>
  <si>
    <t>Termination Benefits</t>
  </si>
  <si>
    <t>Termination Benefits | Medical and Healthcare</t>
  </si>
  <si>
    <t>Termination Benefits | Technology and Business</t>
  </si>
  <si>
    <t>Termination Benefits | Home Office and Other</t>
  </si>
  <si>
    <t>Real Estate and Other</t>
  </si>
  <si>
    <t>Real Estate and Other | Medical and Healthcare</t>
  </si>
  <si>
    <t>Real Estate and Other | Technology and Business</t>
  </si>
  <si>
    <t>Real Estate and Other | Home Office and Other</t>
  </si>
  <si>
    <t>RESTRUCTURING CHARGES (Separation and Restructuring Plan Activity) (Detail) - USD ($) $ in Thousands</t>
  </si>
  <si>
    <t>Liability beginning balance</t>
  </si>
  <si>
    <t>Increase in liability (separation and other charges)</t>
  </si>
  <si>
    <t>Reduction in liability (payments and adjustments)</t>
  </si>
  <si>
    <t>Liability ending balance</t>
  </si>
  <si>
    <t>RESTRUCTURING CHARGES - Additional Information (Detail) pure in Thousands, $ in Millions</t>
  </si>
  <si>
    <t>Sep. 30, 2018USD ($)</t>
  </si>
  <si>
    <t>Restructuring and Related Cost, Number of Positions Eliminated</t>
  </si>
  <si>
    <t>Restructuring Reserve, Noncurrent</t>
  </si>
  <si>
    <t>Restructuring Reserve, Current</t>
  </si>
  <si>
    <t>INCOME TAXES - Additional Information (Detail)</t>
  </si>
  <si>
    <t>Income Tax Contingency [Line Items]</t>
  </si>
  <si>
    <t>Effective Income Tax Rate Reconciliation, Percent</t>
  </si>
  <si>
    <t>27.90%</t>
  </si>
  <si>
    <t>14.90%</t>
  </si>
  <si>
    <t>DEBT (Long-term debt) (Detail) - USD ($) $ in Thousands</t>
  </si>
  <si>
    <t>Total Debt:</t>
  </si>
  <si>
    <t>Long-term Debt, Gross</t>
  </si>
  <si>
    <t>Deferred Debt Issuance Costs</t>
  </si>
  <si>
    <t>Total Amount Outstanding</t>
  </si>
  <si>
    <t>Less Current Portion:</t>
  </si>
  <si>
    <t>Term B Loan</t>
  </si>
  <si>
    <t>Noncurrent Portion</t>
  </si>
  <si>
    <t>Revolver [Member]</t>
  </si>
  <si>
    <t>Term B Loan [Member]</t>
  </si>
  <si>
    <t>DEBT (Scheduled maturities of long-term debt) (Detail) - USD ($) $ in Thousands</t>
  </si>
  <si>
    <t>Long-term Debt</t>
  </si>
  <si>
    <t>DEBT (Debt Issuance Costs) (Detail) - USD ($) $ in Thousands</t>
  </si>
  <si>
    <t>Deferred Debt Issuance Costs at June 30, 2018</t>
  </si>
  <si>
    <t>Deferred Debt Issuance Costs at September 30, 2018</t>
  </si>
  <si>
    <t>Total [Member]</t>
  </si>
  <si>
    <t>DEBT - Additional Information (Detail) - USD ($)</t>
  </si>
  <si>
    <t>Apr. 13, 2018</t>
  </si>
  <si>
    <t>Mar. 31, 2015</t>
  </si>
  <si>
    <t>Jun. 30, 2017</t>
  </si>
  <si>
    <t>Line of Credit Facility [Line Items]</t>
  </si>
  <si>
    <t>Letters of Credit Outstanding, Amount</t>
  </si>
  <si>
    <t>Line Of Credit Facility Unused Capacity Commitment Fee Percentage</t>
  </si>
  <si>
    <t>0.40%</t>
  </si>
  <si>
    <t>Letter of Credit Annual Fee Percentage</t>
  </si>
  <si>
    <t>2.25%</t>
  </si>
  <si>
    <t>Line of Credit Facility, Initiation Date</t>
  </si>
  <si>
    <t>Apr. 13,
		2018</t>
  </si>
  <si>
    <t>Mar. 31,
		2015</t>
  </si>
  <si>
    <t>Debt, Weighted Average Interest Rate</t>
  </si>
  <si>
    <t>3.24%</t>
  </si>
  <si>
    <t>Line of Credit Facility, Remaining Borrowing Capacity</t>
  </si>
  <si>
    <t>Debt Instrument, Description of Variable Rate Basis</t>
  </si>
  <si>
    <t xml:space="preserve">base rate plus 2%	</t>
  </si>
  <si>
    <t>Line of Credit Facility, Increase (Decrease), Net</t>
  </si>
  <si>
    <t>Debt Issuance Costs, Gross</t>
  </si>
  <si>
    <t>5.24%</t>
  </si>
  <si>
    <t>Debt Instrument, Maturity Date</t>
  </si>
  <si>
    <t>Apr. 13,
		2025</t>
  </si>
  <si>
    <t>Debt Instrument, Face Amount</t>
  </si>
  <si>
    <t>Debt Instrument, Periodic Payment, Principal</t>
  </si>
  <si>
    <t>Eurocurrency Rate [Member] | Term B Loan [Member]</t>
  </si>
  <si>
    <t xml:space="preserve">LIBOR-equivalent rate plus 3%	</t>
  </si>
  <si>
    <t>Base Rate [Member] | Term B Loan [Member]</t>
  </si>
  <si>
    <t>Debt Instrument, Basis Spread on Variable Rate</t>
  </si>
  <si>
    <t>2.00%</t>
  </si>
  <si>
    <t>Revolving Credit Facility [Member]</t>
  </si>
  <si>
    <t>Line of Credit Facility, Maximum Borrowing Capacity</t>
  </si>
  <si>
    <t>Line of Credit Facility, Expiration Date</t>
  </si>
  <si>
    <t>Apr. 13,
		2023</t>
  </si>
  <si>
    <t>Mar. 31,
		2020</t>
  </si>
  <si>
    <t>Foreign Currency Borrowing Capacity</t>
  </si>
  <si>
    <t>Revolving Credit Facility [Member] | Minimum [Member]</t>
  </si>
  <si>
    <t>Line of Credit Facility, Interest Rate During Period</t>
  </si>
  <si>
    <t>1.75%</t>
  </si>
  <si>
    <t>Revolving Credit Facility [Member] | Maximum [Member]</t>
  </si>
  <si>
    <t>2.75%</t>
  </si>
  <si>
    <t>Revolving Credit Facility [Member] | Prime Rate [Member] | Minimum [Member]</t>
  </si>
  <si>
    <t>0.75%</t>
  </si>
  <si>
    <t>Revolving Credit Facility [Member] | Prime Rate [Member] | Maximum [Member]</t>
  </si>
  <si>
    <t>Letter of Credit [Member]</t>
  </si>
  <si>
    <t>Letter Of Credit Title IV Disbursement, Amount</t>
  </si>
  <si>
    <t>SEGMENT INFORMATION (Tabulation of Business Segment Information Based on Current Segmentation) (Detail) - USD ($) $ in Thousands</t>
  </si>
  <si>
    <t>Segment Reporting Information [Line Items]</t>
  </si>
  <si>
    <t>Total Consolidated Revenue</t>
  </si>
  <si>
    <t>Total Consolidated Operating (Loss) Income from Continuing Operations</t>
  </si>
  <si>
    <t>Total Consolidated Assets</t>
  </si>
  <si>
    <t>Total Consolidated Additions to Long-Lived Assets</t>
  </si>
  <si>
    <t>Total Consolidated Depreciation Expense</t>
  </si>
  <si>
    <t>Total Consolidated Amortization Expense</t>
  </si>
  <si>
    <t>Discontinued Operations, Held-for-sale [Member]</t>
  </si>
  <si>
    <t>Reconciliation to Consolidated Financial Statements [Member]</t>
  </si>
  <si>
    <t>Medical and Healthcare [Member]</t>
  </si>
  <si>
    <t>Home Office and Other [Member]</t>
  </si>
  <si>
    <t>SEGMENT INFORMATION (Revenues and Long-Lived Assets by Geographic Area) (Detail) - USD ($) $ in Thousands</t>
  </si>
  <si>
    <t>Total Consolidated Long-lived Assets</t>
  </si>
  <si>
    <t>Domestic Operations [Member]</t>
  </si>
  <si>
    <t>Dominica, St. Kitts and St. Maarten [Member]</t>
  </si>
  <si>
    <t>Barbados Dominica St Kitts and St Maarten [Member]</t>
  </si>
  <si>
    <t>Brazil [Member]</t>
  </si>
  <si>
    <t>Total International [Member]</t>
  </si>
  <si>
    <t>SEGMENT INFORMATION - Additional Information (Detail)</t>
  </si>
  <si>
    <t>Concentration Risk, Benchmark Description</t>
  </si>
  <si>
    <t>less than 5%</t>
  </si>
  <si>
    <t>Sales Revenue, Net [Member]</t>
  </si>
  <si>
    <t>Concentration Risk, Percentage</t>
  </si>
  <si>
    <t>10.00%</t>
  </si>
  <si>
    <t>SUBSEQUENT EVENTS - Additional Information (Detail) - USD ($) $ in Millions</t>
  </si>
  <si>
    <t>1 Months Ended</t>
  </si>
  <si>
    <t>Oct. 31, 2018</t>
  </si>
  <si>
    <t>Dec. 31, 2018</t>
  </si>
  <si>
    <t>Subsequent Event [Line Items]</t>
  </si>
  <si>
    <t>Insurance Settlements Receivable</t>
  </si>
  <si>
    <t>Scenario, Forecast [Member]</t>
  </si>
  <si>
    <t>Unusual or Infrequent Item, or Both, Gain, Gross</t>
  </si>
  <si>
    <t>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730464</v>
      </c>
    </row>
    <row r="11" spans="1:3">
      <c r="A11" s="4" t="s">
        <v>17</v>
      </c>
      <c r="B11" s="4" t="s">
        <v>18</v>
      </c>
    </row>
    <row r="12" spans="1:3">
      <c r="A12" s="4" t="s">
        <v>19</v>
      </c>
      <c r="B12" s="4" t="s">
        <v>20</v>
      </c>
    </row>
    <row r="13" spans="1:3">
      <c r="A13" s="4" t="s">
        <v>21</v>
      </c>
      <c r="B13" s="4" t="s">
        <v>22</v>
      </c>
    </row>
    <row r="14" spans="1:3">
      <c r="A14" s="4" t="s">
        <v>23</v>
      </c>
      <c r="C14" s="5" t="n">
        <v>58745000</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408765</v>
      </c>
      <c r="C3" s="7" t="n">
        <v>430690</v>
      </c>
      <c r="D3" s="7" t="n">
        <v>273102</v>
      </c>
    </row>
    <row r="4" spans="1:4">
      <c r="A4" s="4" t="s">
        <v>31</v>
      </c>
      <c r="B4" s="5" t="n">
        <v>8402</v>
      </c>
      <c r="C4" s="5" t="n">
        <v>4255</v>
      </c>
      <c r="D4" s="5" t="n">
        <v>4139</v>
      </c>
    </row>
    <row r="5" spans="1:4">
      <c r="A5" s="4" t="s">
        <v>32</v>
      </c>
      <c r="B5" s="5" t="n">
        <v>877</v>
      </c>
      <c r="C5" s="5" t="n">
        <v>310</v>
      </c>
      <c r="D5" s="5" t="n">
        <v>1555</v>
      </c>
    </row>
    <row r="6" spans="1:4">
      <c r="A6" s="4" t="s">
        <v>33</v>
      </c>
      <c r="B6" s="5" t="n">
        <v>166794</v>
      </c>
      <c r="C6" s="5" t="n">
        <v>146726</v>
      </c>
      <c r="D6" s="5" t="n">
        <v>151867</v>
      </c>
    </row>
    <row r="7" spans="1:4">
      <c r="A7" s="4" t="s">
        <v>34</v>
      </c>
      <c r="B7" s="5" t="n">
        <v>69714</v>
      </c>
      <c r="C7" s="5" t="n">
        <v>58887</v>
      </c>
      <c r="D7" s="5" t="n">
        <v>56794</v>
      </c>
    </row>
    <row r="8" spans="1:4">
      <c r="A8" s="4" t="s">
        <v>35</v>
      </c>
      <c r="B8" s="5" t="n">
        <v>84834</v>
      </c>
      <c r="C8" s="5" t="n">
        <v>47132</v>
      </c>
      <c r="D8" s="5" t="n">
        <v>54169</v>
      </c>
    </row>
    <row r="9" spans="1:4">
      <c r="A9" s="4" t="s">
        <v>36</v>
      </c>
      <c r="B9" s="5" t="n">
        <v>739386</v>
      </c>
      <c r="C9" s="5" t="n">
        <v>688000</v>
      </c>
      <c r="D9" s="5" t="n">
        <v>541626</v>
      </c>
    </row>
    <row r="10" spans="1:4">
      <c r="A10" s="3" t="s">
        <v>37</v>
      </c>
    </row>
    <row r="11" spans="1:4">
      <c r="A11" s="4" t="s">
        <v>38</v>
      </c>
      <c r="B11" s="5" t="n">
        <v>43724</v>
      </c>
      <c r="C11" s="5" t="n">
        <v>48177</v>
      </c>
      <c r="D11" s="5" t="n">
        <v>49078</v>
      </c>
    </row>
    <row r="12" spans="1:4">
      <c r="A12" s="4" t="s">
        <v>39</v>
      </c>
      <c r="B12" s="5" t="n">
        <v>349694</v>
      </c>
      <c r="C12" s="5" t="n">
        <v>389129</v>
      </c>
      <c r="D12" s="5" t="n">
        <v>403717</v>
      </c>
    </row>
    <row r="13" spans="1:4">
      <c r="A13" s="4" t="s">
        <v>40</v>
      </c>
      <c r="B13" s="5" t="n">
        <v>269298</v>
      </c>
      <c r="C13" s="5" t="n">
        <v>302516</v>
      </c>
      <c r="D13" s="5" t="n">
        <v>289692</v>
      </c>
    </row>
    <row r="14" spans="1:4">
      <c r="A14" s="4" t="s">
        <v>41</v>
      </c>
      <c r="B14" s="5" t="n">
        <v>26849</v>
      </c>
      <c r="C14" s="5" t="n">
        <v>25360</v>
      </c>
      <c r="D14" s="5" t="n">
        <v>18803</v>
      </c>
    </row>
    <row r="15" spans="1:4">
      <c r="A15" s="4" t="s">
        <v>42</v>
      </c>
      <c r="B15" s="5" t="n">
        <v>689565</v>
      </c>
      <c r="C15" s="5" t="n">
        <v>765182</v>
      </c>
      <c r="D15" s="5" t="n">
        <v>761290</v>
      </c>
    </row>
    <row r="16" spans="1:4">
      <c r="A16" s="4" t="s">
        <v>43</v>
      </c>
      <c r="B16" s="5" t="n">
        <v>-338162</v>
      </c>
      <c r="C16" s="5" t="n">
        <v>-376528</v>
      </c>
      <c r="D16" s="5" t="n">
        <v>-344316</v>
      </c>
    </row>
    <row r="17" spans="1:4">
      <c r="A17" s="4" t="s">
        <v>44</v>
      </c>
      <c r="B17" s="5" t="n">
        <v>0</v>
      </c>
      <c r="C17" s="5" t="n">
        <v>0</v>
      </c>
      <c r="D17" s="5" t="n">
        <v>59154</v>
      </c>
    </row>
    <row r="18" spans="1:4">
      <c r="A18" s="4" t="s">
        <v>45</v>
      </c>
      <c r="B18" s="5" t="n">
        <v>351403</v>
      </c>
      <c r="C18" s="5" t="n">
        <v>388654</v>
      </c>
      <c r="D18" s="5" t="n">
        <v>476128</v>
      </c>
    </row>
    <row r="19" spans="1:4">
      <c r="A19" s="3" t="s">
        <v>46</v>
      </c>
    </row>
    <row r="20" spans="1:4">
      <c r="A20" s="4" t="s">
        <v>47</v>
      </c>
      <c r="B20" s="5" t="n">
        <v>31080</v>
      </c>
      <c r="C20" s="5" t="n">
        <v>38780</v>
      </c>
      <c r="D20" s="5" t="n">
        <v>32137</v>
      </c>
    </row>
    <row r="21" spans="1:4">
      <c r="A21" s="4" t="s">
        <v>48</v>
      </c>
      <c r="B21" s="5" t="n">
        <v>355595</v>
      </c>
      <c r="C21" s="5" t="n">
        <v>362931</v>
      </c>
      <c r="D21" s="5" t="n">
        <v>395916</v>
      </c>
    </row>
    <row r="22" spans="1:4">
      <c r="A22" s="4" t="s">
        <v>49</v>
      </c>
      <c r="B22" s="5" t="n">
        <v>805285</v>
      </c>
      <c r="C22" s="5" t="n">
        <v>813887</v>
      </c>
      <c r="D22" s="5" t="n">
        <v>838669</v>
      </c>
    </row>
    <row r="23" spans="1:4">
      <c r="A23" s="4" t="s">
        <v>50</v>
      </c>
      <c r="B23" s="5" t="n">
        <v>53666</v>
      </c>
      <c r="C23" s="5" t="n">
        <v>39259</v>
      </c>
      <c r="D23" s="5" t="n">
        <v>37663</v>
      </c>
    </row>
    <row r="24" spans="1:4">
      <c r="A24" s="4" t="s">
        <v>51</v>
      </c>
      <c r="B24" s="5" t="n">
        <v>13450</v>
      </c>
      <c r="C24" s="5" t="n">
        <v>13450</v>
      </c>
      <c r="D24" s="5" t="n">
        <v>62372</v>
      </c>
    </row>
    <row r="25" spans="1:4">
      <c r="A25" s="4" t="s">
        <v>52</v>
      </c>
      <c r="B25" s="5" t="n">
        <v>1259076</v>
      </c>
      <c r="C25" s="5" t="n">
        <v>1268307</v>
      </c>
      <c r="D25" s="5" t="n">
        <v>1366757</v>
      </c>
    </row>
    <row r="26" spans="1:4">
      <c r="A26" s="4" t="s">
        <v>53</v>
      </c>
      <c r="B26" s="5" t="n">
        <v>2349865</v>
      </c>
      <c r="C26" s="5" t="n">
        <v>2344961</v>
      </c>
      <c r="D26" s="5" t="n">
        <v>2384511</v>
      </c>
    </row>
    <row r="27" spans="1:4">
      <c r="A27" s="3" t="s">
        <v>54</v>
      </c>
    </row>
    <row r="28" spans="1:4">
      <c r="A28" s="4" t="s">
        <v>55</v>
      </c>
      <c r="B28" s="5" t="n">
        <v>50413</v>
      </c>
      <c r="C28" s="5" t="n">
        <v>47477</v>
      </c>
      <c r="D28" s="5" t="n">
        <v>46095</v>
      </c>
    </row>
    <row r="29" spans="1:4">
      <c r="A29" s="4" t="s">
        <v>56</v>
      </c>
      <c r="B29" s="5" t="n">
        <v>46255</v>
      </c>
      <c r="C29" s="5" t="n">
        <v>71289</v>
      </c>
      <c r="D29" s="5" t="n">
        <v>56860</v>
      </c>
    </row>
    <row r="30" spans="1:4">
      <c r="A30" s="4" t="s">
        <v>57</v>
      </c>
      <c r="B30" s="5" t="n">
        <v>90167</v>
      </c>
      <c r="C30" s="5" t="n">
        <v>80803</v>
      </c>
      <c r="D30" s="5" t="n">
        <v>80871</v>
      </c>
    </row>
    <row r="31" spans="1:4">
      <c r="A31" s="4" t="s">
        <v>58</v>
      </c>
      <c r="B31" s="5" t="n">
        <v>185061</v>
      </c>
      <c r="C31" s="5" t="n">
        <v>106773</v>
      </c>
      <c r="D31" s="5" t="n">
        <v>171470</v>
      </c>
    </row>
    <row r="32" spans="1:4">
      <c r="A32" s="4" t="s">
        <v>59</v>
      </c>
      <c r="B32" s="5" t="n">
        <v>3000</v>
      </c>
      <c r="C32" s="5" t="n">
        <v>3000</v>
      </c>
      <c r="D32" s="5" t="n">
        <v>0</v>
      </c>
    </row>
    <row r="33" spans="1:4">
      <c r="A33" s="4" t="s">
        <v>60</v>
      </c>
      <c r="B33" s="5" t="n">
        <v>84190</v>
      </c>
      <c r="C33" s="5" t="n">
        <v>56439</v>
      </c>
      <c r="D33" s="5" t="n">
        <v>95222</v>
      </c>
    </row>
    <row r="34" spans="1:4">
      <c r="A34" s="4" t="s">
        <v>61</v>
      </c>
      <c r="B34" s="5" t="n">
        <v>459086</v>
      </c>
      <c r="C34" s="5" t="n">
        <v>365781</v>
      </c>
      <c r="D34" s="5" t="n">
        <v>450518</v>
      </c>
    </row>
    <row r="35" spans="1:4">
      <c r="A35" s="3" t="s">
        <v>62</v>
      </c>
    </row>
    <row r="36" spans="1:4">
      <c r="A36" s="4" t="s">
        <v>63</v>
      </c>
      <c r="B36" s="5" t="n">
        <v>289579</v>
      </c>
      <c r="C36" s="5" t="n">
        <v>290073</v>
      </c>
      <c r="D36" s="5" t="n">
        <v>135000</v>
      </c>
    </row>
    <row r="37" spans="1:4">
      <c r="A37" s="4" t="s">
        <v>47</v>
      </c>
      <c r="B37" s="5" t="n">
        <v>29378</v>
      </c>
      <c r="C37" s="5" t="n">
        <v>29115</v>
      </c>
      <c r="D37" s="5" t="n">
        <v>34755</v>
      </c>
    </row>
    <row r="38" spans="1:4">
      <c r="A38" s="4" t="s">
        <v>64</v>
      </c>
      <c r="B38" s="5" t="n">
        <v>122757</v>
      </c>
      <c r="C38" s="5" t="n">
        <v>131380</v>
      </c>
      <c r="D38" s="5" t="n">
        <v>98718</v>
      </c>
    </row>
    <row r="39" spans="1:4">
      <c r="A39" s="4" t="s">
        <v>65</v>
      </c>
      <c r="B39" s="5" t="n">
        <v>216</v>
      </c>
      <c r="C39" s="5" t="n">
        <v>216</v>
      </c>
      <c r="D39" s="5" t="n">
        <v>915</v>
      </c>
    </row>
    <row r="40" spans="1:4">
      <c r="A40" s="4" t="s">
        <v>66</v>
      </c>
      <c r="B40" s="5" t="n">
        <v>441930</v>
      </c>
      <c r="C40" s="5" t="n">
        <v>450784</v>
      </c>
      <c r="D40" s="5" t="n">
        <v>269388</v>
      </c>
    </row>
    <row r="41" spans="1:4">
      <c r="A41" s="4" t="s">
        <v>67</v>
      </c>
      <c r="B41" s="5" t="n">
        <v>901016</v>
      </c>
      <c r="C41" s="5" t="n">
        <v>816565</v>
      </c>
      <c r="D41" s="5" t="n">
        <v>719906</v>
      </c>
    </row>
    <row r="42" spans="1:4">
      <c r="A42" s="4" t="s">
        <v>68</v>
      </c>
      <c r="B42" s="4" t="s">
        <v>69</v>
      </c>
      <c r="C42" s="4" t="s">
        <v>69</v>
      </c>
      <c r="D42" s="4" t="s">
        <v>69</v>
      </c>
    </row>
    <row r="43" spans="1:4">
      <c r="A43" s="4" t="s">
        <v>70</v>
      </c>
      <c r="B43" s="5" t="n">
        <v>8814</v>
      </c>
      <c r="C43" s="5" t="n">
        <v>9110</v>
      </c>
      <c r="D43" s="5" t="n">
        <v>6566</v>
      </c>
    </row>
    <row r="44" spans="1:4">
      <c r="A44" s="3" t="s">
        <v>71</v>
      </c>
    </row>
    <row r="45" spans="1:4">
      <c r="A45" s="4" t="s">
        <v>72</v>
      </c>
      <c r="B45" s="5" t="n">
        <v>798</v>
      </c>
      <c r="C45" s="5" t="n">
        <v>793</v>
      </c>
      <c r="D45" s="5" t="n">
        <v>785</v>
      </c>
    </row>
    <row r="46" spans="1:4">
      <c r="A46" s="4" t="s">
        <v>73</v>
      </c>
      <c r="B46" s="5" t="n">
        <v>469545</v>
      </c>
      <c r="C46" s="5" t="n">
        <v>454653</v>
      </c>
      <c r="D46" s="5" t="n">
        <v>422358</v>
      </c>
    </row>
    <row r="47" spans="1:4">
      <c r="A47" s="4" t="s">
        <v>74</v>
      </c>
      <c r="B47" s="5" t="n">
        <v>1908465</v>
      </c>
      <c r="C47" s="5" t="n">
        <v>1917373</v>
      </c>
      <c r="D47" s="5" t="n">
        <v>1894372</v>
      </c>
    </row>
    <row r="48" spans="1:4">
      <c r="A48" s="4" t="s">
        <v>75</v>
      </c>
      <c r="B48" s="5" t="n">
        <v>-163168</v>
      </c>
      <c r="C48" s="5" t="n">
        <v>-142168</v>
      </c>
      <c r="D48" s="5" t="n">
        <v>-35720</v>
      </c>
    </row>
    <row r="49" spans="1:4">
      <c r="A49" s="4" t="s">
        <v>76</v>
      </c>
      <c r="B49" s="5" t="n">
        <v>-775605</v>
      </c>
      <c r="C49" s="5" t="n">
        <v>-711365</v>
      </c>
      <c r="D49" s="5" t="n">
        <v>-623756</v>
      </c>
    </row>
    <row r="50" spans="1:4">
      <c r="A50" s="4" t="s">
        <v>77</v>
      </c>
      <c r="B50" s="5" t="n">
        <v>1440035</v>
      </c>
      <c r="C50" s="5" t="n">
        <v>1519286</v>
      </c>
      <c r="D50" s="5" t="n">
        <v>1658039</v>
      </c>
    </row>
    <row r="51" spans="1:4">
      <c r="A51" s="4" t="s">
        <v>78</v>
      </c>
      <c r="B51" s="7" t="n">
        <v>2349865</v>
      </c>
      <c r="C51" s="7" t="n">
        <v>2344961</v>
      </c>
      <c r="D51" s="7" t="n">
        <v>2384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row r="6" spans="1:2">
      <c r="A6" s="4" t="s">
        <v>30</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75</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9</v>
      </c>
      <c r="B1" s="2" t="s">
        <v>2</v>
      </c>
      <c r="C1" s="2" t="s">
        <v>27</v>
      </c>
      <c r="D1" s="2" t="s">
        <v>28</v>
      </c>
    </row>
    <row r="2" spans="1:4">
      <c r="A2" s="4" t="s">
        <v>80</v>
      </c>
      <c r="B2" s="8" t="n">
        <v>0.01</v>
      </c>
      <c r="C2" s="8" t="n">
        <v>0.01</v>
      </c>
      <c r="D2" s="8" t="n">
        <v>0.01</v>
      </c>
    </row>
    <row r="3" spans="1:4">
      <c r="A3" s="4" t="s">
        <v>81</v>
      </c>
      <c r="B3" s="5" t="n">
        <v>200000000</v>
      </c>
      <c r="C3" s="5" t="n">
        <v>200000000</v>
      </c>
      <c r="D3" s="5" t="n">
        <v>200000000</v>
      </c>
    </row>
    <row r="4" spans="1:4">
      <c r="A4" s="4" t="s">
        <v>82</v>
      </c>
      <c r="B4" s="5" t="n">
        <v>59120000</v>
      </c>
      <c r="C4" s="5" t="n">
        <v>59893000</v>
      </c>
      <c r="D4" s="5" t="n">
        <v>61194000</v>
      </c>
    </row>
    <row r="5" spans="1:4">
      <c r="A5" s="4" t="s">
        <v>83</v>
      </c>
      <c r="B5" s="5" t="n">
        <v>20727000</v>
      </c>
      <c r="C5" s="5" t="n">
        <v>19390000</v>
      </c>
      <c r="D5" s="5" t="n">
        <v>172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7</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327</v>
      </c>
      <c r="B1" s="2" t="s">
        <v>2</v>
      </c>
    </row>
    <row r="2" spans="1:2">
      <c r="A2" s="4" t="s">
        <v>328</v>
      </c>
    </row>
    <row r="3" spans="1:2">
      <c r="A3" s="4" t="s">
        <v>329</v>
      </c>
      <c r="B3" s="4" t="s">
        <v>330</v>
      </c>
    </row>
    <row r="4" spans="1:2">
      <c r="A4" s="4" t="s">
        <v>331</v>
      </c>
    </row>
    <row r="5" spans="1:2">
      <c r="A5" s="4" t="s">
        <v>329</v>
      </c>
      <c r="B5" s="4" t="s">
        <v>3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27</v>
      </c>
      <c r="D1" s="2" t="s">
        <v>28</v>
      </c>
    </row>
    <row r="2" spans="1:4">
      <c r="A2" s="3" t="s">
        <v>29</v>
      </c>
    </row>
    <row r="3" spans="1:4">
      <c r="A3" s="4" t="s">
        <v>30</v>
      </c>
      <c r="B3" s="7" t="n">
        <v>19880</v>
      </c>
      <c r="C3" s="7" t="n">
        <v>1</v>
      </c>
      <c r="D3" s="7" t="n">
        <v>649</v>
      </c>
    </row>
    <row r="4" spans="1:4">
      <c r="A4" s="4" t="s">
        <v>32</v>
      </c>
      <c r="B4" s="5" t="n">
        <v>15967</v>
      </c>
      <c r="C4" s="5" t="n">
        <v>13404</v>
      </c>
      <c r="D4" s="5" t="n">
        <v>5887</v>
      </c>
    </row>
    <row r="5" spans="1:4">
      <c r="A5" s="4" t="s">
        <v>33</v>
      </c>
      <c r="B5" s="5" t="n">
        <v>39508</v>
      </c>
      <c r="C5" s="5" t="n">
        <v>25294</v>
      </c>
      <c r="D5" s="5" t="n">
        <v>37916</v>
      </c>
    </row>
    <row r="6" spans="1:4">
      <c r="A6" s="4" t="s">
        <v>34</v>
      </c>
      <c r="B6" s="5" t="n">
        <v>9479</v>
      </c>
      <c r="C6" s="5" t="n">
        <v>8433</v>
      </c>
      <c r="D6" s="5" t="n">
        <v>9717</v>
      </c>
    </row>
    <row r="7" spans="1:4">
      <c r="A7" s="4" t="s">
        <v>334</v>
      </c>
      <c r="B7" s="5" t="n">
        <v>84834</v>
      </c>
      <c r="C7" s="5" t="n">
        <v>47132</v>
      </c>
      <c r="D7" s="5" t="n">
        <v>54169</v>
      </c>
    </row>
    <row r="8" spans="1:4">
      <c r="A8" s="4" t="s">
        <v>44</v>
      </c>
      <c r="B8" s="5" t="n">
        <v>0</v>
      </c>
      <c r="C8" s="5" t="n">
        <v>0</v>
      </c>
      <c r="D8" s="5" t="n">
        <v>59154</v>
      </c>
    </row>
    <row r="9" spans="1:4">
      <c r="A9" s="3" t="s">
        <v>46</v>
      </c>
    </row>
    <row r="10" spans="1:4">
      <c r="A10" s="4" t="s">
        <v>335</v>
      </c>
      <c r="B10" s="5" t="n">
        <v>0</v>
      </c>
      <c r="C10" s="5" t="n">
        <v>0</v>
      </c>
      <c r="D10" s="5" t="n">
        <v>21845</v>
      </c>
    </row>
    <row r="11" spans="1:4">
      <c r="A11" s="4" t="s">
        <v>49</v>
      </c>
      <c r="B11" s="5" t="n">
        <v>0</v>
      </c>
      <c r="C11" s="5" t="n">
        <v>0</v>
      </c>
      <c r="D11" s="5" t="n">
        <v>22196</v>
      </c>
    </row>
    <row r="12" spans="1:4">
      <c r="A12" s="4" t="s">
        <v>336</v>
      </c>
      <c r="B12" s="5" t="n">
        <v>13450</v>
      </c>
      <c r="C12" s="5" t="n">
        <v>13450</v>
      </c>
      <c r="D12" s="5" t="n">
        <v>13450</v>
      </c>
    </row>
    <row r="13" spans="1:4">
      <c r="A13" s="4" t="s">
        <v>50</v>
      </c>
      <c r="B13" s="5" t="n">
        <v>0</v>
      </c>
      <c r="C13" s="5" t="n">
        <v>0</v>
      </c>
      <c r="D13" s="5" t="n">
        <v>4881</v>
      </c>
    </row>
    <row r="14" spans="1:4">
      <c r="A14" s="4" t="s">
        <v>337</v>
      </c>
      <c r="B14" s="5" t="n">
        <v>13450</v>
      </c>
      <c r="C14" s="5" t="n">
        <v>13450</v>
      </c>
      <c r="D14" s="5" t="n">
        <v>62372</v>
      </c>
    </row>
    <row r="15" spans="1:4">
      <c r="A15" s="4" t="s">
        <v>338</v>
      </c>
      <c r="B15" s="5" t="n">
        <v>98284</v>
      </c>
      <c r="C15" s="5" t="n">
        <v>60582</v>
      </c>
      <c r="D15" s="5" t="n">
        <v>175695</v>
      </c>
    </row>
    <row r="16" spans="1:4">
      <c r="A16" s="3" t="s">
        <v>54</v>
      </c>
    </row>
    <row r="17" spans="1:4">
      <c r="A17" s="4" t="s">
        <v>55</v>
      </c>
      <c r="B17" s="5" t="n">
        <v>23570</v>
      </c>
      <c r="C17" s="5" t="n">
        <v>24312</v>
      </c>
      <c r="D17" s="5" t="n">
        <v>25276</v>
      </c>
    </row>
    <row r="18" spans="1:4">
      <c r="A18" s="4" t="s">
        <v>56</v>
      </c>
      <c r="B18" s="5" t="n">
        <v>8327</v>
      </c>
      <c r="C18" s="5" t="n">
        <v>13979</v>
      </c>
      <c r="D18" s="5" t="n">
        <v>11090</v>
      </c>
    </row>
    <row r="19" spans="1:4">
      <c r="A19" s="4" t="s">
        <v>57</v>
      </c>
      <c r="B19" s="5" t="n">
        <v>5004</v>
      </c>
      <c r="C19" s="5" t="n">
        <v>1514</v>
      </c>
      <c r="D19" s="5" t="n">
        <v>8815</v>
      </c>
    </row>
    <row r="20" spans="1:4">
      <c r="A20" s="4" t="s">
        <v>58</v>
      </c>
      <c r="B20" s="5" t="n">
        <v>47289</v>
      </c>
      <c r="C20" s="5" t="n">
        <v>16634</v>
      </c>
      <c r="D20" s="5" t="n">
        <v>50041</v>
      </c>
    </row>
    <row r="21" spans="1:4">
      <c r="A21" s="4" t="s">
        <v>339</v>
      </c>
      <c r="B21" s="5" t="n">
        <v>84190</v>
      </c>
      <c r="C21" s="5" t="n">
        <v>56439</v>
      </c>
      <c r="D21" s="5" t="n">
        <v>95222</v>
      </c>
    </row>
    <row r="22" spans="1:4">
      <c r="A22" s="3" t="s">
        <v>340</v>
      </c>
    </row>
    <row r="23" spans="1:4">
      <c r="A23" s="4" t="s">
        <v>47</v>
      </c>
      <c r="B23" s="5" t="n">
        <v>216</v>
      </c>
      <c r="C23" s="5" t="n">
        <v>216</v>
      </c>
      <c r="D23" s="5" t="n">
        <v>915</v>
      </c>
    </row>
    <row r="24" spans="1:4">
      <c r="A24" s="4" t="s">
        <v>341</v>
      </c>
      <c r="B24" s="5" t="n">
        <v>216</v>
      </c>
      <c r="C24" s="5" t="n">
        <v>216</v>
      </c>
      <c r="D24" s="5" t="n">
        <v>915</v>
      </c>
    </row>
    <row r="25" spans="1:4">
      <c r="A25" s="4" t="s">
        <v>342</v>
      </c>
      <c r="B25" s="7" t="n">
        <v>84406</v>
      </c>
      <c r="C25" s="7" t="n">
        <v>56655</v>
      </c>
      <c r="D25" s="7" t="n">
        <v>961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8</v>
      </c>
    </row>
    <row r="3" spans="1:3">
      <c r="A3" s="4" t="s">
        <v>344</v>
      </c>
      <c r="B3" s="7" t="n">
        <v>112302</v>
      </c>
      <c r="C3" s="7" t="n">
        <v>127882</v>
      </c>
    </row>
    <row r="4" spans="1:3">
      <c r="A4" s="3" t="s">
        <v>86</v>
      </c>
    </row>
    <row r="5" spans="1:3">
      <c r="A5" s="4" t="s">
        <v>87</v>
      </c>
      <c r="B5" s="5" t="n">
        <v>61341</v>
      </c>
      <c r="C5" s="5" t="n">
        <v>74940</v>
      </c>
    </row>
    <row r="6" spans="1:3">
      <c r="A6" s="4" t="s">
        <v>88</v>
      </c>
      <c r="B6" s="5" t="n">
        <v>55372</v>
      </c>
      <c r="C6" s="5" t="n">
        <v>61536</v>
      </c>
    </row>
    <row r="7" spans="1:3">
      <c r="A7" s="4" t="s">
        <v>345</v>
      </c>
      <c r="B7" s="5" t="n">
        <v>-518</v>
      </c>
      <c r="C7" s="5" t="n">
        <v>6855</v>
      </c>
    </row>
    <row r="8" spans="1:3">
      <c r="A8" s="4" t="s">
        <v>346</v>
      </c>
      <c r="B8" s="5" t="n">
        <v>2242</v>
      </c>
      <c r="C8" s="5" t="n">
        <v>0</v>
      </c>
    </row>
    <row r="9" spans="1:3">
      <c r="A9" s="4" t="s">
        <v>90</v>
      </c>
      <c r="B9" s="5" t="n">
        <v>118437</v>
      </c>
      <c r="C9" s="5" t="n">
        <v>143331</v>
      </c>
    </row>
    <row r="10" spans="1:3">
      <c r="A10" s="4" t="s">
        <v>347</v>
      </c>
      <c r="B10" s="5" t="n">
        <v>-6135</v>
      </c>
      <c r="C10" s="5" t="n">
        <v>-15449</v>
      </c>
    </row>
    <row r="11" spans="1:3">
      <c r="A11" s="4" t="s">
        <v>102</v>
      </c>
      <c r="B11" s="5" t="n">
        <v>1428</v>
      </c>
      <c r="C11" s="5" t="n">
        <v>2796</v>
      </c>
    </row>
    <row r="12" spans="1:3">
      <c r="A12" s="4" t="s">
        <v>103</v>
      </c>
      <c r="B12" s="7" t="n">
        <v>-4707</v>
      </c>
      <c r="C12" s="7" t="n">
        <v>-126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349</v>
      </c>
    </row>
    <row r="2" spans="1:3">
      <c r="B2" s="2" t="s">
        <v>2</v>
      </c>
      <c r="C2" s="2" t="s">
        <v>27</v>
      </c>
    </row>
    <row r="3" spans="1:3">
      <c r="A3" s="4" t="s">
        <v>350</v>
      </c>
      <c r="B3" s="10" t="n">
        <v>37.8</v>
      </c>
    </row>
    <row r="4" spans="1:3">
      <c r="A4" s="4" t="s">
        <v>351</v>
      </c>
    </row>
    <row r="5" spans="1:3">
      <c r="A5" s="4" t="s">
        <v>352</v>
      </c>
      <c r="C5" s="10" t="n">
        <v>37.4</v>
      </c>
    </row>
    <row r="6" spans="1:3">
      <c r="A6" s="4" t="s">
        <v>353</v>
      </c>
    </row>
    <row r="7" spans="1:3">
      <c r="A7" s="4" t="s">
        <v>350</v>
      </c>
      <c r="C7" s="10" t="n">
        <v>58.6</v>
      </c>
    </row>
    <row r="8" spans="1:3">
      <c r="A8" s="4" t="s">
        <v>354</v>
      </c>
    </row>
    <row r="9" spans="1:3">
      <c r="A9" s="4" t="s">
        <v>350</v>
      </c>
      <c r="B9" s="10" t="n">
        <v>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8</v>
      </c>
    </row>
    <row r="3" spans="1:3">
      <c r="A3" s="3" t="s">
        <v>356</v>
      </c>
    </row>
    <row r="4" spans="1:3">
      <c r="A4" s="4" t="s">
        <v>357</v>
      </c>
      <c r="B4" s="7" t="n">
        <v>284190</v>
      </c>
      <c r="C4" s="7" t="n">
        <v>293143</v>
      </c>
    </row>
    <row r="5" spans="1:3">
      <c r="A5" s="4" t="s">
        <v>358</v>
      </c>
    </row>
    <row r="6" spans="1:3">
      <c r="A6" s="3" t="s">
        <v>356</v>
      </c>
    </row>
    <row r="7" spans="1:3">
      <c r="A7" s="4" t="s">
        <v>357</v>
      </c>
      <c r="B7" s="5" t="n">
        <v>245014</v>
      </c>
      <c r="C7" s="5" t="n">
        <v>248515</v>
      </c>
    </row>
    <row r="8" spans="1:3">
      <c r="A8" s="4" t="s">
        <v>359</v>
      </c>
    </row>
    <row r="9" spans="1:3">
      <c r="A9" s="3" t="s">
        <v>356</v>
      </c>
    </row>
    <row r="10" spans="1:3">
      <c r="A10" s="4" t="s">
        <v>357</v>
      </c>
      <c r="B10" s="5" t="n">
        <v>23105</v>
      </c>
      <c r="C10" s="5" t="n">
        <v>25124</v>
      </c>
    </row>
    <row r="11" spans="1:3">
      <c r="A11" s="4" t="s">
        <v>360</v>
      </c>
    </row>
    <row r="12" spans="1:3">
      <c r="A12" s="3" t="s">
        <v>356</v>
      </c>
    </row>
    <row r="13" spans="1:3">
      <c r="A13" s="4" t="s">
        <v>357</v>
      </c>
      <c r="B13" s="5" t="n">
        <v>8214</v>
      </c>
      <c r="C13" s="5" t="n">
        <v>8859</v>
      </c>
    </row>
    <row r="14" spans="1:3">
      <c r="A14" s="4" t="s">
        <v>361</v>
      </c>
    </row>
    <row r="15" spans="1:3">
      <c r="A15" s="3" t="s">
        <v>356</v>
      </c>
    </row>
    <row r="16" spans="1:3">
      <c r="A16" s="4" t="s">
        <v>357</v>
      </c>
      <c r="B16" s="5" t="n">
        <v>2868</v>
      </c>
      <c r="C16" s="5" t="n">
        <v>7368</v>
      </c>
    </row>
    <row r="17" spans="1:3">
      <c r="A17" s="4" t="s">
        <v>362</v>
      </c>
    </row>
    <row r="18" spans="1:3">
      <c r="A18" s="3" t="s">
        <v>356</v>
      </c>
    </row>
    <row r="19" spans="1:3">
      <c r="A19" s="4" t="s">
        <v>357</v>
      </c>
      <c r="B19" s="5" t="n">
        <v>3936</v>
      </c>
      <c r="C19" s="5" t="n">
        <v>3015</v>
      </c>
    </row>
    <row r="20" spans="1:3">
      <c r="A20" s="4" t="s">
        <v>363</v>
      </c>
    </row>
    <row r="21" spans="1:3">
      <c r="A21" s="3" t="s">
        <v>356</v>
      </c>
    </row>
    <row r="22" spans="1:3">
      <c r="A22" s="4" t="s">
        <v>357</v>
      </c>
      <c r="B22" s="5" t="n">
        <v>1053</v>
      </c>
      <c r="C22" s="5" t="n">
        <v>262</v>
      </c>
    </row>
    <row r="23" spans="1:3">
      <c r="A23" s="4" t="s">
        <v>364</v>
      </c>
    </row>
    <row r="24" spans="1:3">
      <c r="A24" s="3" t="s">
        <v>356</v>
      </c>
    </row>
    <row r="25" spans="1:3">
      <c r="A25" s="4" t="s">
        <v>357</v>
      </c>
      <c r="B25" s="5" t="n">
        <v>202100</v>
      </c>
      <c r="C25" s="5" t="n">
        <v>191285</v>
      </c>
    </row>
    <row r="26" spans="1:3">
      <c r="A26" s="4" t="s">
        <v>365</v>
      </c>
    </row>
    <row r="27" spans="1:3">
      <c r="A27" s="3" t="s">
        <v>356</v>
      </c>
    </row>
    <row r="28" spans="1:3">
      <c r="A28" s="4" t="s">
        <v>357</v>
      </c>
      <c r="B28" s="5" t="n">
        <v>201173</v>
      </c>
      <c r="C28" s="5" t="n">
        <v>191285</v>
      </c>
    </row>
    <row r="29" spans="1:3">
      <c r="A29" s="4" t="s">
        <v>366</v>
      </c>
    </row>
    <row r="30" spans="1:3">
      <c r="A30" s="3" t="s">
        <v>356</v>
      </c>
    </row>
    <row r="31" spans="1:3">
      <c r="A31" s="4" t="s">
        <v>357</v>
      </c>
      <c r="B31" s="5" t="n">
        <v>0</v>
      </c>
      <c r="C31" s="5" t="n">
        <v>0</v>
      </c>
    </row>
    <row r="32" spans="1:3">
      <c r="A32" s="4" t="s">
        <v>367</v>
      </c>
    </row>
    <row r="33" spans="1:3">
      <c r="A33" s="3" t="s">
        <v>356</v>
      </c>
    </row>
    <row r="34" spans="1:3">
      <c r="A34" s="4" t="s">
        <v>357</v>
      </c>
      <c r="B34" s="5" t="n">
        <v>0</v>
      </c>
      <c r="C34" s="5" t="n">
        <v>0</v>
      </c>
    </row>
    <row r="35" spans="1:3">
      <c r="A35" s="4" t="s">
        <v>368</v>
      </c>
    </row>
    <row r="36" spans="1:3">
      <c r="A36" s="3" t="s">
        <v>356</v>
      </c>
    </row>
    <row r="37" spans="1:3">
      <c r="A37" s="4" t="s">
        <v>357</v>
      </c>
      <c r="B37" s="5" t="n">
        <v>0</v>
      </c>
      <c r="C37" s="5" t="n">
        <v>0</v>
      </c>
    </row>
    <row r="38" spans="1:3">
      <c r="A38" s="4" t="s">
        <v>369</v>
      </c>
    </row>
    <row r="39" spans="1:3">
      <c r="A39" s="3" t="s">
        <v>356</v>
      </c>
    </row>
    <row r="40" spans="1:3">
      <c r="A40" s="4" t="s">
        <v>357</v>
      </c>
      <c r="B40" s="5" t="n">
        <v>0</v>
      </c>
      <c r="C40" s="5" t="n">
        <v>0</v>
      </c>
    </row>
    <row r="41" spans="1:3">
      <c r="A41" s="4" t="s">
        <v>370</v>
      </c>
    </row>
    <row r="42" spans="1:3">
      <c r="A42" s="3" t="s">
        <v>356</v>
      </c>
    </row>
    <row r="43" spans="1:3">
      <c r="A43" s="4" t="s">
        <v>357</v>
      </c>
      <c r="B43" s="5" t="n">
        <v>927</v>
      </c>
      <c r="C43" s="5" t="n">
        <v>0</v>
      </c>
    </row>
    <row r="44" spans="1:3">
      <c r="A44" s="4" t="s">
        <v>371</v>
      </c>
    </row>
    <row r="45" spans="1:3">
      <c r="A45" s="3" t="s">
        <v>356</v>
      </c>
    </row>
    <row r="46" spans="1:3">
      <c r="A46" s="4" t="s">
        <v>357</v>
      </c>
      <c r="B46" s="5" t="n">
        <v>35646</v>
      </c>
      <c r="C46" s="5" t="n">
        <v>40042</v>
      </c>
    </row>
    <row r="47" spans="1:3">
      <c r="A47" s="4" t="s">
        <v>372</v>
      </c>
    </row>
    <row r="48" spans="1:3">
      <c r="A48" s="3" t="s">
        <v>356</v>
      </c>
    </row>
    <row r="49" spans="1:3">
      <c r="A49" s="4" t="s">
        <v>357</v>
      </c>
      <c r="B49" s="5" t="n">
        <v>0</v>
      </c>
      <c r="C49" s="5" t="n">
        <v>0</v>
      </c>
    </row>
    <row r="50" spans="1:3">
      <c r="A50" s="4" t="s">
        <v>373</v>
      </c>
    </row>
    <row r="51" spans="1:3">
      <c r="A51" s="3" t="s">
        <v>356</v>
      </c>
    </row>
    <row r="52" spans="1:3">
      <c r="A52" s="4" t="s">
        <v>357</v>
      </c>
      <c r="B52" s="5" t="n">
        <v>20502</v>
      </c>
      <c r="C52" s="5" t="n">
        <v>20538</v>
      </c>
    </row>
    <row r="53" spans="1:3">
      <c r="A53" s="4" t="s">
        <v>374</v>
      </c>
    </row>
    <row r="54" spans="1:3">
      <c r="A54" s="3" t="s">
        <v>356</v>
      </c>
    </row>
    <row r="55" spans="1:3">
      <c r="A55" s="4" t="s">
        <v>357</v>
      </c>
      <c r="B55" s="5" t="n">
        <v>8214</v>
      </c>
      <c r="C55" s="5" t="n">
        <v>8859</v>
      </c>
    </row>
    <row r="56" spans="1:3">
      <c r="A56" s="4" t="s">
        <v>375</v>
      </c>
    </row>
    <row r="57" spans="1:3">
      <c r="A57" s="3" t="s">
        <v>356</v>
      </c>
    </row>
    <row r="58" spans="1:3">
      <c r="A58" s="4" t="s">
        <v>357</v>
      </c>
      <c r="B58" s="5" t="n">
        <v>2868</v>
      </c>
      <c r="C58" s="5" t="n">
        <v>7368</v>
      </c>
    </row>
    <row r="59" spans="1:3">
      <c r="A59" s="4" t="s">
        <v>376</v>
      </c>
    </row>
    <row r="60" spans="1:3">
      <c r="A60" s="3" t="s">
        <v>356</v>
      </c>
    </row>
    <row r="61" spans="1:3">
      <c r="A61" s="4" t="s">
        <v>357</v>
      </c>
      <c r="B61" s="5" t="n">
        <v>3936</v>
      </c>
      <c r="C61" s="5" t="n">
        <v>3015</v>
      </c>
    </row>
    <row r="62" spans="1:3">
      <c r="A62" s="4" t="s">
        <v>377</v>
      </c>
    </row>
    <row r="63" spans="1:3">
      <c r="A63" s="3" t="s">
        <v>356</v>
      </c>
    </row>
    <row r="64" spans="1:3">
      <c r="A64" s="4" t="s">
        <v>357</v>
      </c>
      <c r="B64" s="5" t="n">
        <v>126</v>
      </c>
      <c r="C64" s="5" t="n">
        <v>262</v>
      </c>
    </row>
    <row r="65" spans="1:3">
      <c r="A65" s="4" t="s">
        <v>378</v>
      </c>
    </row>
    <row r="66" spans="1:3">
      <c r="A66" s="3" t="s">
        <v>356</v>
      </c>
    </row>
    <row r="67" spans="1:3">
      <c r="A67" s="4" t="s">
        <v>357</v>
      </c>
      <c r="B67" s="5" t="n">
        <v>47251</v>
      </c>
      <c r="C67" s="5" t="n">
        <v>62439</v>
      </c>
    </row>
    <row r="68" spans="1:3">
      <c r="A68" s="4" t="s">
        <v>379</v>
      </c>
    </row>
    <row r="69" spans="1:3">
      <c r="A69" s="3" t="s">
        <v>356</v>
      </c>
    </row>
    <row r="70" spans="1:3">
      <c r="A70" s="4" t="s">
        <v>357</v>
      </c>
      <c r="B70" s="5" t="n">
        <v>43841</v>
      </c>
      <c r="C70" s="5" t="n">
        <v>57230</v>
      </c>
    </row>
    <row r="71" spans="1:3">
      <c r="A71" s="4" t="s">
        <v>380</v>
      </c>
    </row>
    <row r="72" spans="1:3">
      <c r="A72" s="3" t="s">
        <v>356</v>
      </c>
    </row>
    <row r="73" spans="1:3">
      <c r="A73" s="4" t="s">
        <v>357</v>
      </c>
      <c r="B73" s="5" t="n">
        <v>3410</v>
      </c>
      <c r="C73" s="5" t="n">
        <v>5209</v>
      </c>
    </row>
    <row r="74" spans="1:3">
      <c r="A74" s="4" t="s">
        <v>381</v>
      </c>
    </row>
    <row r="75" spans="1:3">
      <c r="A75" s="3" t="s">
        <v>356</v>
      </c>
    </row>
    <row r="76" spans="1:3">
      <c r="A76" s="4" t="s">
        <v>357</v>
      </c>
      <c r="B76" s="5" t="n">
        <v>0</v>
      </c>
      <c r="C76" s="5" t="n">
        <v>0</v>
      </c>
    </row>
    <row r="77" spans="1:3">
      <c r="A77" s="4" t="s">
        <v>382</v>
      </c>
    </row>
    <row r="78" spans="1:3">
      <c r="A78" s="3" t="s">
        <v>356</v>
      </c>
    </row>
    <row r="79" spans="1:3">
      <c r="A79" s="4" t="s">
        <v>357</v>
      </c>
      <c r="B79" s="5" t="n">
        <v>0</v>
      </c>
      <c r="C79" s="5" t="n">
        <v>0</v>
      </c>
    </row>
    <row r="80" spans="1:3">
      <c r="A80" s="4" t="s">
        <v>383</v>
      </c>
    </row>
    <row r="81" spans="1:3">
      <c r="A81" s="3" t="s">
        <v>356</v>
      </c>
    </row>
    <row r="82" spans="1:3">
      <c r="A82" s="4" t="s">
        <v>357</v>
      </c>
      <c r="B82" s="5" t="n">
        <v>0</v>
      </c>
      <c r="C82" s="5" t="n">
        <v>0</v>
      </c>
    </row>
    <row r="83" spans="1:3">
      <c r="A83" s="4" t="s">
        <v>384</v>
      </c>
    </row>
    <row r="84" spans="1:3">
      <c r="A84" s="3" t="s">
        <v>356</v>
      </c>
    </row>
    <row r="85" spans="1:3">
      <c r="A85" s="4" t="s">
        <v>357</v>
      </c>
      <c r="B85" s="5" t="n">
        <v>0</v>
      </c>
      <c r="C85" s="5" t="n">
        <v>0</v>
      </c>
    </row>
    <row r="86" spans="1:3">
      <c r="A86" s="4" t="s">
        <v>385</v>
      </c>
    </row>
    <row r="87" spans="1:3">
      <c r="A87" s="3" t="s">
        <v>356</v>
      </c>
    </row>
    <row r="88" spans="1:3">
      <c r="A88" s="4" t="s">
        <v>357</v>
      </c>
      <c r="B88" s="5" t="n">
        <v>-807</v>
      </c>
      <c r="C88" s="5" t="n">
        <v>-623</v>
      </c>
    </row>
    <row r="89" spans="1:3">
      <c r="A89" s="4" t="s">
        <v>386</v>
      </c>
    </row>
    <row r="90" spans="1:3">
      <c r="A90" s="3" t="s">
        <v>356</v>
      </c>
    </row>
    <row r="91" spans="1:3">
      <c r="A91" s="4" t="s">
        <v>357</v>
      </c>
      <c r="B91" s="5" t="n">
        <v>0</v>
      </c>
      <c r="C91" s="5" t="n">
        <v>0</v>
      </c>
    </row>
    <row r="92" spans="1:3">
      <c r="A92" s="4" t="s">
        <v>387</v>
      </c>
    </row>
    <row r="93" spans="1:3">
      <c r="A93" s="3" t="s">
        <v>356</v>
      </c>
    </row>
    <row r="94" spans="1:3">
      <c r="A94" s="4" t="s">
        <v>357</v>
      </c>
      <c r="B94" s="5" t="n">
        <v>-807</v>
      </c>
      <c r="C94" s="5" t="n">
        <v>-623</v>
      </c>
    </row>
    <row r="95" spans="1:3">
      <c r="A95" s="4" t="s">
        <v>388</v>
      </c>
    </row>
    <row r="96" spans="1:3">
      <c r="A96" s="3" t="s">
        <v>356</v>
      </c>
    </row>
    <row r="97" spans="1:3">
      <c r="A97" s="4" t="s">
        <v>357</v>
      </c>
      <c r="B97" s="5" t="n">
        <v>0</v>
      </c>
      <c r="C97" s="5" t="n">
        <v>0</v>
      </c>
    </row>
    <row r="98" spans="1:3">
      <c r="A98" s="4" t="s">
        <v>389</v>
      </c>
    </row>
    <row r="99" spans="1:3">
      <c r="A99" s="3" t="s">
        <v>356</v>
      </c>
    </row>
    <row r="100" spans="1:3">
      <c r="A100" s="4" t="s">
        <v>357</v>
      </c>
      <c r="B100" s="5" t="n">
        <v>0</v>
      </c>
      <c r="C100" s="5" t="n">
        <v>0</v>
      </c>
    </row>
    <row r="101" spans="1:3">
      <c r="A101" s="4" t="s">
        <v>390</v>
      </c>
    </row>
    <row r="102" spans="1:3">
      <c r="A102" s="3" t="s">
        <v>356</v>
      </c>
    </row>
    <row r="103" spans="1:3">
      <c r="A103" s="4" t="s">
        <v>357</v>
      </c>
      <c r="B103" s="5" t="n">
        <v>0</v>
      </c>
      <c r="C103" s="5" t="n">
        <v>0</v>
      </c>
    </row>
    <row r="104" spans="1:3">
      <c r="A104" s="4" t="s">
        <v>391</v>
      </c>
    </row>
    <row r="105" spans="1:3">
      <c r="A105" s="3" t="s">
        <v>356</v>
      </c>
    </row>
    <row r="106" spans="1:3">
      <c r="A106" s="4" t="s">
        <v>357</v>
      </c>
      <c r="B106" s="7" t="n">
        <v>0</v>
      </c>
      <c r="C106"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4</v>
      </c>
      <c r="B1" s="2" t="s">
        <v>1</v>
      </c>
    </row>
    <row r="2" spans="1:3">
      <c r="B2" s="2" t="s">
        <v>2</v>
      </c>
      <c r="C2" s="2" t="s">
        <v>28</v>
      </c>
    </row>
    <row r="3" spans="1:3">
      <c r="A3" s="4" t="s">
        <v>85</v>
      </c>
      <c r="B3" s="7" t="n">
        <v>284190</v>
      </c>
      <c r="C3" s="7" t="n">
        <v>293143</v>
      </c>
    </row>
    <row r="4" spans="1:3">
      <c r="A4" s="3" t="s">
        <v>86</v>
      </c>
    </row>
    <row r="5" spans="1:3">
      <c r="A5" s="4" t="s">
        <v>87</v>
      </c>
      <c r="B5" s="5" t="n">
        <v>148653</v>
      </c>
      <c r="C5" s="5" t="n">
        <v>173176</v>
      </c>
    </row>
    <row r="6" spans="1:3">
      <c r="A6" s="4" t="s">
        <v>88</v>
      </c>
      <c r="B6" s="5" t="n">
        <v>98497</v>
      </c>
      <c r="C6" s="5" t="n">
        <v>88944</v>
      </c>
    </row>
    <row r="7" spans="1:3">
      <c r="A7" s="4" t="s">
        <v>89</v>
      </c>
      <c r="B7" s="5" t="n">
        <v>39548</v>
      </c>
      <c r="C7" s="5" t="n">
        <v>1137</v>
      </c>
    </row>
    <row r="8" spans="1:3">
      <c r="A8" s="4" t="s">
        <v>90</v>
      </c>
      <c r="B8" s="5" t="n">
        <v>286698</v>
      </c>
      <c r="C8" s="5" t="n">
        <v>263257</v>
      </c>
    </row>
    <row r="9" spans="1:3">
      <c r="A9" s="4" t="s">
        <v>91</v>
      </c>
      <c r="B9" s="5" t="n">
        <v>-2508</v>
      </c>
      <c r="C9" s="5" t="n">
        <v>29886</v>
      </c>
    </row>
    <row r="10" spans="1:3">
      <c r="A10" s="3" t="s">
        <v>92</v>
      </c>
    </row>
    <row r="11" spans="1:3">
      <c r="A11" s="4" t="s">
        <v>93</v>
      </c>
      <c r="B11" s="5" t="n">
        <v>1945</v>
      </c>
      <c r="C11" s="5" t="n">
        <v>2118</v>
      </c>
    </row>
    <row r="12" spans="1:3">
      <c r="A12" s="4" t="s">
        <v>94</v>
      </c>
      <c r="B12" s="5" t="n">
        <v>-6202</v>
      </c>
      <c r="C12" s="5" t="n">
        <v>-1916</v>
      </c>
    </row>
    <row r="13" spans="1:3">
      <c r="A13" s="4" t="s">
        <v>95</v>
      </c>
      <c r="B13" s="5" t="n">
        <v>-4257</v>
      </c>
      <c r="C13" s="5" t="n">
        <v>202</v>
      </c>
    </row>
    <row r="14" spans="1:3">
      <c r="A14" s="4" t="s">
        <v>96</v>
      </c>
      <c r="B14" s="5" t="n">
        <v>-6765</v>
      </c>
      <c r="C14" s="5" t="n">
        <v>30088</v>
      </c>
    </row>
    <row r="15" spans="1:3">
      <c r="A15" s="4" t="s">
        <v>97</v>
      </c>
      <c r="B15" s="5" t="n">
        <v>1887</v>
      </c>
      <c r="C15" s="5" t="n">
        <v>-4475</v>
      </c>
    </row>
    <row r="16" spans="1:3">
      <c r="A16" s="4" t="s">
        <v>98</v>
      </c>
      <c r="B16" s="5" t="n">
        <v>0</v>
      </c>
      <c r="C16" s="5" t="n">
        <v>-44</v>
      </c>
    </row>
    <row r="17" spans="1:3">
      <c r="A17" s="4" t="s">
        <v>99</v>
      </c>
      <c r="B17" s="5" t="n">
        <v>-4878</v>
      </c>
      <c r="C17" s="5" t="n">
        <v>25569</v>
      </c>
    </row>
    <row r="18" spans="1:3">
      <c r="A18" s="3" t="s">
        <v>100</v>
      </c>
    </row>
    <row r="19" spans="1:3">
      <c r="A19" s="4" t="s">
        <v>101</v>
      </c>
      <c r="B19" s="5" t="n">
        <v>-6135</v>
      </c>
      <c r="C19" s="5" t="n">
        <v>-15449</v>
      </c>
    </row>
    <row r="20" spans="1:3">
      <c r="A20" s="4" t="s">
        <v>102</v>
      </c>
      <c r="B20" s="5" t="n">
        <v>1428</v>
      </c>
      <c r="C20" s="5" t="n">
        <v>2796</v>
      </c>
    </row>
    <row r="21" spans="1:3">
      <c r="A21" s="4" t="s">
        <v>103</v>
      </c>
      <c r="B21" s="5" t="n">
        <v>-4707</v>
      </c>
      <c r="C21" s="5" t="n">
        <v>-12653</v>
      </c>
    </row>
    <row r="22" spans="1:3">
      <c r="A22" s="4" t="s">
        <v>104</v>
      </c>
      <c r="B22" s="5" t="n">
        <v>-9585</v>
      </c>
      <c r="C22" s="5" t="n">
        <v>12916</v>
      </c>
    </row>
    <row r="23" spans="1:3">
      <c r="A23" s="4" t="s">
        <v>105</v>
      </c>
      <c r="B23" s="5" t="n">
        <v>55</v>
      </c>
      <c r="C23" s="5" t="n">
        <v>-131</v>
      </c>
    </row>
    <row r="24" spans="1:3">
      <c r="A24" s="4" t="s">
        <v>106</v>
      </c>
      <c r="B24" s="5" t="n">
        <v>-9530</v>
      </c>
      <c r="C24" s="5" t="n">
        <v>12785</v>
      </c>
    </row>
    <row r="25" spans="1:3">
      <c r="A25" s="3" t="s">
        <v>107</v>
      </c>
    </row>
    <row r="26" spans="1:3">
      <c r="A26" s="4" t="s">
        <v>99</v>
      </c>
      <c r="B26" s="5" t="n">
        <v>-4823</v>
      </c>
      <c r="C26" s="5" t="n">
        <v>25438</v>
      </c>
    </row>
    <row r="27" spans="1:3">
      <c r="A27" s="4" t="s">
        <v>103</v>
      </c>
      <c r="B27" s="5" t="n">
        <v>-4707</v>
      </c>
      <c r="C27" s="5" t="n">
        <v>-12653</v>
      </c>
    </row>
    <row r="28" spans="1:3">
      <c r="A28" s="4" t="s">
        <v>106</v>
      </c>
      <c r="B28" s="7" t="n">
        <v>-9530</v>
      </c>
      <c r="C28" s="7" t="n">
        <v>12785</v>
      </c>
    </row>
    <row r="29" spans="1:3">
      <c r="A29" s="3" t="s">
        <v>108</v>
      </c>
    </row>
    <row r="30" spans="1:3">
      <c r="A30" s="4" t="s">
        <v>109</v>
      </c>
      <c r="B30" s="8" t="n">
        <v>-0.08</v>
      </c>
      <c r="C30" s="8" t="n">
        <v>0.41</v>
      </c>
    </row>
    <row r="31" spans="1:3">
      <c r="A31" s="4" t="s">
        <v>110</v>
      </c>
      <c r="B31" s="9" t="n">
        <v>-0.08</v>
      </c>
      <c r="C31" s="9" t="n">
        <v>-0.2</v>
      </c>
    </row>
    <row r="32" spans="1:3">
      <c r="A32" s="4" t="s">
        <v>111</v>
      </c>
      <c r="B32" s="9" t="n">
        <v>-0.16</v>
      </c>
      <c r="C32" s="9" t="n">
        <v>0.2</v>
      </c>
    </row>
    <row r="33" spans="1:3">
      <c r="A33" s="3" t="s">
        <v>112</v>
      </c>
    </row>
    <row r="34" spans="1:3">
      <c r="A34" s="4" t="s">
        <v>109</v>
      </c>
      <c r="B34" s="9" t="n">
        <v>-0.08</v>
      </c>
      <c r="C34" s="9" t="n">
        <v>0.4</v>
      </c>
    </row>
    <row r="35" spans="1:3">
      <c r="A35" s="4" t="s">
        <v>110</v>
      </c>
      <c r="B35" s="9" t="n">
        <v>-0.08</v>
      </c>
      <c r="C35" s="9" t="n">
        <v>-0.2</v>
      </c>
    </row>
    <row r="36" spans="1:3">
      <c r="A36" s="4" t="s">
        <v>111</v>
      </c>
      <c r="B36" s="8" t="n">
        <v>-0.16</v>
      </c>
      <c r="C36"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8</v>
      </c>
    </row>
    <row r="3" spans="1:3">
      <c r="A3" s="3" t="s">
        <v>393</v>
      </c>
    </row>
    <row r="4" spans="1:3">
      <c r="A4" s="4" t="s">
        <v>394</v>
      </c>
      <c r="B4" s="7" t="n">
        <v>9110</v>
      </c>
      <c r="C4" s="7" t="n">
        <v>6285</v>
      </c>
    </row>
    <row r="5" spans="1:3">
      <c r="A5" s="4" t="s">
        <v>395</v>
      </c>
      <c r="B5" s="5" t="n">
        <v>-55</v>
      </c>
      <c r="C5" s="5" t="n">
        <v>131</v>
      </c>
    </row>
    <row r="6" spans="1:3">
      <c r="A6" s="4" t="s">
        <v>159</v>
      </c>
      <c r="B6" s="5" t="n">
        <v>-241</v>
      </c>
      <c r="C6" s="5" t="n">
        <v>150</v>
      </c>
    </row>
    <row r="7" spans="1:3">
      <c r="A7" s="4" t="s">
        <v>396</v>
      </c>
      <c r="B7" s="7" t="n">
        <v>8814</v>
      </c>
      <c r="C7" s="7" t="n">
        <v>65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8</v>
      </c>
    </row>
    <row r="3" spans="1:3">
      <c r="A3" s="3" t="s">
        <v>398</v>
      </c>
    </row>
    <row r="4" spans="1:3">
      <c r="A4" s="4" t="s">
        <v>399</v>
      </c>
      <c r="B4" s="5" t="n">
        <v>59722</v>
      </c>
      <c r="C4" s="5" t="n">
        <v>62014</v>
      </c>
    </row>
    <row r="5" spans="1:3">
      <c r="A5" s="4" t="s">
        <v>400</v>
      </c>
      <c r="B5" s="5" t="n">
        <v>606</v>
      </c>
      <c r="C5" s="5" t="n">
        <v>771</v>
      </c>
    </row>
    <row r="6" spans="1:3">
      <c r="A6" s="4" t="s">
        <v>401</v>
      </c>
      <c r="B6" s="5" t="n">
        <v>60328</v>
      </c>
      <c r="C6" s="5" t="n">
        <v>62785</v>
      </c>
    </row>
    <row r="7" spans="1:3">
      <c r="A7" s="4" t="s">
        <v>402</v>
      </c>
      <c r="B7" s="5" t="n">
        <v>874</v>
      </c>
      <c r="C7" s="5" t="n">
        <v>647</v>
      </c>
    </row>
    <row r="8" spans="1:3">
      <c r="A8" s="4" t="s">
        <v>403</v>
      </c>
      <c r="B8" s="5" t="n">
        <v>61202</v>
      </c>
      <c r="C8" s="5" t="n">
        <v>634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4</v>
      </c>
      <c r="B1" s="2" t="s">
        <v>1</v>
      </c>
      <c r="D1" s="2" t="s">
        <v>349</v>
      </c>
    </row>
    <row r="2" spans="1:4">
      <c r="B2" s="2" t="s">
        <v>2</v>
      </c>
      <c r="C2" s="2" t="s">
        <v>28</v>
      </c>
      <c r="D2" s="2" t="s">
        <v>27</v>
      </c>
    </row>
    <row r="3" spans="1:4">
      <c r="A3" s="3" t="s">
        <v>405</v>
      </c>
    </row>
    <row r="4" spans="1:4">
      <c r="A4" s="4" t="s">
        <v>406</v>
      </c>
      <c r="B4" s="7" t="n">
        <v>12400</v>
      </c>
      <c r="C4" s="7" t="n">
        <v>5000</v>
      </c>
      <c r="D4" s="7" t="n">
        <v>13500</v>
      </c>
    </row>
    <row r="5" spans="1:4">
      <c r="A5" s="4" t="s">
        <v>407</v>
      </c>
      <c r="B5" s="5" t="n">
        <v>272000</v>
      </c>
      <c r="C5" s="5" t="n">
        <v>1893000</v>
      </c>
    </row>
    <row r="6" spans="1:4">
      <c r="A6" s="4" t="s">
        <v>408</v>
      </c>
      <c r="B6" s="7" t="n">
        <v>163200</v>
      </c>
      <c r="C6" s="7" t="n">
        <v>36100</v>
      </c>
      <c r="D6" s="5" t="n">
        <v>142600</v>
      </c>
    </row>
    <row r="7" spans="1:4">
      <c r="A7" s="4" t="s">
        <v>409</v>
      </c>
      <c r="B7" s="5" t="n">
        <v>19000</v>
      </c>
      <c r="C7" s="5" t="n">
        <v>20200</v>
      </c>
    </row>
    <row r="8" spans="1:4">
      <c r="A8" s="4" t="s">
        <v>410</v>
      </c>
      <c r="B8" s="5" t="n">
        <v>2200</v>
      </c>
    </row>
    <row r="9" spans="1:4">
      <c r="A9" s="4" t="s">
        <v>411</v>
      </c>
      <c r="B9" s="5" t="n">
        <v>148653</v>
      </c>
      <c r="C9" s="5" t="n">
        <v>173176</v>
      </c>
    </row>
    <row r="10" spans="1:4">
      <c r="A10" s="4" t="s">
        <v>412</v>
      </c>
      <c r="B10" s="5" t="n">
        <v>6900</v>
      </c>
      <c r="C10" s="5" t="n">
        <v>13600</v>
      </c>
    </row>
    <row r="11" spans="1:4">
      <c r="A11" s="4" t="s">
        <v>413</v>
      </c>
      <c r="B11" s="5" t="n">
        <v>83700</v>
      </c>
    </row>
    <row r="12" spans="1:4">
      <c r="A12" s="4" t="s">
        <v>414</v>
      </c>
      <c r="B12" s="5" t="n">
        <v>21900</v>
      </c>
      <c r="C12" s="5" t="n">
        <v>27000</v>
      </c>
      <c r="D12" s="5" t="n">
        <v>27600</v>
      </c>
    </row>
    <row r="13" spans="1:4">
      <c r="A13" s="4" t="s">
        <v>350</v>
      </c>
      <c r="B13" s="5" t="n">
        <v>37800</v>
      </c>
    </row>
    <row r="14" spans="1:4">
      <c r="A14" s="4" t="s">
        <v>415</v>
      </c>
      <c r="B14" s="5" t="n">
        <v>0</v>
      </c>
      <c r="C14" s="5" t="n">
        <v>-236</v>
      </c>
    </row>
    <row r="15" spans="1:4">
      <c r="A15" s="4" t="s">
        <v>416</v>
      </c>
    </row>
    <row r="16" spans="1:4">
      <c r="A16" s="3" t="s">
        <v>405</v>
      </c>
    </row>
    <row r="17" spans="1:4">
      <c r="A17" s="4" t="s">
        <v>415</v>
      </c>
      <c r="B17" s="5" t="n">
        <v>400</v>
      </c>
    </row>
    <row r="18" spans="1:4">
      <c r="A18" s="4" t="s">
        <v>241</v>
      </c>
    </row>
    <row r="19" spans="1:4">
      <c r="A19" s="3" t="s">
        <v>405</v>
      </c>
    </row>
    <row r="20" spans="1:4">
      <c r="A20" s="4" t="s">
        <v>408</v>
      </c>
      <c r="B20" s="5" t="n">
        <v>3800</v>
      </c>
      <c r="C20" s="5" t="n">
        <v>800</v>
      </c>
      <c r="D20" s="5" t="n">
        <v>3000</v>
      </c>
    </row>
    <row r="21" spans="1:4">
      <c r="A21" s="4" t="s">
        <v>417</v>
      </c>
    </row>
    <row r="22" spans="1:4">
      <c r="A22" s="3" t="s">
        <v>405</v>
      </c>
    </row>
    <row r="23" spans="1:4">
      <c r="A23" s="4" t="s">
        <v>410</v>
      </c>
      <c r="C23" s="5" t="n">
        <v>10900</v>
      </c>
    </row>
    <row r="24" spans="1:4">
      <c r="A24" s="4" t="s">
        <v>411</v>
      </c>
      <c r="C24" s="5" t="n">
        <v>13600</v>
      </c>
    </row>
    <row r="25" spans="1:4">
      <c r="A25" s="4" t="s">
        <v>418</v>
      </c>
    </row>
    <row r="26" spans="1:4">
      <c r="A26" s="3" t="s">
        <v>405</v>
      </c>
    </row>
    <row r="27" spans="1:4">
      <c r="A27" s="4" t="s">
        <v>419</v>
      </c>
      <c r="B27" s="7" t="n">
        <v>6900</v>
      </c>
      <c r="C27" s="5" t="n">
        <v>9200</v>
      </c>
    </row>
    <row r="28" spans="1:4">
      <c r="A28" s="4" t="s">
        <v>420</v>
      </c>
    </row>
    <row r="29" spans="1:4">
      <c r="A29" s="3" t="s">
        <v>405</v>
      </c>
    </row>
    <row r="30" spans="1:4">
      <c r="A30" s="4" t="s">
        <v>419</v>
      </c>
      <c r="C30" s="5" t="n">
        <v>1800</v>
      </c>
    </row>
    <row r="31" spans="1:4">
      <c r="A31" s="4" t="s">
        <v>421</v>
      </c>
    </row>
    <row r="32" spans="1:4">
      <c r="A32" s="3" t="s">
        <v>405</v>
      </c>
    </row>
    <row r="33" spans="1:4">
      <c r="A33" s="4" t="s">
        <v>422</v>
      </c>
      <c r="B33" s="4" t="s">
        <v>423</v>
      </c>
    </row>
    <row r="34" spans="1:4">
      <c r="A34" s="4" t="s">
        <v>424</v>
      </c>
    </row>
    <row r="35" spans="1:4">
      <c r="A35" s="3" t="s">
        <v>405</v>
      </c>
    </row>
    <row r="36" spans="1:4">
      <c r="A36" s="4" t="s">
        <v>422</v>
      </c>
      <c r="B36" s="4" t="s">
        <v>425</v>
      </c>
    </row>
    <row r="37" spans="1:4">
      <c r="A37" s="4" t="s">
        <v>426</v>
      </c>
    </row>
    <row r="38" spans="1:4">
      <c r="A38" s="3" t="s">
        <v>405</v>
      </c>
    </row>
    <row r="39" spans="1:4">
      <c r="A39" s="4" t="s">
        <v>427</v>
      </c>
      <c r="B39" s="4" t="s">
        <v>330</v>
      </c>
    </row>
    <row r="40" spans="1:4">
      <c r="A40" s="4" t="s">
        <v>15</v>
      </c>
    </row>
    <row r="41" spans="1:4">
      <c r="A41" s="3" t="s">
        <v>405</v>
      </c>
    </row>
    <row r="42" spans="1:4">
      <c r="A42" s="4" t="s">
        <v>408</v>
      </c>
      <c r="B42" s="7" t="n">
        <v>159400</v>
      </c>
      <c r="C42" s="5" t="n">
        <v>35300</v>
      </c>
      <c r="D42" s="5" t="n">
        <v>139600</v>
      </c>
    </row>
    <row r="43" spans="1:4">
      <c r="A43" s="4" t="s">
        <v>428</v>
      </c>
      <c r="C43" s="5" t="n">
        <v>400</v>
      </c>
      <c r="D43" s="5" t="n">
        <v>400</v>
      </c>
    </row>
    <row r="44" spans="1:4">
      <c r="A44" s="4" t="s">
        <v>429</v>
      </c>
      <c r="C44" s="7" t="n">
        <v>200</v>
      </c>
      <c r="D44" s="7" t="n">
        <v>100</v>
      </c>
    </row>
    <row r="45" spans="1:4">
      <c r="A45" s="4" t="s">
        <v>430</v>
      </c>
    </row>
    <row r="46" spans="1:4">
      <c r="A46" s="3" t="s">
        <v>405</v>
      </c>
    </row>
    <row r="47" spans="1:4">
      <c r="A47" s="4" t="s">
        <v>427</v>
      </c>
      <c r="B47" s="4" t="s">
        <v>332</v>
      </c>
    </row>
    <row r="48" spans="1:4">
      <c r="A48" s="4" t="s">
        <v>431</v>
      </c>
    </row>
    <row r="49" spans="1:4">
      <c r="A49" s="3" t="s">
        <v>405</v>
      </c>
    </row>
    <row r="50" spans="1:4">
      <c r="A50" s="4" t="s">
        <v>427</v>
      </c>
      <c r="B50" s="4" t="s">
        <v>432</v>
      </c>
    </row>
    <row r="51" spans="1:4">
      <c r="A51" s="4" t="s">
        <v>433</v>
      </c>
    </row>
    <row r="52" spans="1:4">
      <c r="A52" s="3" t="s">
        <v>405</v>
      </c>
    </row>
    <row r="53" spans="1:4">
      <c r="A53" s="4" t="s">
        <v>427</v>
      </c>
      <c r="B53" s="4" t="s">
        <v>4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1</v>
      </c>
    </row>
    <row r="2" spans="1:2">
      <c r="B2" s="2" t="s">
        <v>436</v>
      </c>
    </row>
    <row r="3" spans="1:2">
      <c r="A3" s="3" t="s">
        <v>437</v>
      </c>
    </row>
    <row r="4" spans="1:2">
      <c r="A4" s="4" t="s">
        <v>438</v>
      </c>
      <c r="B4" s="5" t="n">
        <v>1806133</v>
      </c>
    </row>
    <row r="5" spans="1:2">
      <c r="A5" s="4" t="s">
        <v>439</v>
      </c>
      <c r="B5" s="5" t="n">
        <v>129025</v>
      </c>
    </row>
    <row r="6" spans="1:2">
      <c r="A6" s="4" t="s">
        <v>440</v>
      </c>
      <c r="B6" s="5" t="n">
        <v>-242012</v>
      </c>
    </row>
    <row r="7" spans="1:2">
      <c r="A7" s="4" t="s">
        <v>441</v>
      </c>
      <c r="B7" s="5" t="n">
        <v>0</v>
      </c>
    </row>
    <row r="8" spans="1:2">
      <c r="A8" s="4" t="s">
        <v>442</v>
      </c>
      <c r="B8" s="5" t="n">
        <v>-15892</v>
      </c>
    </row>
    <row r="9" spans="1:2">
      <c r="A9" s="4" t="s">
        <v>443</v>
      </c>
      <c r="B9" s="5" t="n">
        <v>1677254</v>
      </c>
    </row>
    <row r="10" spans="1:2">
      <c r="A10" s="4" t="s">
        <v>444</v>
      </c>
      <c r="B10" s="5" t="n">
        <v>759098</v>
      </c>
    </row>
    <row r="11" spans="1:2">
      <c r="A11" s="4" t="s">
        <v>445</v>
      </c>
      <c r="B11" s="8" t="n">
        <v>32.88</v>
      </c>
    </row>
    <row r="12" spans="1:2">
      <c r="A12" s="4" t="s">
        <v>446</v>
      </c>
      <c r="B12" s="9" t="n">
        <v>49.01</v>
      </c>
    </row>
    <row r="13" spans="1:2">
      <c r="A13" s="4" t="s">
        <v>447</v>
      </c>
      <c r="B13" s="9" t="n">
        <v>44.05</v>
      </c>
    </row>
    <row r="14" spans="1:2">
      <c r="A14" s="4" t="s">
        <v>448</v>
      </c>
      <c r="B14" s="5" t="n">
        <v>0</v>
      </c>
    </row>
    <row r="15" spans="1:2">
      <c r="A15" s="4" t="s">
        <v>449</v>
      </c>
      <c r="B15" s="9" t="n">
        <v>51.46</v>
      </c>
    </row>
    <row r="16" spans="1:2">
      <c r="A16" s="4" t="s">
        <v>450</v>
      </c>
      <c r="B16" s="9" t="n">
        <v>32.34</v>
      </c>
    </row>
    <row r="17" spans="1:2">
      <c r="A17" s="4" t="s">
        <v>451</v>
      </c>
      <c r="B17" s="8" t="n">
        <v>33.67</v>
      </c>
    </row>
    <row r="18" spans="1:2">
      <c r="A18" s="4" t="s">
        <v>452</v>
      </c>
      <c r="B18" s="4" t="s">
        <v>453</v>
      </c>
    </row>
    <row r="19" spans="1:2">
      <c r="A19" s="4" t="s">
        <v>454</v>
      </c>
      <c r="B19" s="4" t="s">
        <v>455</v>
      </c>
    </row>
    <row r="20" spans="1:2">
      <c r="A20" s="4" t="s">
        <v>456</v>
      </c>
      <c r="B20" s="7" t="n">
        <v>27268</v>
      </c>
    </row>
    <row r="21" spans="1:2">
      <c r="A21" s="4" t="s">
        <v>457</v>
      </c>
      <c r="B21" s="7" t="n">
        <v>115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58</v>
      </c>
      <c r="B1" s="2" t="s">
        <v>1</v>
      </c>
      <c r="C1" s="2" t="s">
        <v>349</v>
      </c>
    </row>
    <row r="2" spans="1:3">
      <c r="B2" s="2" t="s">
        <v>2</v>
      </c>
      <c r="C2" s="2" t="s">
        <v>27</v>
      </c>
    </row>
    <row r="3" spans="1:3">
      <c r="A3" s="3" t="s">
        <v>459</v>
      </c>
    </row>
    <row r="4" spans="1:3">
      <c r="A4" s="4" t="s">
        <v>460</v>
      </c>
      <c r="B4" s="4" t="s">
        <v>461</v>
      </c>
      <c r="C4" s="4" t="s">
        <v>462</v>
      </c>
    </row>
    <row r="5" spans="1:3">
      <c r="A5" s="4" t="s">
        <v>463</v>
      </c>
      <c r="B5" s="4" t="s">
        <v>464</v>
      </c>
      <c r="C5" s="4" t="s">
        <v>465</v>
      </c>
    </row>
    <row r="6" spans="1:3">
      <c r="A6" s="4" t="s">
        <v>466</v>
      </c>
      <c r="B6" s="4" t="s">
        <v>467</v>
      </c>
      <c r="C6" s="4" t="s">
        <v>468</v>
      </c>
    </row>
    <row r="7" spans="1:3">
      <c r="A7" s="4" t="s">
        <v>469</v>
      </c>
      <c r="B7" s="4" t="s">
        <v>470</v>
      </c>
      <c r="C7"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8</v>
      </c>
    </row>
    <row r="3" spans="1:3">
      <c r="A3" s="3" t="s">
        <v>459</v>
      </c>
    </row>
    <row r="4" spans="1:3">
      <c r="A4" s="4" t="s">
        <v>472</v>
      </c>
      <c r="B4" s="5" t="n">
        <v>1226958</v>
      </c>
    </row>
    <row r="5" spans="1:3">
      <c r="A5" s="4" t="s">
        <v>473</v>
      </c>
      <c r="B5" s="5" t="n">
        <v>199750</v>
      </c>
    </row>
    <row r="6" spans="1:3">
      <c r="A6" s="4" t="s">
        <v>474</v>
      </c>
      <c r="B6" s="5" t="n">
        <v>-362494</v>
      </c>
    </row>
    <row r="7" spans="1:3">
      <c r="A7" s="4" t="s">
        <v>475</v>
      </c>
      <c r="B7" s="5" t="n">
        <v>-4947</v>
      </c>
    </row>
    <row r="8" spans="1:3">
      <c r="A8" s="4" t="s">
        <v>476</v>
      </c>
      <c r="B8" s="5" t="n">
        <v>1059267</v>
      </c>
    </row>
    <row r="9" spans="1:3">
      <c r="A9" s="4" t="s">
        <v>477</v>
      </c>
      <c r="B9" s="8" t="n">
        <v>28.31</v>
      </c>
    </row>
    <row r="10" spans="1:3">
      <c r="A10" s="4" t="s">
        <v>478</v>
      </c>
      <c r="B10" s="9" t="n">
        <v>49.03</v>
      </c>
      <c r="C10" s="8" t="n">
        <v>33.9</v>
      </c>
    </row>
    <row r="11" spans="1:3">
      <c r="A11" s="4" t="s">
        <v>479</v>
      </c>
      <c r="B11" s="9" t="n">
        <v>26.85</v>
      </c>
    </row>
    <row r="12" spans="1:3">
      <c r="A12" s="4" t="s">
        <v>480</v>
      </c>
      <c r="B12" s="9" t="n">
        <v>32.79</v>
      </c>
    </row>
    <row r="13" spans="1:3">
      <c r="A13" s="4" t="s">
        <v>481</v>
      </c>
      <c r="B13" s="8" t="n">
        <v>32.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8</v>
      </c>
    </row>
    <row r="3" spans="1:3">
      <c r="A3" s="3" t="s">
        <v>459</v>
      </c>
    </row>
    <row r="4" spans="1:3">
      <c r="A4" s="4" t="s">
        <v>124</v>
      </c>
      <c r="B4" s="7" t="n">
        <v>4137</v>
      </c>
      <c r="C4" s="7" t="n">
        <v>4985</v>
      </c>
    </row>
    <row r="5" spans="1:3">
      <c r="A5" s="4" t="s">
        <v>102</v>
      </c>
      <c r="B5" s="5" t="n">
        <v>-2007</v>
      </c>
      <c r="C5" s="5" t="n">
        <v>-2434</v>
      </c>
    </row>
    <row r="6" spans="1:3">
      <c r="A6" s="4" t="s">
        <v>483</v>
      </c>
      <c r="B6" s="5" t="n">
        <v>2130</v>
      </c>
      <c r="C6" s="5" t="n">
        <v>2551</v>
      </c>
    </row>
    <row r="7" spans="1:3">
      <c r="A7" s="4" t="s">
        <v>87</v>
      </c>
    </row>
    <row r="8" spans="1:3">
      <c r="A8" s="3" t="s">
        <v>459</v>
      </c>
    </row>
    <row r="9" spans="1:3">
      <c r="A9" s="4" t="s">
        <v>124</v>
      </c>
      <c r="B9" s="5" t="n">
        <v>395</v>
      </c>
      <c r="C9" s="5" t="n">
        <v>1420</v>
      </c>
    </row>
    <row r="10" spans="1:3">
      <c r="A10" s="4" t="s">
        <v>484</v>
      </c>
    </row>
    <row r="11" spans="1:3">
      <c r="A11" s="3" t="s">
        <v>459</v>
      </c>
    </row>
    <row r="12" spans="1:3">
      <c r="A12" s="4" t="s">
        <v>124</v>
      </c>
      <c r="B12" s="5" t="n">
        <v>3742</v>
      </c>
      <c r="C12" s="5" t="n">
        <v>3017</v>
      </c>
    </row>
    <row r="13" spans="1:3">
      <c r="A13" s="4" t="s">
        <v>89</v>
      </c>
    </row>
    <row r="14" spans="1:3">
      <c r="A14" s="3" t="s">
        <v>459</v>
      </c>
    </row>
    <row r="15" spans="1:3">
      <c r="A15" s="4" t="s">
        <v>124</v>
      </c>
      <c r="B15" s="7" t="n">
        <v>0</v>
      </c>
      <c r="C15" s="7" t="n">
        <v>5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5</v>
      </c>
      <c r="B1" s="2" t="s">
        <v>1</v>
      </c>
    </row>
    <row r="2" spans="1:3">
      <c r="B2" s="2" t="s">
        <v>2</v>
      </c>
      <c r="C2" s="2" t="s">
        <v>28</v>
      </c>
    </row>
    <row r="3" spans="1:3">
      <c r="A3" s="3" t="s">
        <v>459</v>
      </c>
    </row>
    <row r="4" spans="1:3">
      <c r="A4" s="4" t="s">
        <v>486</v>
      </c>
      <c r="B4" s="10" t="n">
        <v>1.8</v>
      </c>
      <c r="C4" s="10" t="n">
        <v>0.9</v>
      </c>
    </row>
    <row r="5" spans="1:3">
      <c r="A5" s="4" t="s">
        <v>487</v>
      </c>
      <c r="B5" s="10" t="n">
        <v>29.8</v>
      </c>
    </row>
    <row r="6" spans="1:3">
      <c r="A6" s="4" t="s">
        <v>488</v>
      </c>
      <c r="B6" s="4" t="s">
        <v>489</v>
      </c>
    </row>
    <row r="7" spans="1:3">
      <c r="A7" s="4" t="s">
        <v>490</v>
      </c>
      <c r="B7" s="10" t="n">
        <v>11.1</v>
      </c>
      <c r="C7" s="10" t="n">
        <v>13.4</v>
      </c>
    </row>
    <row r="8" spans="1:3">
      <c r="A8" s="4" t="s">
        <v>491</v>
      </c>
    </row>
    <row r="9" spans="1:3">
      <c r="A9" s="3" t="s">
        <v>459</v>
      </c>
    </row>
    <row r="10" spans="1:3">
      <c r="A10" s="4" t="s">
        <v>492</v>
      </c>
      <c r="B10" s="8" t="n">
        <v>20.96</v>
      </c>
      <c r="C10" s="8" t="n">
        <v>14.63</v>
      </c>
    </row>
    <row r="11" spans="1:3">
      <c r="A11" s="4" t="s">
        <v>493</v>
      </c>
      <c r="B11" s="5" t="n">
        <v>7632222</v>
      </c>
    </row>
    <row r="12" spans="1:3">
      <c r="A12" s="4" t="s">
        <v>494</v>
      </c>
    </row>
    <row r="13" spans="1:3">
      <c r="A13" s="3" t="s">
        <v>459</v>
      </c>
    </row>
    <row r="14" spans="1:3">
      <c r="A14" s="4" t="s">
        <v>495</v>
      </c>
      <c r="B14" s="8" t="n">
        <v>49.03</v>
      </c>
      <c r="C14" s="8" t="n">
        <v>33.9</v>
      </c>
    </row>
    <row r="15" spans="1:3">
      <c r="A15" s="4" t="s">
        <v>473</v>
      </c>
      <c r="B15" s="5" t="n">
        <v>199750</v>
      </c>
    </row>
    <row r="16" spans="1:3">
      <c r="A16" s="4" t="s">
        <v>496</v>
      </c>
    </row>
    <row r="17" spans="1:3">
      <c r="A17" s="3" t="s">
        <v>459</v>
      </c>
    </row>
    <row r="18" spans="1:3">
      <c r="A18" s="4" t="s">
        <v>473</v>
      </c>
      <c r="B18" s="5" t="n">
        <v>65160</v>
      </c>
    </row>
    <row r="19" spans="1:3">
      <c r="A19" s="4" t="s">
        <v>497</v>
      </c>
    </row>
    <row r="20" spans="1:3">
      <c r="A20" s="3" t="s">
        <v>459</v>
      </c>
    </row>
    <row r="21" spans="1:3">
      <c r="A21" s="4" t="s">
        <v>473</v>
      </c>
      <c r="B21" s="5" t="n">
        <v>1345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27</v>
      </c>
      <c r="D1" s="2" t="s">
        <v>28</v>
      </c>
    </row>
    <row r="2" spans="1:4">
      <c r="A2" s="3" t="s">
        <v>499</v>
      </c>
    </row>
    <row r="3" spans="1:4">
      <c r="A3" s="4" t="s">
        <v>31</v>
      </c>
      <c r="B3" s="7" t="n">
        <v>8402</v>
      </c>
      <c r="C3" s="7" t="n">
        <v>4255</v>
      </c>
      <c r="D3" s="7" t="n">
        <v>4139</v>
      </c>
    </row>
    <row r="4" spans="1:4">
      <c r="A4" s="4" t="s">
        <v>500</v>
      </c>
      <c r="B4" s="5" t="n">
        <v>41794</v>
      </c>
      <c r="C4" s="5" t="n">
        <v>44320</v>
      </c>
      <c r="D4" s="5" t="n">
        <v>39402</v>
      </c>
    </row>
    <row r="5" spans="1:4">
      <c r="A5" s="11" t="n">
        <v>1</v>
      </c>
    </row>
    <row r="6" spans="1:4">
      <c r="A6" s="3" t="s">
        <v>499</v>
      </c>
    </row>
    <row r="7" spans="1:4">
      <c r="A7" s="4" t="s">
        <v>30</v>
      </c>
      <c r="B7" s="5" t="n">
        <v>408765</v>
      </c>
      <c r="C7" s="5" t="n">
        <v>430690</v>
      </c>
      <c r="D7" s="5" t="n">
        <v>273102</v>
      </c>
    </row>
    <row r="8" spans="1:4">
      <c r="A8" s="4" t="s">
        <v>31</v>
      </c>
      <c r="B8" s="5" t="n">
        <v>8402</v>
      </c>
      <c r="C8" s="5" t="n">
        <v>4255</v>
      </c>
      <c r="D8" s="5" t="n">
        <v>4139</v>
      </c>
    </row>
    <row r="9" spans="1:4">
      <c r="A9" s="4" t="s">
        <v>500</v>
      </c>
      <c r="B9" s="5" t="n">
        <v>0</v>
      </c>
      <c r="C9" s="5" t="n">
        <v>0</v>
      </c>
      <c r="D9" s="5" t="n">
        <v>0</v>
      </c>
    </row>
    <row r="10" spans="1:4">
      <c r="A10" s="4" t="s">
        <v>501</v>
      </c>
      <c r="B10" s="5" t="n">
        <v>0</v>
      </c>
      <c r="C10" s="5" t="n">
        <v>0</v>
      </c>
      <c r="D10" s="5" t="n">
        <v>0</v>
      </c>
    </row>
    <row r="11" spans="1:4">
      <c r="A11" s="4" t="s">
        <v>502</v>
      </c>
      <c r="D11" s="5" t="n">
        <v>0</v>
      </c>
    </row>
    <row r="12" spans="1:4">
      <c r="A12" s="4" t="s">
        <v>503</v>
      </c>
      <c r="B12" s="5" t="n">
        <v>417167</v>
      </c>
      <c r="C12" s="5" t="n">
        <v>434945</v>
      </c>
      <c r="D12" s="5" t="n">
        <v>277241</v>
      </c>
    </row>
    <row r="13" spans="1:4">
      <c r="A13" s="11" t="n">
        <v>2</v>
      </c>
    </row>
    <row r="14" spans="1:4">
      <c r="A14" s="3" t="s">
        <v>499</v>
      </c>
    </row>
    <row r="15" spans="1:4">
      <c r="A15" s="4" t="s">
        <v>30</v>
      </c>
      <c r="B15" s="5" t="n">
        <v>0</v>
      </c>
      <c r="C15" s="5" t="n">
        <v>0</v>
      </c>
      <c r="D15" s="5" t="n">
        <v>0</v>
      </c>
    </row>
    <row r="16" spans="1:4">
      <c r="A16" s="4" t="s">
        <v>31</v>
      </c>
      <c r="B16" s="5" t="n">
        <v>0</v>
      </c>
      <c r="C16" s="5" t="n">
        <v>0</v>
      </c>
      <c r="D16" s="5" t="n">
        <v>0</v>
      </c>
    </row>
    <row r="17" spans="1:4">
      <c r="A17" s="4" t="s">
        <v>500</v>
      </c>
      <c r="B17" s="5" t="n">
        <v>41794</v>
      </c>
      <c r="C17" s="5" t="n">
        <v>44320</v>
      </c>
      <c r="D17" s="5" t="n">
        <v>39402</v>
      </c>
    </row>
    <row r="18" spans="1:4">
      <c r="A18" s="4" t="s">
        <v>501</v>
      </c>
      <c r="B18" s="5" t="n">
        <v>17949</v>
      </c>
      <c r="C18" s="5" t="n">
        <v>18585</v>
      </c>
      <c r="D18" s="5" t="n">
        <v>19611</v>
      </c>
    </row>
    <row r="19" spans="1:4">
      <c r="A19" s="4" t="s">
        <v>502</v>
      </c>
      <c r="D19" s="5" t="n">
        <v>16707</v>
      </c>
    </row>
    <row r="20" spans="1:4">
      <c r="A20" s="4" t="s">
        <v>503</v>
      </c>
      <c r="B20" s="5" t="n">
        <v>59743</v>
      </c>
      <c r="C20" s="5" t="n">
        <v>62905</v>
      </c>
      <c r="D20" s="5" t="n">
        <v>75720</v>
      </c>
    </row>
    <row r="21" spans="1:4">
      <c r="A21" s="11" t="n">
        <v>3</v>
      </c>
    </row>
    <row r="22" spans="1:4">
      <c r="A22" s="3" t="s">
        <v>499</v>
      </c>
    </row>
    <row r="23" spans="1:4">
      <c r="A23" s="4" t="s">
        <v>30</v>
      </c>
      <c r="B23" s="5" t="n">
        <v>0</v>
      </c>
      <c r="C23" s="5" t="n">
        <v>0</v>
      </c>
      <c r="D23" s="5" t="n">
        <v>0</v>
      </c>
    </row>
    <row r="24" spans="1:4">
      <c r="A24" s="4" t="s">
        <v>31</v>
      </c>
      <c r="B24" s="5" t="n">
        <v>0</v>
      </c>
      <c r="C24" s="5" t="n">
        <v>0</v>
      </c>
      <c r="D24" s="5" t="n">
        <v>0</v>
      </c>
    </row>
    <row r="25" spans="1:4">
      <c r="A25" s="4" t="s">
        <v>500</v>
      </c>
      <c r="B25" s="5" t="n">
        <v>0</v>
      </c>
      <c r="C25" s="5" t="n">
        <v>0</v>
      </c>
      <c r="D25" s="5" t="n">
        <v>0</v>
      </c>
    </row>
    <row r="26" spans="1:4">
      <c r="A26" s="4" t="s">
        <v>501</v>
      </c>
      <c r="B26" s="5" t="n">
        <v>0</v>
      </c>
      <c r="C26" s="5" t="n">
        <v>0</v>
      </c>
      <c r="D26" s="5" t="n">
        <v>0</v>
      </c>
    </row>
    <row r="27" spans="1:4">
      <c r="A27" s="4" t="s">
        <v>502</v>
      </c>
      <c r="D27" s="5" t="n">
        <v>0</v>
      </c>
    </row>
    <row r="28" spans="1:4">
      <c r="A28" s="4" t="s">
        <v>503</v>
      </c>
      <c r="B28" s="7" t="n">
        <v>0</v>
      </c>
      <c r="C28" s="7" t="n">
        <v>0</v>
      </c>
      <c r="D2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27</v>
      </c>
      <c r="D1" s="2" t="s">
        <v>28</v>
      </c>
    </row>
    <row r="2" spans="1:4">
      <c r="A2" s="4" t="s">
        <v>57</v>
      </c>
    </row>
    <row r="3" spans="1:4">
      <c r="A3" s="3" t="s">
        <v>499</v>
      </c>
    </row>
    <row r="4" spans="1:4">
      <c r="A4" s="4" t="s">
        <v>501</v>
      </c>
      <c r="B4" s="10" t="n">
        <v>4.2</v>
      </c>
      <c r="C4" s="10" t="n">
        <v>4.3</v>
      </c>
      <c r="D4" s="10" t="n">
        <v>6.9</v>
      </c>
    </row>
    <row r="5" spans="1:4">
      <c r="A5" s="4" t="s">
        <v>505</v>
      </c>
    </row>
    <row r="6" spans="1:4">
      <c r="A6" s="3" t="s">
        <v>499</v>
      </c>
    </row>
    <row r="7" spans="1:4">
      <c r="A7" s="4" t="s">
        <v>501</v>
      </c>
      <c r="B7" s="10" t="n">
        <v>13.7</v>
      </c>
      <c r="C7" s="10" t="n">
        <v>14.3</v>
      </c>
      <c r="D7" s="10" t="n">
        <v>1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8</v>
      </c>
    </row>
    <row r="3" spans="1:3">
      <c r="A3" s="4" t="s">
        <v>104</v>
      </c>
      <c r="B3" s="7" t="n">
        <v>-9585</v>
      </c>
      <c r="C3" s="7" t="n">
        <v>12916</v>
      </c>
    </row>
    <row r="4" spans="1:3">
      <c r="A4" s="3" t="s">
        <v>114</v>
      </c>
    </row>
    <row r="5" spans="1:3">
      <c r="A5" s="4" t="s">
        <v>115</v>
      </c>
      <c r="B5" s="5" t="n">
        <v>-20615</v>
      </c>
      <c r="C5" s="5" t="n">
        <v>23329</v>
      </c>
    </row>
    <row r="6" spans="1:3">
      <c r="A6" s="4" t="s">
        <v>116</v>
      </c>
      <c r="B6" s="5" t="n">
        <v>-4</v>
      </c>
      <c r="C6" s="5" t="n">
        <v>70</v>
      </c>
    </row>
    <row r="7" spans="1:3">
      <c r="A7" s="4" t="s">
        <v>117</v>
      </c>
      <c r="B7" s="5" t="n">
        <v>-30204</v>
      </c>
      <c r="C7" s="5" t="n">
        <v>36315</v>
      </c>
    </row>
    <row r="8" spans="1:3">
      <c r="A8" s="4" t="s">
        <v>118</v>
      </c>
      <c r="B8" s="5" t="n">
        <v>669</v>
      </c>
      <c r="C8" s="5" t="n">
        <v>-614</v>
      </c>
    </row>
    <row r="9" spans="1:3">
      <c r="A9" s="4" t="s">
        <v>119</v>
      </c>
      <c r="B9" s="7" t="n">
        <v>-29535</v>
      </c>
      <c r="C9" s="7" t="n">
        <v>357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6</v>
      </c>
      <c r="B1" s="2" t="s">
        <v>1</v>
      </c>
      <c r="D1" s="2" t="s">
        <v>349</v>
      </c>
    </row>
    <row r="2" spans="1:4">
      <c r="B2" s="2" t="s">
        <v>2</v>
      </c>
      <c r="C2" s="2" t="s">
        <v>28</v>
      </c>
      <c r="D2" s="2" t="s">
        <v>27</v>
      </c>
    </row>
    <row r="3" spans="1:4">
      <c r="A3" s="3" t="s">
        <v>507</v>
      </c>
    </row>
    <row r="4" spans="1:4">
      <c r="A4" s="4" t="s">
        <v>508</v>
      </c>
      <c r="B4" s="7" t="n">
        <v>48936</v>
      </c>
      <c r="C4" s="7" t="n">
        <v>49879</v>
      </c>
      <c r="D4" s="7" t="n">
        <v>54323</v>
      </c>
    </row>
    <row r="5" spans="1:4">
      <c r="A5" s="3" t="s">
        <v>509</v>
      </c>
    </row>
    <row r="6" spans="1:4">
      <c r="A6" s="4" t="s">
        <v>510</v>
      </c>
      <c r="B6" s="5" t="n">
        <v>-10003</v>
      </c>
      <c r="C6" s="5" t="n">
        <v>-9736</v>
      </c>
      <c r="D6" s="5" t="n">
        <v>-9736</v>
      </c>
    </row>
    <row r="7" spans="1:4">
      <c r="A7" s="4" t="s">
        <v>511</v>
      </c>
      <c r="B7" s="5" t="n">
        <v>5355</v>
      </c>
      <c r="C7" s="5" t="n">
        <v>71</v>
      </c>
      <c r="D7" s="5" t="n">
        <v>330</v>
      </c>
    </row>
    <row r="8" spans="1:4">
      <c r="A8" s="4" t="s">
        <v>512</v>
      </c>
      <c r="B8" s="5" t="n">
        <v>-32</v>
      </c>
      <c r="C8" s="5" t="n">
        <v>-23</v>
      </c>
      <c r="D8" s="5" t="n">
        <v>-61</v>
      </c>
    </row>
    <row r="9" spans="1:4">
      <c r="A9" s="4" t="s">
        <v>513</v>
      </c>
      <c r="B9" s="5" t="n">
        <v>-2462</v>
      </c>
      <c r="C9" s="5" t="n">
        <v>-789</v>
      </c>
      <c r="D9" s="5" t="n">
        <v>-536</v>
      </c>
    </row>
    <row r="10" spans="1:4">
      <c r="A10" s="4" t="s">
        <v>396</v>
      </c>
      <c r="B10" s="5" t="n">
        <v>-7142</v>
      </c>
      <c r="C10" s="5" t="n">
        <v>-10477</v>
      </c>
      <c r="D10" s="5" t="n">
        <v>-10003</v>
      </c>
    </row>
    <row r="11" spans="1:4">
      <c r="A11" s="4" t="s">
        <v>514</v>
      </c>
      <c r="B11" s="7" t="n">
        <v>41794</v>
      </c>
      <c r="C11" s="7" t="n">
        <v>39402</v>
      </c>
      <c r="D11" s="7" t="n">
        <v>443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27</v>
      </c>
      <c r="D1" s="2" t="s">
        <v>28</v>
      </c>
    </row>
    <row r="2" spans="1:4">
      <c r="A2" s="3" t="s">
        <v>516</v>
      </c>
    </row>
    <row r="3" spans="1:4">
      <c r="A3" s="4" t="s">
        <v>517</v>
      </c>
      <c r="B3" s="7" t="n">
        <v>48936</v>
      </c>
      <c r="C3" s="7" t="n">
        <v>54323</v>
      </c>
      <c r="D3" s="7" t="n">
        <v>49879</v>
      </c>
    </row>
    <row r="4" spans="1:4">
      <c r="A4" s="4" t="s">
        <v>518</v>
      </c>
    </row>
    <row r="5" spans="1:4">
      <c r="A5" s="3" t="s">
        <v>516</v>
      </c>
    </row>
    <row r="6" spans="1:4">
      <c r="A6" s="4" t="s">
        <v>517</v>
      </c>
      <c r="B6" s="5" t="n">
        <v>48936</v>
      </c>
      <c r="C6" s="5" t="n">
        <v>54323</v>
      </c>
      <c r="D6" s="5" t="n">
        <v>49879</v>
      </c>
    </row>
    <row r="7" spans="1:4">
      <c r="A7" s="4" t="s">
        <v>519</v>
      </c>
    </row>
    <row r="8" spans="1:4">
      <c r="A8" s="3" t="s">
        <v>516</v>
      </c>
    </row>
    <row r="9" spans="1:4">
      <c r="A9" s="4" t="s">
        <v>517</v>
      </c>
      <c r="B9" s="5" t="n">
        <v>41963</v>
      </c>
      <c r="C9" s="5" t="n">
        <v>44492</v>
      </c>
      <c r="D9" s="5" t="n">
        <v>39583</v>
      </c>
    </row>
    <row r="10" spans="1:4">
      <c r="A10" s="4" t="s">
        <v>520</v>
      </c>
    </row>
    <row r="11" spans="1:4">
      <c r="A11" s="3" t="s">
        <v>516</v>
      </c>
    </row>
    <row r="12" spans="1:4">
      <c r="A12" s="4" t="s">
        <v>517</v>
      </c>
      <c r="B12" s="7" t="n">
        <v>6973</v>
      </c>
      <c r="C12" s="7" t="n">
        <v>9831</v>
      </c>
      <c r="D12" s="7" t="n">
        <v>102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27</v>
      </c>
      <c r="D1" s="2" t="s">
        <v>28</v>
      </c>
    </row>
    <row r="2" spans="1:4">
      <c r="A2" s="3" t="s">
        <v>522</v>
      </c>
    </row>
    <row r="3" spans="1:4">
      <c r="A3" s="4" t="s">
        <v>523</v>
      </c>
      <c r="B3" s="7" t="n">
        <v>14919</v>
      </c>
      <c r="C3" s="7" t="n">
        <v>22303</v>
      </c>
      <c r="D3" s="7" t="n">
        <v>18781</v>
      </c>
    </row>
    <row r="4" spans="1:4">
      <c r="A4" s="4" t="s">
        <v>524</v>
      </c>
      <c r="B4" s="5" t="n">
        <v>34017</v>
      </c>
      <c r="C4" s="5" t="n">
        <v>32020</v>
      </c>
      <c r="D4" s="5" t="n">
        <v>31098</v>
      </c>
    </row>
    <row r="5" spans="1:4">
      <c r="A5" s="4" t="s">
        <v>517</v>
      </c>
      <c r="B5" s="5" t="n">
        <v>48936</v>
      </c>
      <c r="C5" s="5" t="n">
        <v>54323</v>
      </c>
      <c r="D5" s="5" t="n">
        <v>49879</v>
      </c>
    </row>
    <row r="6" spans="1:4">
      <c r="A6" s="4" t="s">
        <v>525</v>
      </c>
    </row>
    <row r="7" spans="1:4">
      <c r="A7" s="3" t="s">
        <v>522</v>
      </c>
    </row>
    <row r="8" spans="1:4">
      <c r="A8" s="4" t="s">
        <v>523</v>
      </c>
      <c r="B8" s="5" t="n">
        <v>6437</v>
      </c>
      <c r="C8" s="5" t="n">
        <v>8473</v>
      </c>
      <c r="D8" s="5" t="n">
        <v>6041</v>
      </c>
    </row>
    <row r="9" spans="1:4">
      <c r="A9" s="4" t="s">
        <v>526</v>
      </c>
    </row>
    <row r="10" spans="1:4">
      <c r="A10" s="3" t="s">
        <v>522</v>
      </c>
    </row>
    <row r="11" spans="1:4">
      <c r="A11" s="4" t="s">
        <v>523</v>
      </c>
      <c r="B11" s="5" t="n">
        <v>757</v>
      </c>
      <c r="C11" s="5" t="n">
        <v>900</v>
      </c>
      <c r="D11" s="5" t="n">
        <v>1559</v>
      </c>
    </row>
    <row r="12" spans="1:4">
      <c r="A12" s="4" t="s">
        <v>527</v>
      </c>
    </row>
    <row r="13" spans="1:4">
      <c r="A13" s="3" t="s">
        <v>522</v>
      </c>
    </row>
    <row r="14" spans="1:4">
      <c r="A14" s="4" t="s">
        <v>523</v>
      </c>
      <c r="B14" s="5" t="n">
        <v>752</v>
      </c>
      <c r="C14" s="5" t="n">
        <v>3099</v>
      </c>
      <c r="D14" s="5" t="n">
        <v>885</v>
      </c>
    </row>
    <row r="15" spans="1:4">
      <c r="A15" s="4" t="s">
        <v>528</v>
      </c>
    </row>
    <row r="16" spans="1:4">
      <c r="A16" s="3" t="s">
        <v>522</v>
      </c>
    </row>
    <row r="17" spans="1:4">
      <c r="A17" s="4" t="s">
        <v>523</v>
      </c>
      <c r="B17" s="7" t="n">
        <v>6973</v>
      </c>
      <c r="C17" s="7" t="n">
        <v>9831</v>
      </c>
      <c r="D17" s="7" t="n">
        <v>102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27</v>
      </c>
      <c r="D2" s="2" t="s">
        <v>28</v>
      </c>
    </row>
    <row r="3" spans="1:4">
      <c r="A3" s="4" t="s">
        <v>530</v>
      </c>
    </row>
    <row r="4" spans="1:4">
      <c r="A4" s="3" t="s">
        <v>507</v>
      </c>
    </row>
    <row r="5" spans="1:4">
      <c r="A5" s="4" t="s">
        <v>531</v>
      </c>
      <c r="B5" s="4" t="s">
        <v>532</v>
      </c>
    </row>
    <row r="6" spans="1:4">
      <c r="A6" s="4" t="s">
        <v>533</v>
      </c>
    </row>
    <row r="7" spans="1:4">
      <c r="A7" s="3" t="s">
        <v>507</v>
      </c>
    </row>
    <row r="8" spans="1:4">
      <c r="A8" s="4" t="s">
        <v>531</v>
      </c>
      <c r="B8" s="4" t="s">
        <v>534</v>
      </c>
    </row>
    <row r="9" spans="1:4">
      <c r="A9" s="4" t="s">
        <v>132</v>
      </c>
    </row>
    <row r="10" spans="1:4">
      <c r="A10" s="3" t="s">
        <v>507</v>
      </c>
    </row>
    <row r="11" spans="1:4">
      <c r="A11" s="4" t="s">
        <v>535</v>
      </c>
      <c r="B11" s="10" t="n">
        <v>12.7</v>
      </c>
      <c r="C11" s="10" t="n">
        <v>21.2</v>
      </c>
      <c r="D11" s="10" t="n">
        <v>17.4</v>
      </c>
    </row>
    <row r="12" spans="1:4">
      <c r="A12" s="4" t="s">
        <v>536</v>
      </c>
    </row>
    <row r="13" spans="1:4">
      <c r="A13" s="3" t="s">
        <v>507</v>
      </c>
    </row>
    <row r="14" spans="1:4">
      <c r="A14" s="4" t="s">
        <v>535</v>
      </c>
      <c r="B14" s="10" t="n">
        <v>29.1</v>
      </c>
      <c r="C14" s="10" t="n">
        <v>23.1</v>
      </c>
      <c r="D14" s="7" t="n">
        <v>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8</v>
      </c>
    </row>
    <row r="3" spans="1:3">
      <c r="A3" s="3" t="s">
        <v>538</v>
      </c>
    </row>
    <row r="4" spans="1:3">
      <c r="A4" s="4" t="s">
        <v>539</v>
      </c>
      <c r="B4" s="7" t="n">
        <v>59175</v>
      </c>
      <c r="C4" s="7" t="n">
        <v>50375</v>
      </c>
    </row>
    <row r="5" spans="1:3">
      <c r="A5" s="4" t="s">
        <v>540</v>
      </c>
    </row>
    <row r="6" spans="1:3">
      <c r="A6" s="3" t="s">
        <v>538</v>
      </c>
    </row>
    <row r="7" spans="1:3">
      <c r="A7" s="4" t="s">
        <v>541</v>
      </c>
      <c r="B7" s="5" t="n">
        <v>20096231</v>
      </c>
    </row>
    <row r="8" spans="1:3">
      <c r="A8" s="4" t="s">
        <v>539</v>
      </c>
      <c r="B8" s="7" t="n">
        <v>758500</v>
      </c>
    </row>
    <row r="9" spans="1:3">
      <c r="A9" s="4" t="s">
        <v>542</v>
      </c>
    </row>
    <row r="10" spans="1:3">
      <c r="A10" s="3" t="s">
        <v>538</v>
      </c>
    </row>
    <row r="11" spans="1:3">
      <c r="A11" s="4" t="s">
        <v>541</v>
      </c>
      <c r="B11" s="5" t="n">
        <v>908399</v>
      </c>
    </row>
    <row r="12" spans="1:3">
      <c r="A12" s="4" t="s">
        <v>539</v>
      </c>
      <c r="B12" s="7" t="n">
        <v>35000</v>
      </c>
    </row>
    <row r="13" spans="1:3">
      <c r="A13" s="4" t="s">
        <v>543</v>
      </c>
    </row>
    <row r="14" spans="1:3">
      <c r="A14" s="3" t="s">
        <v>538</v>
      </c>
    </row>
    <row r="15" spans="1:3">
      <c r="A15" s="4" t="s">
        <v>541</v>
      </c>
      <c r="B15" s="5" t="n">
        <v>1027417</v>
      </c>
    </row>
    <row r="16" spans="1:3">
      <c r="A16" s="4" t="s">
        <v>539</v>
      </c>
      <c r="B16" s="7" t="n">
        <v>50000</v>
      </c>
    </row>
    <row r="17" spans="1:3">
      <c r="A17" s="4" t="s">
        <v>544</v>
      </c>
    </row>
    <row r="18" spans="1:3">
      <c r="A18" s="3" t="s">
        <v>538</v>
      </c>
    </row>
    <row r="19" spans="1:3">
      <c r="A19" s="4" t="s">
        <v>541</v>
      </c>
      <c r="B19" s="5" t="n">
        <v>972205</v>
      </c>
    </row>
    <row r="20" spans="1:3">
      <c r="A20" s="4" t="s">
        <v>539</v>
      </c>
      <c r="B20" s="7" t="n">
        <v>50000</v>
      </c>
    </row>
    <row r="21" spans="1:3">
      <c r="A21" s="4" t="s">
        <v>545</v>
      </c>
    </row>
    <row r="22" spans="1:3">
      <c r="A22" s="3" t="s">
        <v>538</v>
      </c>
    </row>
    <row r="23" spans="1:3">
      <c r="A23" s="4" t="s">
        <v>541</v>
      </c>
      <c r="B23" s="5" t="n">
        <v>1103628</v>
      </c>
    </row>
    <row r="24" spans="1:3">
      <c r="A24" s="4" t="s">
        <v>539</v>
      </c>
      <c r="B24" s="7" t="n">
        <v>50000</v>
      </c>
    </row>
    <row r="25" spans="1:3">
      <c r="A25" s="4" t="s">
        <v>546</v>
      </c>
    </row>
    <row r="26" spans="1:3">
      <c r="A26" s="3" t="s">
        <v>538</v>
      </c>
    </row>
    <row r="27" spans="1:3">
      <c r="A27" s="4" t="s">
        <v>541</v>
      </c>
      <c r="B27" s="5" t="n">
        <v>968105</v>
      </c>
    </row>
    <row r="28" spans="1:3">
      <c r="A28" s="4" t="s">
        <v>539</v>
      </c>
      <c r="B28" s="7" t="n">
        <v>50000</v>
      </c>
    </row>
    <row r="29" spans="1:3">
      <c r="A29" s="4" t="s">
        <v>547</v>
      </c>
    </row>
    <row r="30" spans="1:3">
      <c r="A30" s="3" t="s">
        <v>538</v>
      </c>
    </row>
    <row r="31" spans="1:3">
      <c r="A31" s="4" t="s">
        <v>541</v>
      </c>
      <c r="B31" s="5" t="n">
        <v>2396143</v>
      </c>
    </row>
    <row r="32" spans="1:3">
      <c r="A32" s="4" t="s">
        <v>539</v>
      </c>
      <c r="B32" s="7" t="n">
        <v>100000</v>
      </c>
    </row>
    <row r="33" spans="1:3">
      <c r="A33" s="4" t="s">
        <v>548</v>
      </c>
    </row>
    <row r="34" spans="1:3">
      <c r="A34" s="3" t="s">
        <v>538</v>
      </c>
    </row>
    <row r="35" spans="1:3">
      <c r="A35" s="4" t="s">
        <v>541</v>
      </c>
      <c r="B35" s="5" t="n">
        <v>3478299</v>
      </c>
    </row>
    <row r="36" spans="1:3">
      <c r="A36" s="4" t="s">
        <v>539</v>
      </c>
      <c r="B36" s="7" t="n">
        <v>100000</v>
      </c>
    </row>
    <row r="37" spans="1:3">
      <c r="A37" s="4" t="s">
        <v>549</v>
      </c>
    </row>
    <row r="38" spans="1:3">
      <c r="A38" s="3" t="s">
        <v>538</v>
      </c>
    </row>
    <row r="39" spans="1:3">
      <c r="A39" s="4" t="s">
        <v>541</v>
      </c>
      <c r="B39" s="5" t="n">
        <v>2005317</v>
      </c>
    </row>
    <row r="40" spans="1:3">
      <c r="A40" s="4" t="s">
        <v>539</v>
      </c>
      <c r="B40" s="7" t="n">
        <v>62700</v>
      </c>
    </row>
    <row r="41" spans="1:3">
      <c r="A41" s="4" t="s">
        <v>550</v>
      </c>
    </row>
    <row r="42" spans="1:3">
      <c r="A42" s="3" t="s">
        <v>538</v>
      </c>
    </row>
    <row r="43" spans="1:3">
      <c r="A43" s="4" t="s">
        <v>541</v>
      </c>
      <c r="B43" s="5" t="n">
        <v>1672250</v>
      </c>
    </row>
    <row r="44" spans="1:3">
      <c r="A44" s="4" t="s">
        <v>539</v>
      </c>
      <c r="B44" s="7" t="n">
        <v>36600</v>
      </c>
    </row>
    <row r="45" spans="1:3">
      <c r="A45" s="4" t="s">
        <v>551</v>
      </c>
    </row>
    <row r="46" spans="1:3">
      <c r="A46" s="3" t="s">
        <v>538</v>
      </c>
    </row>
    <row r="47" spans="1:3">
      <c r="A47" s="4" t="s">
        <v>541</v>
      </c>
      <c r="B47" s="5" t="n">
        <v>5564468</v>
      </c>
    </row>
    <row r="48" spans="1:3">
      <c r="A48" s="4" t="s">
        <v>539</v>
      </c>
      <c r="B48" s="7" t="n">
        <v>224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28</v>
      </c>
      <c r="D2" s="2" t="s">
        <v>553</v>
      </c>
    </row>
    <row r="3" spans="1:4">
      <c r="A3" s="3" t="s">
        <v>538</v>
      </c>
    </row>
    <row r="4" spans="1:4">
      <c r="A4" s="4" t="s">
        <v>554</v>
      </c>
      <c r="B4" s="7" t="n">
        <v>59175</v>
      </c>
      <c r="C4" s="7" t="n">
        <v>50375</v>
      </c>
    </row>
    <row r="5" spans="1:4">
      <c r="A5" s="4" t="s">
        <v>555</v>
      </c>
    </row>
    <row r="6" spans="1:4">
      <c r="A6" s="3" t="s">
        <v>538</v>
      </c>
    </row>
    <row r="7" spans="1:4">
      <c r="A7" s="4" t="s">
        <v>554</v>
      </c>
      <c r="B7" s="7" t="n">
        <v>59200</v>
      </c>
    </row>
    <row r="8" spans="1:4">
      <c r="A8" s="4" t="s">
        <v>556</v>
      </c>
      <c r="B8" s="5" t="n">
        <v>1234327</v>
      </c>
    </row>
    <row r="9" spans="1:4">
      <c r="A9" s="4" t="s">
        <v>557</v>
      </c>
    </row>
    <row r="10" spans="1:4">
      <c r="A10" s="3" t="s">
        <v>538</v>
      </c>
    </row>
    <row r="11" spans="1:4">
      <c r="A11" s="4" t="s">
        <v>558</v>
      </c>
      <c r="D11" s="7" t="n">
        <v>3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9</v>
      </c>
      <c r="B1" s="2" t="s">
        <v>2</v>
      </c>
      <c r="C1" s="2" t="s">
        <v>27</v>
      </c>
      <c r="D1" s="2" t="s">
        <v>560</v>
      </c>
      <c r="E1" s="2" t="s">
        <v>561</v>
      </c>
      <c r="F1" s="2" t="s">
        <v>28</v>
      </c>
    </row>
    <row r="2" spans="1:6">
      <c r="A2" s="3" t="s">
        <v>562</v>
      </c>
    </row>
    <row r="3" spans="1:6">
      <c r="A3" s="4" t="s">
        <v>49</v>
      </c>
      <c r="B3" s="7" t="n">
        <v>805285</v>
      </c>
      <c r="C3" s="7" t="n">
        <v>813887</v>
      </c>
      <c r="F3" s="7" t="n">
        <v>838669</v>
      </c>
    </row>
    <row r="4" spans="1:6">
      <c r="A4" s="4" t="s">
        <v>296</v>
      </c>
    </row>
    <row r="5" spans="1:6">
      <c r="A5" s="3" t="s">
        <v>562</v>
      </c>
    </row>
    <row r="6" spans="1:6">
      <c r="A6" s="4" t="s">
        <v>563</v>
      </c>
      <c r="E6" s="7" t="n">
        <v>558</v>
      </c>
    </row>
    <row r="7" spans="1:6">
      <c r="A7" s="4" t="s">
        <v>564</v>
      </c>
      <c r="E7" s="5" t="n">
        <v>64</v>
      </c>
    </row>
    <row r="8" spans="1:6">
      <c r="A8" s="4" t="s">
        <v>565</v>
      </c>
      <c r="E8" s="5" t="n">
        <v>9</v>
      </c>
    </row>
    <row r="9" spans="1:6">
      <c r="A9" s="4" t="s">
        <v>335</v>
      </c>
      <c r="E9" s="5" t="n">
        <v>381</v>
      </c>
    </row>
    <row r="10" spans="1:6">
      <c r="A10" s="4" t="s">
        <v>49</v>
      </c>
      <c r="E10" s="5" t="n">
        <v>5636</v>
      </c>
    </row>
    <row r="11" spans="1:6">
      <c r="A11" s="4" t="s">
        <v>566</v>
      </c>
      <c r="E11" s="5" t="n">
        <v>6648</v>
      </c>
    </row>
    <row r="12" spans="1:6">
      <c r="A12" s="4" t="s">
        <v>567</v>
      </c>
      <c r="E12" s="5" t="n">
        <v>684</v>
      </c>
    </row>
    <row r="13" spans="1:6">
      <c r="A13" s="4" t="s">
        <v>568</v>
      </c>
      <c r="E13" s="7" t="n">
        <v>5964</v>
      </c>
    </row>
    <row r="14" spans="1:6">
      <c r="A14" s="4" t="s">
        <v>331</v>
      </c>
    </row>
    <row r="15" spans="1:6">
      <c r="A15" s="3" t="s">
        <v>562</v>
      </c>
    </row>
    <row r="16" spans="1:6">
      <c r="A16" s="4" t="s">
        <v>563</v>
      </c>
      <c r="D16" s="7" t="n">
        <v>866</v>
      </c>
    </row>
    <row r="17" spans="1:6">
      <c r="A17" s="4" t="s">
        <v>564</v>
      </c>
      <c r="D17" s="5" t="n">
        <v>239</v>
      </c>
    </row>
    <row r="18" spans="1:6">
      <c r="A18" s="4" t="s">
        <v>565</v>
      </c>
      <c r="D18" s="5" t="n">
        <v>69</v>
      </c>
    </row>
    <row r="19" spans="1:6">
      <c r="A19" s="4" t="s">
        <v>335</v>
      </c>
      <c r="D19" s="5" t="n">
        <v>1380</v>
      </c>
    </row>
    <row r="20" spans="1:6">
      <c r="A20" s="4" t="s">
        <v>49</v>
      </c>
      <c r="D20" s="5" t="n">
        <v>11527</v>
      </c>
    </row>
    <row r="21" spans="1:6">
      <c r="A21" s="4" t="s">
        <v>566</v>
      </c>
      <c r="D21" s="5" t="n">
        <v>14081</v>
      </c>
    </row>
    <row r="22" spans="1:6">
      <c r="A22" s="4" t="s">
        <v>567</v>
      </c>
      <c r="D22" s="5" t="n">
        <v>2715</v>
      </c>
    </row>
    <row r="23" spans="1:6">
      <c r="A23" s="4" t="s">
        <v>568</v>
      </c>
      <c r="D23" s="7" t="n">
        <v>113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3" t="s">
        <v>562</v>
      </c>
    </row>
    <row r="3" spans="1:2">
      <c r="A3" s="4" t="s">
        <v>571</v>
      </c>
      <c r="B3" s="7" t="n">
        <v>162</v>
      </c>
    </row>
    <row r="4" spans="1:2">
      <c r="A4" s="4" t="s">
        <v>572</v>
      </c>
      <c r="B4" s="4" t="s">
        <v>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74</v>
      </c>
      <c r="B1" s="2" t="s">
        <v>575</v>
      </c>
      <c r="C1" s="2" t="s">
        <v>576</v>
      </c>
      <c r="D1" s="2" t="s">
        <v>577</v>
      </c>
    </row>
    <row r="2" spans="1:4">
      <c r="A2" s="3" t="s">
        <v>562</v>
      </c>
    </row>
    <row r="3" spans="1:4">
      <c r="A3" s="4" t="s">
        <v>578</v>
      </c>
      <c r="C3" s="10" t="n">
        <v>0.4</v>
      </c>
    </row>
    <row r="4" spans="1:4">
      <c r="A4" s="4" t="s">
        <v>296</v>
      </c>
    </row>
    <row r="5" spans="1:4">
      <c r="A5" s="3" t="s">
        <v>562</v>
      </c>
    </row>
    <row r="6" spans="1:4">
      <c r="A6" s="4" t="s">
        <v>579</v>
      </c>
      <c r="C6" s="5" t="n">
        <v>2700</v>
      </c>
    </row>
    <row r="7" spans="1:4">
      <c r="A7" s="4" t="s">
        <v>580</v>
      </c>
      <c r="C7" s="7" t="n">
        <v>1</v>
      </c>
    </row>
    <row r="8" spans="1:4">
      <c r="A8" s="4" t="s">
        <v>581</v>
      </c>
      <c r="C8" s="7" t="n">
        <v>6</v>
      </c>
    </row>
    <row r="9" spans="1:4">
      <c r="A9" s="4" t="s">
        <v>582</v>
      </c>
      <c r="C9" s="4" t="s">
        <v>583</v>
      </c>
    </row>
    <row r="10" spans="1:4">
      <c r="A10" s="4" t="s">
        <v>584</v>
      </c>
      <c r="C10" s="7" t="n">
        <v>5</v>
      </c>
    </row>
    <row r="11" spans="1:4">
      <c r="A11" s="4" t="s">
        <v>585</v>
      </c>
    </row>
    <row r="12" spans="1:4">
      <c r="A12" s="3" t="s">
        <v>562</v>
      </c>
    </row>
    <row r="13" spans="1:4">
      <c r="A13" s="4" t="s">
        <v>578</v>
      </c>
      <c r="C13" s="10" t="n">
        <v>0.2</v>
      </c>
    </row>
    <row r="14" spans="1:4">
      <c r="A14" s="4" t="s">
        <v>331</v>
      </c>
    </row>
    <row r="15" spans="1:4">
      <c r="A15" s="3" t="s">
        <v>562</v>
      </c>
    </row>
    <row r="16" spans="1:4">
      <c r="A16" s="4" t="s">
        <v>580</v>
      </c>
      <c r="B16" s="10" t="n">
        <v>3.2</v>
      </c>
      <c r="D16" s="10" t="n">
        <v>1.3</v>
      </c>
    </row>
    <row r="17" spans="1:4">
      <c r="A17" s="4" t="s">
        <v>582</v>
      </c>
      <c r="B17" s="4" t="s">
        <v>586</v>
      </c>
      <c r="D17" s="4" t="s">
        <v>332</v>
      </c>
    </row>
    <row r="18" spans="1:4">
      <c r="A18" s="4" t="s">
        <v>422</v>
      </c>
      <c r="B18" s="4" t="s">
        <v>587</v>
      </c>
    </row>
    <row r="19" spans="1:4">
      <c r="A19" s="4" t="s">
        <v>588</v>
      </c>
      <c r="B19" s="10" t="n">
        <v>4.1</v>
      </c>
    </row>
    <row r="20" spans="1:4">
      <c r="A20" s="4" t="s">
        <v>589</v>
      </c>
      <c r="B20" s="12" t="n">
        <v>4.1</v>
      </c>
    </row>
    <row r="21" spans="1:4">
      <c r="A21" s="4" t="s">
        <v>590</v>
      </c>
      <c r="B21" s="12" t="n">
        <v>1.2</v>
      </c>
    </row>
    <row r="22" spans="1:4">
      <c r="A22" s="4" t="s">
        <v>591</v>
      </c>
    </row>
    <row r="23" spans="1:4">
      <c r="A23" s="3" t="s">
        <v>562</v>
      </c>
    </row>
    <row r="24" spans="1:4">
      <c r="A24" s="4" t="s">
        <v>578</v>
      </c>
      <c r="B24" s="10"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27</v>
      </c>
      <c r="D2" s="2" t="s">
        <v>28</v>
      </c>
    </row>
    <row r="3" spans="1:4">
      <c r="A3" s="3" t="s">
        <v>593</v>
      </c>
    </row>
    <row r="4" spans="1:4">
      <c r="A4" s="4" t="s">
        <v>594</v>
      </c>
      <c r="B4" s="7" t="n">
        <v>67802</v>
      </c>
      <c r="C4" s="7" t="n">
        <v>69502</v>
      </c>
      <c r="D4" s="7" t="n">
        <v>75599</v>
      </c>
    </row>
    <row r="5" spans="1:4">
      <c r="A5" s="4" t="s">
        <v>595</v>
      </c>
      <c r="B5" s="5" t="n">
        <v>-25335</v>
      </c>
      <c r="C5" s="5" t="n">
        <v>-24521</v>
      </c>
      <c r="D5" s="5" t="n">
        <v>-21445</v>
      </c>
    </row>
    <row r="6" spans="1:4">
      <c r="A6" s="4" t="s">
        <v>596</v>
      </c>
      <c r="B6" s="5" t="n">
        <v>313128</v>
      </c>
      <c r="C6" s="5" t="n">
        <v>317950</v>
      </c>
      <c r="D6" s="5" t="n">
        <v>341762</v>
      </c>
    </row>
    <row r="7" spans="1:4">
      <c r="A7" s="4" t="s">
        <v>597</v>
      </c>
    </row>
    <row r="8" spans="1:4">
      <c r="A8" s="3" t="s">
        <v>593</v>
      </c>
    </row>
    <row r="9" spans="1:4">
      <c r="A9" s="4" t="s">
        <v>594</v>
      </c>
      <c r="B9" s="5" t="n">
        <v>7713</v>
      </c>
      <c r="C9" s="5" t="n">
        <v>8193</v>
      </c>
      <c r="D9" s="5" t="n">
        <v>11561</v>
      </c>
    </row>
    <row r="10" spans="1:4">
      <c r="A10" s="4" t="s">
        <v>595</v>
      </c>
      <c r="B10" s="7" t="n">
        <v>-6799</v>
      </c>
      <c r="C10" s="5" t="n">
        <v>-6972</v>
      </c>
      <c r="D10" s="5" t="n">
        <v>-8860</v>
      </c>
    </row>
    <row r="11" spans="1:4">
      <c r="A11" s="4" t="s">
        <v>598</v>
      </c>
      <c r="B11" s="4" t="s">
        <v>599</v>
      </c>
    </row>
    <row r="12" spans="1:4">
      <c r="A12" s="4" t="s">
        <v>600</v>
      </c>
    </row>
    <row r="13" spans="1:4">
      <c r="A13" s="3" t="s">
        <v>593</v>
      </c>
    </row>
    <row r="14" spans="1:4">
      <c r="A14" s="4" t="s">
        <v>594</v>
      </c>
      <c r="B14" s="7" t="n">
        <v>42900</v>
      </c>
      <c r="C14" s="5" t="n">
        <v>42900</v>
      </c>
      <c r="D14" s="5" t="n">
        <v>42900</v>
      </c>
    </row>
    <row r="15" spans="1:4">
      <c r="A15" s="4" t="s">
        <v>595</v>
      </c>
      <c r="B15" s="7" t="n">
        <v>-10756</v>
      </c>
      <c r="C15" s="5" t="n">
        <v>-9598</v>
      </c>
      <c r="D15" s="5" t="n">
        <v>-6092</v>
      </c>
    </row>
    <row r="16" spans="1:4">
      <c r="A16" s="4" t="s">
        <v>598</v>
      </c>
      <c r="B16" s="4" t="s">
        <v>601</v>
      </c>
    </row>
    <row r="17" spans="1:4">
      <c r="A17" s="4" t="s">
        <v>602</v>
      </c>
    </row>
    <row r="18" spans="1:4">
      <c r="A18" s="3" t="s">
        <v>593</v>
      </c>
    </row>
    <row r="19" spans="1:4">
      <c r="A19" s="4" t="s">
        <v>594</v>
      </c>
      <c r="C19" s="5" t="n">
        <v>700</v>
      </c>
      <c r="D19" s="5" t="n">
        <v>700</v>
      </c>
    </row>
    <row r="20" spans="1:4">
      <c r="A20" s="4" t="s">
        <v>595</v>
      </c>
      <c r="C20" s="5" t="n">
        <v>-700</v>
      </c>
      <c r="D20" s="5" t="n">
        <v>-674</v>
      </c>
    </row>
    <row r="21" spans="1:4">
      <c r="A21" s="4" t="s">
        <v>603</v>
      </c>
    </row>
    <row r="22" spans="1:4">
      <c r="A22" s="3" t="s">
        <v>593</v>
      </c>
    </row>
    <row r="23" spans="1:4">
      <c r="A23" s="4" t="s">
        <v>594</v>
      </c>
      <c r="B23" s="7" t="n">
        <v>6755</v>
      </c>
      <c r="C23" s="5" t="n">
        <v>6833</v>
      </c>
      <c r="D23" s="5" t="n">
        <v>7243</v>
      </c>
    </row>
    <row r="24" spans="1:4">
      <c r="A24" s="4" t="s">
        <v>595</v>
      </c>
      <c r="B24" s="7" t="n">
        <v>-4730</v>
      </c>
      <c r="C24" s="5" t="n">
        <v>-4265</v>
      </c>
      <c r="D24" s="5" t="n">
        <v>-2887</v>
      </c>
    </row>
    <row r="25" spans="1:4">
      <c r="A25" s="4" t="s">
        <v>598</v>
      </c>
      <c r="B25" s="4" t="s">
        <v>604</v>
      </c>
    </row>
    <row r="26" spans="1:4">
      <c r="A26" s="4" t="s">
        <v>605</v>
      </c>
    </row>
    <row r="27" spans="1:4">
      <c r="A27" s="3" t="s">
        <v>593</v>
      </c>
    </row>
    <row r="28" spans="1:4">
      <c r="A28" s="4" t="s">
        <v>594</v>
      </c>
      <c r="B28" s="7" t="n">
        <v>8677</v>
      </c>
      <c r="C28" s="5" t="n">
        <v>9064</v>
      </c>
      <c r="D28" s="5" t="n">
        <v>11088</v>
      </c>
    </row>
    <row r="29" spans="1:4">
      <c r="A29" s="4" t="s">
        <v>595</v>
      </c>
      <c r="B29" s="7" t="n">
        <v>-1768</v>
      </c>
      <c r="C29" s="5" t="n">
        <v>-1720</v>
      </c>
      <c r="D29" s="5" t="n">
        <v>-1643</v>
      </c>
    </row>
    <row r="30" spans="1:4">
      <c r="A30" s="4" t="s">
        <v>598</v>
      </c>
      <c r="B30" s="4" t="s">
        <v>606</v>
      </c>
    </row>
    <row r="31" spans="1:4">
      <c r="A31" s="4" t="s">
        <v>607</v>
      </c>
    </row>
    <row r="32" spans="1:4">
      <c r="A32" s="3" t="s">
        <v>593</v>
      </c>
    </row>
    <row r="33" spans="1:4">
      <c r="A33" s="4" t="s">
        <v>594</v>
      </c>
      <c r="B33" s="7" t="n">
        <v>500</v>
      </c>
      <c r="C33" s="5" t="n">
        <v>500</v>
      </c>
      <c r="D33" s="5" t="n">
        <v>500</v>
      </c>
    </row>
    <row r="34" spans="1:4">
      <c r="A34" s="4" t="s">
        <v>595</v>
      </c>
      <c r="B34" s="7" t="n">
        <v>-281</v>
      </c>
      <c r="C34" s="5" t="n">
        <v>-250</v>
      </c>
      <c r="D34" s="5" t="n">
        <v>-156</v>
      </c>
    </row>
    <row r="35" spans="1:4">
      <c r="A35" s="4" t="s">
        <v>598</v>
      </c>
      <c r="B35" s="4" t="s">
        <v>604</v>
      </c>
    </row>
    <row r="36" spans="1:4">
      <c r="A36" s="4" t="s">
        <v>608</v>
      </c>
    </row>
    <row r="37" spans="1:4">
      <c r="A37" s="3" t="s">
        <v>593</v>
      </c>
    </row>
    <row r="38" spans="1:4">
      <c r="A38" s="4" t="s">
        <v>594</v>
      </c>
      <c r="B38" s="7" t="n">
        <v>321</v>
      </c>
      <c r="C38" s="5" t="n">
        <v>336</v>
      </c>
      <c r="D38" s="5" t="n">
        <v>411</v>
      </c>
    </row>
    <row r="39" spans="1:4">
      <c r="A39" s="4" t="s">
        <v>595</v>
      </c>
      <c r="B39" s="7" t="n">
        <v>-112</v>
      </c>
      <c r="C39" s="5" t="n">
        <v>-112</v>
      </c>
      <c r="D39" s="5" t="n">
        <v>-116</v>
      </c>
    </row>
    <row r="40" spans="1:4">
      <c r="A40" s="4" t="s">
        <v>598</v>
      </c>
      <c r="B40" s="4" t="s">
        <v>609</v>
      </c>
    </row>
    <row r="41" spans="1:4">
      <c r="A41" s="4" t="s">
        <v>610</v>
      </c>
    </row>
    <row r="42" spans="1:4">
      <c r="A42" s="3" t="s">
        <v>593</v>
      </c>
    </row>
    <row r="43" spans="1:4">
      <c r="A43" s="4" t="s">
        <v>594</v>
      </c>
      <c r="B43" s="7" t="n">
        <v>936</v>
      </c>
      <c r="C43" s="5" t="n">
        <v>976</v>
      </c>
      <c r="D43" s="5" t="n">
        <v>1196</v>
      </c>
    </row>
    <row r="44" spans="1:4">
      <c r="A44" s="4" t="s">
        <v>595</v>
      </c>
      <c r="B44" s="5" t="n">
        <v>-889</v>
      </c>
      <c r="C44" s="5" t="n">
        <v>-904</v>
      </c>
      <c r="D44" s="5" t="n">
        <v>-1017</v>
      </c>
    </row>
    <row r="45" spans="1:4">
      <c r="A45" s="4" t="s">
        <v>596</v>
      </c>
      <c r="B45" s="7" t="n">
        <v>104832</v>
      </c>
      <c r="C45" s="5" t="n">
        <v>106132</v>
      </c>
      <c r="D45" s="5" t="n">
        <v>111010</v>
      </c>
    </row>
    <row r="46" spans="1:4">
      <c r="A46" s="4" t="s">
        <v>598</v>
      </c>
      <c r="B46" s="4" t="s">
        <v>601</v>
      </c>
    </row>
    <row r="47" spans="1:4">
      <c r="A47" s="4" t="s">
        <v>611</v>
      </c>
    </row>
    <row r="48" spans="1:4">
      <c r="A48" s="3" t="s">
        <v>593</v>
      </c>
    </row>
    <row r="49" spans="1:4">
      <c r="A49" s="4" t="s">
        <v>596</v>
      </c>
      <c r="B49" s="7" t="n">
        <v>14100</v>
      </c>
      <c r="C49" s="5" t="n">
        <v>14100</v>
      </c>
      <c r="D49" s="5" t="n">
        <v>14100</v>
      </c>
    </row>
    <row r="50" spans="1:4">
      <c r="A50" s="4" t="s">
        <v>612</v>
      </c>
    </row>
    <row r="51" spans="1:4">
      <c r="A51" s="3" t="s">
        <v>593</v>
      </c>
    </row>
    <row r="52" spans="1:4">
      <c r="A52" s="4" t="s">
        <v>596</v>
      </c>
      <c r="B52" s="5" t="n">
        <v>13940</v>
      </c>
      <c r="C52" s="5" t="n">
        <v>13940</v>
      </c>
      <c r="D52" s="5" t="n">
        <v>13940</v>
      </c>
    </row>
    <row r="53" spans="1:4">
      <c r="A53" s="4" t="s">
        <v>613</v>
      </c>
    </row>
    <row r="54" spans="1:4">
      <c r="A54" s="3" t="s">
        <v>593</v>
      </c>
    </row>
    <row r="55" spans="1:4">
      <c r="A55" s="4" t="s">
        <v>596</v>
      </c>
      <c r="B55" s="5" t="n">
        <v>1200</v>
      </c>
      <c r="C55" s="5" t="n">
        <v>1200</v>
      </c>
      <c r="D55" s="5" t="n">
        <v>1200</v>
      </c>
    </row>
    <row r="56" spans="1:4">
      <c r="A56" s="4" t="s">
        <v>614</v>
      </c>
    </row>
    <row r="57" spans="1:4">
      <c r="A57" s="3" t="s">
        <v>593</v>
      </c>
    </row>
    <row r="58" spans="1:4">
      <c r="A58" s="4" t="s">
        <v>596</v>
      </c>
      <c r="B58" s="5" t="n">
        <v>100000</v>
      </c>
      <c r="C58" s="5" t="n">
        <v>100000</v>
      </c>
      <c r="D58" s="5" t="n">
        <v>100000</v>
      </c>
    </row>
    <row r="59" spans="1:4">
      <c r="A59" s="4" t="s">
        <v>615</v>
      </c>
    </row>
    <row r="60" spans="1:4">
      <c r="A60" s="3" t="s">
        <v>593</v>
      </c>
    </row>
    <row r="61" spans="1:4">
      <c r="A61" s="4" t="s">
        <v>596</v>
      </c>
      <c r="B61" s="7" t="n">
        <v>79056</v>
      </c>
      <c r="C61" s="7" t="n">
        <v>82578</v>
      </c>
      <c r="D61" s="7" t="n">
        <v>101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0</v>
      </c>
      <c r="B1" s="2" t="s">
        <v>1</v>
      </c>
    </row>
    <row r="2" spans="1:4">
      <c r="B2" s="2" t="s">
        <v>2</v>
      </c>
      <c r="D2" s="2" t="s">
        <v>28</v>
      </c>
    </row>
    <row r="3" spans="1:4">
      <c r="A3" s="3" t="s">
        <v>121</v>
      </c>
    </row>
    <row r="4" spans="1:4">
      <c r="A4" s="4" t="s">
        <v>122</v>
      </c>
      <c r="B4" s="7" t="n">
        <v>-9585</v>
      </c>
      <c r="D4" s="7" t="n">
        <v>12916</v>
      </c>
    </row>
    <row r="5" spans="1:4">
      <c r="A5" s="4" t="s">
        <v>103</v>
      </c>
      <c r="B5" s="5" t="n">
        <v>4707</v>
      </c>
      <c r="D5" s="5" t="n">
        <v>12653</v>
      </c>
    </row>
    <row r="6" spans="1:4">
      <c r="A6" s="3" t="s">
        <v>123</v>
      </c>
    </row>
    <row r="7" spans="1:4">
      <c r="A7" s="4" t="s">
        <v>124</v>
      </c>
      <c r="B7" s="5" t="n">
        <v>4137</v>
      </c>
      <c r="D7" s="5" t="n">
        <v>4985</v>
      </c>
    </row>
    <row r="8" spans="1:4">
      <c r="A8" s="4" t="s">
        <v>125</v>
      </c>
      <c r="B8" s="5" t="n">
        <v>10042</v>
      </c>
      <c r="C8" s="4" t="s">
        <v>126</v>
      </c>
      <c r="D8" s="5" t="n">
        <v>11178</v>
      </c>
    </row>
    <row r="9" spans="1:4">
      <c r="A9" s="4" t="s">
        <v>127</v>
      </c>
      <c r="B9" s="5" t="n">
        <v>2110</v>
      </c>
      <c r="D9" s="5" t="n">
        <v>2497</v>
      </c>
    </row>
    <row r="10" spans="1:4">
      <c r="A10" s="4" t="s">
        <v>128</v>
      </c>
      <c r="B10" s="5" t="n">
        <v>392</v>
      </c>
      <c r="D10" s="5" t="n">
        <v>176</v>
      </c>
    </row>
    <row r="11" spans="1:4">
      <c r="A11" s="4" t="s">
        <v>129</v>
      </c>
      <c r="B11" s="5" t="n">
        <v>2982</v>
      </c>
      <c r="D11" s="5" t="n">
        <v>4536</v>
      </c>
    </row>
    <row r="12" spans="1:4">
      <c r="A12" s="4" t="s">
        <v>47</v>
      </c>
      <c r="B12" s="5" t="n">
        <v>7915</v>
      </c>
      <c r="D12" s="5" t="n">
        <v>1491</v>
      </c>
    </row>
    <row r="13" spans="1:4">
      <c r="A13" s="4" t="s">
        <v>130</v>
      </c>
      <c r="B13" s="5" t="n">
        <v>39205</v>
      </c>
      <c r="D13" s="5" t="n">
        <v>10552</v>
      </c>
    </row>
    <row r="14" spans="1:4">
      <c r="A14" s="3" t="s">
        <v>131</v>
      </c>
    </row>
    <row r="15" spans="1:4">
      <c r="A15" s="4" t="s">
        <v>132</v>
      </c>
      <c r="B15" s="5" t="n">
        <v>-26314</v>
      </c>
      <c r="D15" s="5" t="n">
        <v>-3900</v>
      </c>
    </row>
    <row r="16" spans="1:4">
      <c r="A16" s="4" t="s">
        <v>133</v>
      </c>
      <c r="B16" s="5" t="n">
        <v>-26153</v>
      </c>
      <c r="D16" s="5" t="n">
        <v>-16781</v>
      </c>
    </row>
    <row r="17" spans="1:4">
      <c r="A17" s="4" t="s">
        <v>55</v>
      </c>
      <c r="B17" s="5" t="n">
        <v>780</v>
      </c>
      <c r="D17" s="5" t="n">
        <v>4248</v>
      </c>
    </row>
    <row r="18" spans="1:4">
      <c r="A18" s="4" t="s">
        <v>134</v>
      </c>
      <c r="B18" s="5" t="n">
        <v>-15153</v>
      </c>
      <c r="D18" s="5" t="n">
        <v>-30877</v>
      </c>
    </row>
    <row r="19" spans="1:4">
      <c r="A19" s="4" t="s">
        <v>58</v>
      </c>
      <c r="B19" s="5" t="n">
        <v>78622</v>
      </c>
      <c r="D19" s="5" t="n">
        <v>67653</v>
      </c>
    </row>
    <row r="20" spans="1:4">
      <c r="A20" s="4" t="s">
        <v>135</v>
      </c>
      <c r="B20" s="5" t="n">
        <v>73687</v>
      </c>
      <c r="D20" s="5" t="n">
        <v>81327</v>
      </c>
    </row>
    <row r="21" spans="1:4">
      <c r="A21" s="4" t="s">
        <v>136</v>
      </c>
      <c r="B21" s="5" t="n">
        <v>4327</v>
      </c>
      <c r="D21" s="5" t="n">
        <v>9010</v>
      </c>
    </row>
    <row r="22" spans="1:4">
      <c r="A22" s="4" t="s">
        <v>137</v>
      </c>
      <c r="B22" s="5" t="n">
        <v>78014</v>
      </c>
      <c r="D22" s="5" t="n">
        <v>90337</v>
      </c>
    </row>
    <row r="23" spans="1:4">
      <c r="A23" s="3" t="s">
        <v>138</v>
      </c>
    </row>
    <row r="24" spans="1:4">
      <c r="A24" s="4" t="s">
        <v>139</v>
      </c>
      <c r="B24" s="5" t="n">
        <v>-15150</v>
      </c>
      <c r="D24" s="5" t="n">
        <v>-11773</v>
      </c>
    </row>
    <row r="25" spans="1:4">
      <c r="A25" s="4" t="s">
        <v>140</v>
      </c>
      <c r="B25" s="5" t="n">
        <v>-4152</v>
      </c>
      <c r="D25" s="5" t="n">
        <v>-13</v>
      </c>
    </row>
    <row r="26" spans="1:4">
      <c r="A26" s="4" t="s">
        <v>141</v>
      </c>
      <c r="B26" s="5" t="n">
        <v>-19302</v>
      </c>
      <c r="D26" s="5" t="n">
        <v>-11786</v>
      </c>
    </row>
    <row r="27" spans="1:4">
      <c r="A27" s="4" t="s">
        <v>142</v>
      </c>
      <c r="B27" s="5" t="n">
        <v>-1117</v>
      </c>
      <c r="D27" s="5" t="n">
        <v>-2122</v>
      </c>
    </row>
    <row r="28" spans="1:4">
      <c r="A28" s="4" t="s">
        <v>143</v>
      </c>
      <c r="B28" s="5" t="n">
        <v>-20419</v>
      </c>
      <c r="D28" s="5" t="n">
        <v>-13908</v>
      </c>
    </row>
    <row r="29" spans="1:4">
      <c r="A29" s="3" t="s">
        <v>144</v>
      </c>
    </row>
    <row r="30" spans="1:4">
      <c r="A30" s="4" t="s">
        <v>145</v>
      </c>
      <c r="B30" s="5" t="n">
        <v>10492</v>
      </c>
      <c r="D30" s="5" t="n">
        <v>1884</v>
      </c>
    </row>
    <row r="31" spans="1:4">
      <c r="A31" s="4" t="s">
        <v>146</v>
      </c>
      <c r="B31" s="5" t="n">
        <v>-5188</v>
      </c>
      <c r="D31" s="5" t="n">
        <v>-3486</v>
      </c>
    </row>
    <row r="32" spans="1:4">
      <c r="A32" s="4" t="s">
        <v>147</v>
      </c>
      <c r="B32" s="5" t="n">
        <v>159</v>
      </c>
      <c r="D32" s="5" t="n">
        <v>195</v>
      </c>
    </row>
    <row r="33" spans="1:4">
      <c r="A33" s="4" t="s">
        <v>148</v>
      </c>
      <c r="B33" s="5" t="n">
        <v>-59175</v>
      </c>
      <c r="D33" s="5" t="n">
        <v>-50375</v>
      </c>
    </row>
    <row r="34" spans="1:4">
      <c r="A34" s="4" t="s">
        <v>149</v>
      </c>
      <c r="B34" s="5" t="n">
        <v>-470</v>
      </c>
      <c r="D34" s="5" t="n">
        <v>-6315</v>
      </c>
    </row>
    <row r="35" spans="1:4">
      <c r="A35" s="4" t="s">
        <v>150</v>
      </c>
      <c r="B35" s="5" t="n">
        <v>0</v>
      </c>
      <c r="D35" s="5" t="n">
        <v>76000</v>
      </c>
    </row>
    <row r="36" spans="1:4">
      <c r="A36" s="4" t="s">
        <v>151</v>
      </c>
      <c r="B36" s="5" t="n">
        <v>-750</v>
      </c>
      <c r="D36" s="5" t="n">
        <v>-66000</v>
      </c>
    </row>
    <row r="37" spans="1:4">
      <c r="A37" s="4" t="s">
        <v>152</v>
      </c>
      <c r="B37" s="5" t="n">
        <v>-54932</v>
      </c>
      <c r="D37" s="5" t="n">
        <v>-48097</v>
      </c>
    </row>
    <row r="38" spans="1:4">
      <c r="A38" s="4" t="s">
        <v>153</v>
      </c>
      <c r="B38" s="5" t="n">
        <v>-1579</v>
      </c>
      <c r="D38" s="5" t="n">
        <v>1765</v>
      </c>
    </row>
    <row r="39" spans="1:4">
      <c r="A39" s="4" t="s">
        <v>154</v>
      </c>
      <c r="B39" s="5" t="n">
        <v>1084</v>
      </c>
      <c r="D39" s="5" t="n">
        <v>30097</v>
      </c>
    </row>
    <row r="40" spans="1:4">
      <c r="A40" s="4" t="s">
        <v>155</v>
      </c>
      <c r="B40" s="5" t="n">
        <v>444405</v>
      </c>
      <c r="D40" s="5" t="n">
        <v>251096</v>
      </c>
    </row>
    <row r="41" spans="1:4">
      <c r="A41" s="4" t="s">
        <v>156</v>
      </c>
      <c r="B41" s="5" t="n">
        <v>445489</v>
      </c>
      <c r="D41" s="5" t="n">
        <v>281193</v>
      </c>
    </row>
    <row r="42" spans="1:4">
      <c r="A42" s="4" t="s">
        <v>157</v>
      </c>
      <c r="B42" s="5" t="n">
        <v>35847</v>
      </c>
      <c r="D42" s="5" t="n">
        <v>6973</v>
      </c>
    </row>
    <row r="43" spans="1:4">
      <c r="A43" s="4" t="s">
        <v>156</v>
      </c>
      <c r="B43" s="5" t="n">
        <v>409642</v>
      </c>
      <c r="D43" s="5" t="n">
        <v>274220</v>
      </c>
    </row>
    <row r="44" spans="1:4">
      <c r="A44" s="3" t="s">
        <v>158</v>
      </c>
    </row>
    <row r="45" spans="1:4">
      <c r="A45" s="4" t="s">
        <v>159</v>
      </c>
      <c r="B45" s="7" t="n">
        <v>-241</v>
      </c>
      <c r="D45" s="7" t="n">
        <v>150</v>
      </c>
    </row>
    <row r="46" spans="1:4"/>
    <row r="47" spans="1:4">
      <c r="A47" s="4" t="s">
        <v>126</v>
      </c>
      <c r="B47" s="4" t="s">
        <v>160</v>
      </c>
    </row>
  </sheetData>
  <mergeCells count="5">
    <mergeCell ref="A1:A2"/>
    <mergeCell ref="B1:D1"/>
    <mergeCell ref="B2:C2"/>
    <mergeCell ref="A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617</v>
      </c>
    </row>
    <row r="2" spans="1:2">
      <c r="A2" s="3" t="s">
        <v>593</v>
      </c>
    </row>
    <row r="3" spans="1:2">
      <c r="A3" s="5" t="n">
        <v>2019</v>
      </c>
      <c r="B3" s="7" t="n">
        <v>8076</v>
      </c>
    </row>
    <row r="4" spans="1:2">
      <c r="A4" s="5" t="n">
        <v>2020</v>
      </c>
      <c r="B4" s="5" t="n">
        <v>5887</v>
      </c>
    </row>
    <row r="5" spans="1:2">
      <c r="A5" s="5" t="n">
        <v>2021</v>
      </c>
      <c r="B5" s="5" t="n">
        <v>5182</v>
      </c>
    </row>
    <row r="6" spans="1:2">
      <c r="A6" s="5" t="n">
        <v>2022</v>
      </c>
      <c r="B6" s="5" t="n">
        <v>4803</v>
      </c>
    </row>
    <row r="7" spans="1:2">
      <c r="A7" s="5" t="n">
        <v>2023</v>
      </c>
      <c r="B7" s="5" t="n">
        <v>4622</v>
      </c>
    </row>
    <row r="8" spans="1:2">
      <c r="A8" s="4" t="s">
        <v>618</v>
      </c>
      <c r="B8" s="5" t="n">
        <v>15995</v>
      </c>
    </row>
    <row r="9" spans="1:2">
      <c r="A9" s="4" t="s">
        <v>328</v>
      </c>
    </row>
    <row r="10" spans="1:2">
      <c r="A10" s="3" t="s">
        <v>593</v>
      </c>
    </row>
    <row r="11" spans="1:2">
      <c r="A11" s="5" t="n">
        <v>2019</v>
      </c>
      <c r="B11" s="5" t="n">
        <v>1654</v>
      </c>
    </row>
    <row r="12" spans="1:2">
      <c r="A12" s="5" t="n">
        <v>2020</v>
      </c>
      <c r="B12" s="5" t="n">
        <v>1216</v>
      </c>
    </row>
    <row r="13" spans="1:2">
      <c r="A13" s="5" t="n">
        <v>2021</v>
      </c>
      <c r="B13" s="5" t="n">
        <v>742</v>
      </c>
    </row>
    <row r="14" spans="1:2">
      <c r="A14" s="5" t="n">
        <v>2022</v>
      </c>
      <c r="B14" s="5" t="n">
        <v>503</v>
      </c>
    </row>
    <row r="15" spans="1:2">
      <c r="A15" s="5" t="n">
        <v>2023</v>
      </c>
      <c r="B15" s="5" t="n">
        <v>503</v>
      </c>
    </row>
    <row r="16" spans="1:2">
      <c r="A16" s="4" t="s">
        <v>618</v>
      </c>
      <c r="B16" s="5" t="n">
        <v>4727</v>
      </c>
    </row>
    <row r="17" spans="1:2">
      <c r="A17" s="4" t="s">
        <v>371</v>
      </c>
    </row>
    <row r="18" spans="1:2">
      <c r="A18" s="3" t="s">
        <v>593</v>
      </c>
    </row>
    <row r="19" spans="1:2">
      <c r="A19" s="5" t="n">
        <v>2019</v>
      </c>
      <c r="B19" s="5" t="n">
        <v>6422</v>
      </c>
    </row>
    <row r="20" spans="1:2">
      <c r="A20" s="5" t="n">
        <v>2020</v>
      </c>
      <c r="B20" s="5" t="n">
        <v>4671</v>
      </c>
    </row>
    <row r="21" spans="1:2">
      <c r="A21" s="5" t="n">
        <v>2021</v>
      </c>
      <c r="B21" s="5" t="n">
        <v>4440</v>
      </c>
    </row>
    <row r="22" spans="1:2">
      <c r="A22" s="5" t="n">
        <v>2022</v>
      </c>
      <c r="B22" s="5" t="n">
        <v>4300</v>
      </c>
    </row>
    <row r="23" spans="1:2">
      <c r="A23" s="5" t="n">
        <v>2023</v>
      </c>
      <c r="B23" s="5" t="n">
        <v>4119</v>
      </c>
    </row>
    <row r="24" spans="1:2">
      <c r="A24" s="4" t="s">
        <v>618</v>
      </c>
      <c r="B24" s="7" t="n">
        <v>112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27</v>
      </c>
      <c r="D1" s="2" t="s">
        <v>28</v>
      </c>
    </row>
    <row r="2" spans="1:4">
      <c r="A2" s="3" t="s">
        <v>620</v>
      </c>
    </row>
    <row r="3" spans="1:4">
      <c r="A3" s="4" t="s">
        <v>49</v>
      </c>
      <c r="B3" s="7" t="n">
        <v>805285</v>
      </c>
      <c r="C3" s="7" t="n">
        <v>813887</v>
      </c>
      <c r="D3" s="7" t="n">
        <v>838669</v>
      </c>
    </row>
    <row r="4" spans="1:4">
      <c r="A4" s="4" t="s">
        <v>621</v>
      </c>
    </row>
    <row r="5" spans="1:4">
      <c r="A5" s="3" t="s">
        <v>620</v>
      </c>
    </row>
    <row r="6" spans="1:4">
      <c r="A6" s="4" t="s">
        <v>49</v>
      </c>
      <c r="B6" s="5" t="n">
        <v>4716</v>
      </c>
      <c r="C6" s="5" t="n">
        <v>4716</v>
      </c>
      <c r="D6" s="5" t="n">
        <v>4716</v>
      </c>
    </row>
    <row r="7" spans="1:4">
      <c r="A7" s="4" t="s">
        <v>622</v>
      </c>
    </row>
    <row r="8" spans="1:4">
      <c r="A8" s="3" t="s">
        <v>620</v>
      </c>
    </row>
    <row r="9" spans="1:4">
      <c r="A9" s="4" t="s">
        <v>49</v>
      </c>
      <c r="B9" s="5" t="n">
        <v>68321</v>
      </c>
      <c r="C9" s="5" t="n">
        <v>68321</v>
      </c>
      <c r="D9" s="5" t="n">
        <v>68321</v>
      </c>
    </row>
    <row r="10" spans="1:4">
      <c r="A10" s="4" t="s">
        <v>623</v>
      </c>
    </row>
    <row r="11" spans="1:4">
      <c r="A11" s="3" t="s">
        <v>620</v>
      </c>
    </row>
    <row r="12" spans="1:4">
      <c r="A12" s="4" t="s">
        <v>49</v>
      </c>
      <c r="B12" s="5" t="n">
        <v>237173</v>
      </c>
      <c r="C12" s="5" t="n">
        <v>237173</v>
      </c>
      <c r="D12" s="5" t="n">
        <v>237173</v>
      </c>
    </row>
    <row r="13" spans="1:4">
      <c r="A13" s="4" t="s">
        <v>371</v>
      </c>
    </row>
    <row r="14" spans="1:4">
      <c r="A14" s="3" t="s">
        <v>620</v>
      </c>
    </row>
    <row r="15" spans="1:4">
      <c r="A15" s="4" t="s">
        <v>49</v>
      </c>
      <c r="B15" s="5" t="n">
        <v>317029</v>
      </c>
      <c r="C15" s="5" t="n">
        <v>317699</v>
      </c>
      <c r="D15" s="5" t="n">
        <v>306776</v>
      </c>
    </row>
    <row r="16" spans="1:4">
      <c r="A16" s="4" t="s">
        <v>328</v>
      </c>
    </row>
    <row r="17" spans="1:4">
      <c r="A17" s="3" t="s">
        <v>620</v>
      </c>
    </row>
    <row r="18" spans="1:4">
      <c r="A18" s="4" t="s">
        <v>49</v>
      </c>
      <c r="B18" s="7" t="n">
        <v>178046</v>
      </c>
      <c r="C18" s="7" t="n">
        <v>185978</v>
      </c>
      <c r="D18" s="7" t="n">
        <v>2216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27</v>
      </c>
      <c r="D1" s="2" t="s">
        <v>28</v>
      </c>
    </row>
    <row r="2" spans="1:4">
      <c r="A2" s="3" t="s">
        <v>620</v>
      </c>
    </row>
    <row r="3" spans="1:4">
      <c r="A3" s="4" t="s">
        <v>49</v>
      </c>
      <c r="B3" s="7" t="n">
        <v>805285</v>
      </c>
      <c r="C3" s="7" t="n">
        <v>813887</v>
      </c>
      <c r="D3" s="7" t="n">
        <v>838669</v>
      </c>
    </row>
    <row r="4" spans="1:4">
      <c r="A4" s="4" t="s">
        <v>364</v>
      </c>
    </row>
    <row r="5" spans="1:4">
      <c r="A5" s="3" t="s">
        <v>620</v>
      </c>
    </row>
    <row r="6" spans="1:4">
      <c r="A6" s="4" t="s">
        <v>49</v>
      </c>
      <c r="B6" s="5" t="n">
        <v>310210</v>
      </c>
      <c r="C6" s="5" t="n">
        <v>310210</v>
      </c>
      <c r="D6" s="5" t="n">
        <v>310210</v>
      </c>
    </row>
    <row r="7" spans="1:4">
      <c r="A7" s="4" t="s">
        <v>371</v>
      </c>
    </row>
    <row r="8" spans="1:4">
      <c r="A8" s="3" t="s">
        <v>620</v>
      </c>
    </row>
    <row r="9" spans="1:4">
      <c r="A9" s="4" t="s">
        <v>49</v>
      </c>
      <c r="B9" s="5" t="n">
        <v>317029</v>
      </c>
      <c r="C9" s="5" t="n">
        <v>317699</v>
      </c>
      <c r="D9" s="5" t="n">
        <v>306776</v>
      </c>
    </row>
    <row r="10" spans="1:4">
      <c r="A10" s="4" t="s">
        <v>625</v>
      </c>
    </row>
    <row r="11" spans="1:4">
      <c r="A11" s="3" t="s">
        <v>620</v>
      </c>
    </row>
    <row r="12" spans="1:4">
      <c r="A12" s="4" t="s">
        <v>49</v>
      </c>
      <c r="B12" s="7" t="n">
        <v>178046</v>
      </c>
      <c r="C12" s="7" t="n">
        <v>185978</v>
      </c>
      <c r="D12" s="7" t="n">
        <v>2216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26</v>
      </c>
      <c r="B1" s="2" t="s">
        <v>1</v>
      </c>
      <c r="D1" s="2" t="s">
        <v>627</v>
      </c>
    </row>
    <row r="2" spans="1:4">
      <c r="B2" s="2" t="s">
        <v>2</v>
      </c>
      <c r="C2" s="2" t="s">
        <v>28</v>
      </c>
      <c r="D2" s="2" t="s">
        <v>27</v>
      </c>
    </row>
    <row r="3" spans="1:4">
      <c r="A3" s="3" t="s">
        <v>620</v>
      </c>
    </row>
    <row r="4" spans="1:4">
      <c r="A4" s="4" t="s">
        <v>628</v>
      </c>
      <c r="B4" s="7" t="n">
        <v>813887</v>
      </c>
      <c r="C4" s="7" t="n">
        <v>829086</v>
      </c>
      <c r="D4" s="7" t="n">
        <v>838669</v>
      </c>
    </row>
    <row r="5" spans="1:4">
      <c r="A5" s="4" t="s">
        <v>629</v>
      </c>
      <c r="D5" s="5" t="n">
        <v>17163</v>
      </c>
    </row>
    <row r="6" spans="1:4">
      <c r="A6" s="4" t="s">
        <v>630</v>
      </c>
      <c r="B6" s="5" t="n">
        <v>-8602</v>
      </c>
      <c r="C6" s="5" t="n">
        <v>9583</v>
      </c>
      <c r="D6" s="5" t="n">
        <v>-41945</v>
      </c>
    </row>
    <row r="7" spans="1:4">
      <c r="A7" s="4" t="s">
        <v>631</v>
      </c>
      <c r="B7" s="5" t="n">
        <v>805285</v>
      </c>
      <c r="C7" s="5" t="n">
        <v>838669</v>
      </c>
      <c r="D7" s="5" t="n">
        <v>813887</v>
      </c>
    </row>
    <row r="8" spans="1:4">
      <c r="A8" s="4" t="s">
        <v>364</v>
      </c>
    </row>
    <row r="9" spans="1:4">
      <c r="A9" s="3" t="s">
        <v>620</v>
      </c>
    </row>
    <row r="10" spans="1:4">
      <c r="A10" s="4" t="s">
        <v>628</v>
      </c>
      <c r="B10" s="5" t="n">
        <v>310210</v>
      </c>
      <c r="C10" s="5" t="n">
        <v>310210</v>
      </c>
      <c r="D10" s="5" t="n">
        <v>310210</v>
      </c>
    </row>
    <row r="11" spans="1:4">
      <c r="A11" s="4" t="s">
        <v>629</v>
      </c>
      <c r="D11" s="5" t="n">
        <v>0</v>
      </c>
    </row>
    <row r="12" spans="1:4">
      <c r="A12" s="4" t="s">
        <v>630</v>
      </c>
      <c r="B12" s="5" t="n">
        <v>0</v>
      </c>
      <c r="C12" s="5" t="n">
        <v>0</v>
      </c>
      <c r="D12" s="5" t="n">
        <v>0</v>
      </c>
    </row>
    <row r="13" spans="1:4">
      <c r="A13" s="4" t="s">
        <v>631</v>
      </c>
      <c r="B13" s="5" t="n">
        <v>310210</v>
      </c>
      <c r="C13" s="5" t="n">
        <v>310210</v>
      </c>
      <c r="D13" s="5" t="n">
        <v>310210</v>
      </c>
    </row>
    <row r="14" spans="1:4">
      <c r="A14" s="4" t="s">
        <v>371</v>
      </c>
    </row>
    <row r="15" spans="1:4">
      <c r="A15" s="3" t="s">
        <v>620</v>
      </c>
    </row>
    <row r="16" spans="1:4">
      <c r="A16" s="4" t="s">
        <v>628</v>
      </c>
      <c r="B16" s="5" t="n">
        <v>317699</v>
      </c>
      <c r="C16" s="5" t="n">
        <v>306653</v>
      </c>
      <c r="D16" s="5" t="n">
        <v>306776</v>
      </c>
    </row>
    <row r="17" spans="1:4">
      <c r="A17" s="4" t="s">
        <v>629</v>
      </c>
      <c r="D17" s="5" t="n">
        <v>11527</v>
      </c>
    </row>
    <row r="18" spans="1:4">
      <c r="A18" s="4" t="s">
        <v>630</v>
      </c>
      <c r="B18" s="5" t="n">
        <v>-670</v>
      </c>
      <c r="C18" s="5" t="n">
        <v>123</v>
      </c>
      <c r="D18" s="5" t="n">
        <v>-604</v>
      </c>
    </row>
    <row r="19" spans="1:4">
      <c r="A19" s="4" t="s">
        <v>631</v>
      </c>
      <c r="B19" s="5" t="n">
        <v>317029</v>
      </c>
      <c r="C19" s="5" t="n">
        <v>306776</v>
      </c>
      <c r="D19" s="5" t="n">
        <v>317699</v>
      </c>
    </row>
    <row r="20" spans="1:4">
      <c r="A20" s="4" t="s">
        <v>378</v>
      </c>
    </row>
    <row r="21" spans="1:4">
      <c r="A21" s="3" t="s">
        <v>620</v>
      </c>
    </row>
    <row r="22" spans="1:4">
      <c r="A22" s="4" t="s">
        <v>628</v>
      </c>
      <c r="B22" s="5" t="n">
        <v>185978</v>
      </c>
      <c r="C22" s="5" t="n">
        <v>212223</v>
      </c>
      <c r="D22" s="5" t="n">
        <v>221683</v>
      </c>
    </row>
    <row r="23" spans="1:4">
      <c r="A23" s="4" t="s">
        <v>629</v>
      </c>
      <c r="D23" s="5" t="n">
        <v>5636</v>
      </c>
    </row>
    <row r="24" spans="1:4">
      <c r="A24" s="4" t="s">
        <v>630</v>
      </c>
      <c r="B24" s="5" t="n">
        <v>-7932</v>
      </c>
      <c r="C24" s="5" t="n">
        <v>9460</v>
      </c>
      <c r="D24" s="5" t="n">
        <v>-41341</v>
      </c>
    </row>
    <row r="25" spans="1:4">
      <c r="A25" s="4" t="s">
        <v>631</v>
      </c>
      <c r="B25" s="7" t="n">
        <v>178046</v>
      </c>
      <c r="C25" s="7" t="n">
        <v>221683</v>
      </c>
      <c r="D25" s="7" t="n">
        <v>1859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27</v>
      </c>
      <c r="D1" s="2" t="s">
        <v>28</v>
      </c>
    </row>
    <row r="2" spans="1:4">
      <c r="A2" s="3" t="s">
        <v>633</v>
      </c>
    </row>
    <row r="3" spans="1:4">
      <c r="A3" s="4" t="s">
        <v>634</v>
      </c>
      <c r="B3" s="7" t="n">
        <v>313128</v>
      </c>
      <c r="C3" s="7" t="n">
        <v>317950</v>
      </c>
      <c r="D3" s="7" t="n">
        <v>341762</v>
      </c>
    </row>
    <row r="4" spans="1:4">
      <c r="A4" s="4" t="s">
        <v>635</v>
      </c>
    </row>
    <row r="5" spans="1:4">
      <c r="A5" s="3" t="s">
        <v>633</v>
      </c>
    </row>
    <row r="6" spans="1:4">
      <c r="A6" s="4" t="s">
        <v>634</v>
      </c>
      <c r="B6" s="5" t="n">
        <v>137500</v>
      </c>
      <c r="C6" s="5" t="n">
        <v>137500</v>
      </c>
      <c r="D6" s="5" t="n">
        <v>137500</v>
      </c>
    </row>
    <row r="7" spans="1:4">
      <c r="A7" s="4" t="s">
        <v>371</v>
      </c>
    </row>
    <row r="8" spans="1:4">
      <c r="A8" s="3" t="s">
        <v>633</v>
      </c>
    </row>
    <row r="9" spans="1:4">
      <c r="A9" s="4" t="s">
        <v>634</v>
      </c>
      <c r="B9" s="5" t="n">
        <v>69053</v>
      </c>
      <c r="C9" s="5" t="n">
        <v>69126</v>
      </c>
      <c r="D9" s="5" t="n">
        <v>67812</v>
      </c>
    </row>
    <row r="10" spans="1:4">
      <c r="A10" s="4" t="s">
        <v>636</v>
      </c>
    </row>
    <row r="11" spans="1:4">
      <c r="A11" s="3" t="s">
        <v>633</v>
      </c>
    </row>
    <row r="12" spans="1:4">
      <c r="A12" s="4" t="s">
        <v>634</v>
      </c>
      <c r="B12" s="7" t="n">
        <v>106575</v>
      </c>
      <c r="C12" s="7" t="n">
        <v>111324</v>
      </c>
      <c r="D12" s="7" t="n">
        <v>136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37</v>
      </c>
      <c r="B1" s="2" t="s">
        <v>1</v>
      </c>
    </row>
    <row r="2" spans="1:4">
      <c r="B2" s="2" t="s">
        <v>2</v>
      </c>
      <c r="C2" s="2" t="s">
        <v>28</v>
      </c>
      <c r="D2" s="2" t="s">
        <v>27</v>
      </c>
    </row>
    <row r="3" spans="1:4">
      <c r="A3" s="3" t="s">
        <v>593</v>
      </c>
    </row>
    <row r="4" spans="1:4">
      <c r="A4" s="4" t="s">
        <v>127</v>
      </c>
      <c r="B4" s="7" t="n">
        <v>2110</v>
      </c>
      <c r="C4" s="7" t="n">
        <v>2497</v>
      </c>
    </row>
    <row r="5" spans="1:4">
      <c r="A5" s="4" t="s">
        <v>638</v>
      </c>
      <c r="B5" s="5" t="n">
        <v>-4800</v>
      </c>
    </row>
    <row r="6" spans="1:4">
      <c r="A6" s="4" t="s">
        <v>49</v>
      </c>
      <c r="B6" s="5" t="n">
        <v>805285</v>
      </c>
      <c r="C6" s="5" t="n">
        <v>838669</v>
      </c>
      <c r="D6" s="7" t="n">
        <v>813887</v>
      </c>
    </row>
    <row r="7" spans="1:4">
      <c r="A7" s="4" t="s">
        <v>639</v>
      </c>
      <c r="B7" s="7" t="n">
        <v>355595</v>
      </c>
      <c r="C7" s="7" t="n">
        <v>395916</v>
      </c>
      <c r="D7" s="7" t="n">
        <v>362931</v>
      </c>
    </row>
    <row r="8" spans="1:4">
      <c r="A8" s="4" t="s">
        <v>640</v>
      </c>
      <c r="B8" s="4" t="s">
        <v>6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28</v>
      </c>
    </row>
    <row r="3" spans="1:3">
      <c r="A3" s="3" t="s">
        <v>643</v>
      </c>
    </row>
    <row r="4" spans="1:3">
      <c r="A4" s="4" t="s">
        <v>254</v>
      </c>
      <c r="B4" s="7" t="n">
        <v>39548</v>
      </c>
      <c r="C4" s="7" t="n">
        <v>1137</v>
      </c>
    </row>
    <row r="5" spans="1:3">
      <c r="A5" s="4" t="s">
        <v>635</v>
      </c>
    </row>
    <row r="6" spans="1:3">
      <c r="A6" s="3" t="s">
        <v>643</v>
      </c>
    </row>
    <row r="7" spans="1:3">
      <c r="A7" s="4" t="s">
        <v>254</v>
      </c>
      <c r="B7" s="5" t="n">
        <v>39015</v>
      </c>
      <c r="C7" s="5" t="n">
        <v>112</v>
      </c>
    </row>
    <row r="8" spans="1:3">
      <c r="A8" s="4" t="s">
        <v>644</v>
      </c>
    </row>
    <row r="9" spans="1:3">
      <c r="A9" s="3" t="s">
        <v>643</v>
      </c>
    </row>
    <row r="10" spans="1:3">
      <c r="A10" s="4" t="s">
        <v>254</v>
      </c>
      <c r="B10" s="5" t="n">
        <v>75</v>
      </c>
    </row>
    <row r="11" spans="1:3">
      <c r="A11" s="4" t="s">
        <v>645</v>
      </c>
    </row>
    <row r="12" spans="1:3">
      <c r="A12" s="3" t="s">
        <v>643</v>
      </c>
    </row>
    <row r="13" spans="1:3">
      <c r="A13" s="4" t="s">
        <v>254</v>
      </c>
      <c r="B13" s="5" t="n">
        <v>458</v>
      </c>
      <c r="C13" s="5" t="n">
        <v>1025</v>
      </c>
    </row>
    <row r="14" spans="1:3">
      <c r="A14" s="4" t="s">
        <v>646</v>
      </c>
    </row>
    <row r="15" spans="1:3">
      <c r="A15" s="3" t="s">
        <v>643</v>
      </c>
    </row>
    <row r="16" spans="1:3">
      <c r="A16" s="4" t="s">
        <v>254</v>
      </c>
      <c r="B16" s="5" t="n">
        <v>1211</v>
      </c>
      <c r="C16" s="5" t="n">
        <v>1736</v>
      </c>
    </row>
    <row r="17" spans="1:3">
      <c r="A17" s="4" t="s">
        <v>647</v>
      </c>
    </row>
    <row r="18" spans="1:3">
      <c r="A18" s="3" t="s">
        <v>643</v>
      </c>
    </row>
    <row r="19" spans="1:3">
      <c r="A19" s="4" t="s">
        <v>254</v>
      </c>
      <c r="B19" s="5" t="n">
        <v>1262</v>
      </c>
      <c r="C19" s="5" t="n">
        <v>86</v>
      </c>
    </row>
    <row r="20" spans="1:3">
      <c r="A20" s="4" t="s">
        <v>648</v>
      </c>
    </row>
    <row r="21" spans="1:3">
      <c r="A21" s="3" t="s">
        <v>643</v>
      </c>
    </row>
    <row r="22" spans="1:3">
      <c r="A22" s="4" t="s">
        <v>254</v>
      </c>
      <c r="B22" s="5" t="n">
        <v>0</v>
      </c>
    </row>
    <row r="23" spans="1:3">
      <c r="A23" s="4" t="s">
        <v>649</v>
      </c>
    </row>
    <row r="24" spans="1:3">
      <c r="A24" s="3" t="s">
        <v>643</v>
      </c>
    </row>
    <row r="25" spans="1:3">
      <c r="A25" s="4" t="s">
        <v>254</v>
      </c>
      <c r="B25" s="5" t="n">
        <v>-51</v>
      </c>
      <c r="C25" s="5" t="n">
        <v>1650</v>
      </c>
    </row>
    <row r="26" spans="1:3">
      <c r="A26" s="4" t="s">
        <v>650</v>
      </c>
    </row>
    <row r="27" spans="1:3">
      <c r="A27" s="3" t="s">
        <v>643</v>
      </c>
    </row>
    <row r="28" spans="1:3">
      <c r="A28" s="4" t="s">
        <v>254</v>
      </c>
      <c r="B28" s="5" t="n">
        <v>38337</v>
      </c>
      <c r="C28" s="5" t="n">
        <v>-599</v>
      </c>
    </row>
    <row r="29" spans="1:3">
      <c r="A29" s="4" t="s">
        <v>651</v>
      </c>
    </row>
    <row r="30" spans="1:3">
      <c r="A30" s="3" t="s">
        <v>643</v>
      </c>
    </row>
    <row r="31" spans="1:3">
      <c r="A31" s="4" t="s">
        <v>254</v>
      </c>
      <c r="B31" s="5" t="n">
        <v>37753</v>
      </c>
      <c r="C31" s="5" t="n">
        <v>26</v>
      </c>
    </row>
    <row r="32" spans="1:3">
      <c r="A32" s="4" t="s">
        <v>652</v>
      </c>
    </row>
    <row r="33" spans="1:3">
      <c r="A33" s="3" t="s">
        <v>643</v>
      </c>
    </row>
    <row r="34" spans="1:3">
      <c r="A34" s="4" t="s">
        <v>254</v>
      </c>
      <c r="B34" s="5" t="n">
        <v>75</v>
      </c>
    </row>
    <row r="35" spans="1:3">
      <c r="A35" s="4" t="s">
        <v>653</v>
      </c>
    </row>
    <row r="36" spans="1:3">
      <c r="A36" s="3" t="s">
        <v>643</v>
      </c>
    </row>
    <row r="37" spans="1:3">
      <c r="A37" s="4" t="s">
        <v>254</v>
      </c>
      <c r="B37" s="7" t="n">
        <v>509</v>
      </c>
      <c r="C37" s="7" t="n">
        <v>-6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4</v>
      </c>
      <c r="B1" s="2" t="s">
        <v>1</v>
      </c>
      <c r="C1" s="2" t="s">
        <v>349</v>
      </c>
    </row>
    <row r="2" spans="1:3">
      <c r="B2" s="2" t="s">
        <v>2</v>
      </c>
      <c r="C2" s="2" t="s">
        <v>27</v>
      </c>
    </row>
    <row r="3" spans="1:3">
      <c r="A3" s="3" t="s">
        <v>643</v>
      </c>
    </row>
    <row r="4" spans="1:3">
      <c r="A4" s="4" t="s">
        <v>655</v>
      </c>
      <c r="B4" s="7" t="n">
        <v>38927</v>
      </c>
      <c r="C4" s="7" t="n">
        <v>46115</v>
      </c>
    </row>
    <row r="5" spans="1:3">
      <c r="A5" s="4" t="s">
        <v>656</v>
      </c>
      <c r="B5" s="5" t="n">
        <v>1465</v>
      </c>
      <c r="C5" s="5" t="n">
        <v>19893</v>
      </c>
    </row>
    <row r="6" spans="1:3">
      <c r="A6" s="4" t="s">
        <v>657</v>
      </c>
      <c r="B6" s="5" t="n">
        <v>-7496</v>
      </c>
      <c r="C6" s="5" t="n">
        <v>-27081</v>
      </c>
    </row>
    <row r="7" spans="1:3">
      <c r="A7" s="4" t="s">
        <v>658</v>
      </c>
      <c r="B7" s="7" t="n">
        <v>32896</v>
      </c>
      <c r="C7" s="7" t="n">
        <v>389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59</v>
      </c>
      <c r="B1" s="2" t="s">
        <v>1</v>
      </c>
    </row>
    <row r="2" spans="1:3">
      <c r="B2" s="2" t="s">
        <v>660</v>
      </c>
      <c r="C2" s="2" t="s">
        <v>28</v>
      </c>
    </row>
    <row r="3" spans="1:3">
      <c r="A3" s="3" t="s">
        <v>643</v>
      </c>
    </row>
    <row r="4" spans="1:3">
      <c r="A4" s="4" t="s">
        <v>661</v>
      </c>
      <c r="B4" s="5" t="n">
        <v>176</v>
      </c>
      <c r="C4" s="5" t="n">
        <v>7</v>
      </c>
    </row>
    <row r="5" spans="1:3">
      <c r="A5" s="4" t="s">
        <v>15</v>
      </c>
    </row>
    <row r="6" spans="1:3">
      <c r="A6" s="3" t="s">
        <v>643</v>
      </c>
    </row>
    <row r="7" spans="1:3">
      <c r="A7" s="4" t="s">
        <v>662</v>
      </c>
      <c r="B7" s="10" t="n">
        <v>18.2</v>
      </c>
    </row>
    <row r="8" spans="1:3">
      <c r="A8" s="4" t="s">
        <v>663</v>
      </c>
      <c r="B8" s="10" t="n">
        <v>1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64</v>
      </c>
      <c r="B1" s="2" t="s">
        <v>1</v>
      </c>
    </row>
    <row r="2" spans="1:3">
      <c r="B2" s="2" t="s">
        <v>2</v>
      </c>
      <c r="C2" s="2" t="s">
        <v>28</v>
      </c>
    </row>
    <row r="3" spans="1:3">
      <c r="A3" s="3" t="s">
        <v>665</v>
      </c>
    </row>
    <row r="4" spans="1:3">
      <c r="A4" s="4" t="s">
        <v>666</v>
      </c>
      <c r="B4" s="4" t="s">
        <v>667</v>
      </c>
      <c r="C4" s="4" t="s">
        <v>6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37"/>
    <col customWidth="1" max="7" min="7" width="24"/>
  </cols>
  <sheetData>
    <row r="1" spans="1:7">
      <c r="A1" s="1" t="s">
        <v>161</v>
      </c>
      <c r="B1" s="2" t="s">
        <v>111</v>
      </c>
      <c r="C1" s="2" t="s">
        <v>162</v>
      </c>
      <c r="D1" s="2" t="s">
        <v>163</v>
      </c>
      <c r="E1" s="2" t="s">
        <v>164</v>
      </c>
      <c r="F1" s="2" t="s">
        <v>75</v>
      </c>
      <c r="G1" s="2" t="s">
        <v>165</v>
      </c>
    </row>
    <row r="2" spans="1:7">
      <c r="A2" s="4" t="s">
        <v>166</v>
      </c>
      <c r="B2" s="7" t="n">
        <v>1669039</v>
      </c>
      <c r="C2" s="7" t="n">
        <v>781</v>
      </c>
      <c r="D2" s="7" t="n">
        <v>415912</v>
      </c>
      <c r="E2" s="7" t="n">
        <v>1881397</v>
      </c>
      <c r="F2" s="7" t="n">
        <v>-59119</v>
      </c>
      <c r="G2" s="7" t="n">
        <v>-569932</v>
      </c>
    </row>
    <row r="3" spans="1:7">
      <c r="A3" s="4" t="s">
        <v>167</v>
      </c>
      <c r="B3" s="5" t="n">
        <v>-236</v>
      </c>
      <c r="D3" s="5" t="n">
        <v>-596</v>
      </c>
      <c r="E3" s="5" t="n">
        <v>360</v>
      </c>
    </row>
    <row r="4" spans="1:7">
      <c r="A4" s="4" t="s">
        <v>168</v>
      </c>
      <c r="B4" s="5" t="n">
        <v>12785</v>
      </c>
      <c r="E4" s="5" t="n">
        <v>12785</v>
      </c>
    </row>
    <row r="5" spans="1:7">
      <c r="A5" s="4" t="s">
        <v>169</v>
      </c>
      <c r="B5" s="5" t="n">
        <v>23329</v>
      </c>
      <c r="F5" s="5" t="n">
        <v>23329</v>
      </c>
    </row>
    <row r="6" spans="1:7">
      <c r="A6" s="4" t="s">
        <v>170</v>
      </c>
      <c r="B6" s="5" t="n">
        <v>70</v>
      </c>
      <c r="F6" s="5" t="n">
        <v>70</v>
      </c>
    </row>
    <row r="7" spans="1:7">
      <c r="A7" s="4" t="s">
        <v>171</v>
      </c>
      <c r="B7" s="5" t="n">
        <v>-150</v>
      </c>
      <c r="E7" s="5" t="n">
        <v>-150</v>
      </c>
    </row>
    <row r="8" spans="1:7">
      <c r="A8" s="4" t="s">
        <v>172</v>
      </c>
      <c r="B8" s="5" t="n">
        <v>4985</v>
      </c>
      <c r="D8" s="5" t="n">
        <v>4985</v>
      </c>
    </row>
    <row r="9" spans="1:7">
      <c r="A9" s="4" t="s">
        <v>173</v>
      </c>
      <c r="B9" s="5" t="n">
        <v>-1603</v>
      </c>
      <c r="C9" s="5" t="n">
        <v>4</v>
      </c>
      <c r="D9" s="5" t="n">
        <v>2057</v>
      </c>
      <c r="G9" s="5" t="n">
        <v>-3664</v>
      </c>
    </row>
    <row r="10" spans="1:7">
      <c r="A10" s="4" t="s">
        <v>174</v>
      </c>
      <c r="B10" s="5" t="n">
        <v>195</v>
      </c>
      <c r="E10" s="5" t="n">
        <v>-20</v>
      </c>
      <c r="G10" s="5" t="n">
        <v>215</v>
      </c>
    </row>
    <row r="11" spans="1:7">
      <c r="A11" s="4" t="s">
        <v>175</v>
      </c>
      <c r="B11" s="5" t="n">
        <v>-50375</v>
      </c>
      <c r="G11" s="5" t="n">
        <v>-50375</v>
      </c>
    </row>
    <row r="12" spans="1:7">
      <c r="A12" s="4" t="s">
        <v>176</v>
      </c>
      <c r="B12" s="5" t="n">
        <v>1658039</v>
      </c>
      <c r="C12" s="5" t="n">
        <v>785</v>
      </c>
      <c r="D12" s="5" t="n">
        <v>422358</v>
      </c>
      <c r="E12" s="5" t="n">
        <v>1894372</v>
      </c>
      <c r="F12" s="5" t="n">
        <v>-35720</v>
      </c>
      <c r="G12" s="5" t="n">
        <v>-623756</v>
      </c>
    </row>
    <row r="13" spans="1:7">
      <c r="A13" s="4" t="s">
        <v>177</v>
      </c>
      <c r="B13" s="5" t="n">
        <v>1519286</v>
      </c>
      <c r="C13" s="5" t="n">
        <v>793</v>
      </c>
      <c r="D13" s="5" t="n">
        <v>454653</v>
      </c>
      <c r="E13" s="5" t="n">
        <v>1917373</v>
      </c>
      <c r="F13" s="5" t="n">
        <v>-142168</v>
      </c>
      <c r="G13" s="5" t="n">
        <v>-711365</v>
      </c>
    </row>
    <row r="14" spans="1:7">
      <c r="A14" s="4" t="s">
        <v>167</v>
      </c>
      <c r="B14" s="5" t="n">
        <v>0</v>
      </c>
      <c r="E14" s="5" t="n">
        <v>381</v>
      </c>
      <c r="F14" s="5" t="n">
        <v>-381</v>
      </c>
    </row>
    <row r="15" spans="1:7">
      <c r="A15" s="4" t="s">
        <v>168</v>
      </c>
      <c r="B15" s="5" t="n">
        <v>-9530</v>
      </c>
      <c r="E15" s="5" t="n">
        <v>-9530</v>
      </c>
    </row>
    <row r="16" spans="1:7">
      <c r="A16" s="4" t="s">
        <v>169</v>
      </c>
      <c r="B16" s="5" t="n">
        <v>-20615</v>
      </c>
      <c r="F16" s="5" t="n">
        <v>-20615</v>
      </c>
    </row>
    <row r="17" spans="1:7">
      <c r="A17" s="4" t="s">
        <v>170</v>
      </c>
      <c r="B17" s="5" t="n">
        <v>-4</v>
      </c>
      <c r="F17" s="5" t="n">
        <v>-4</v>
      </c>
    </row>
    <row r="18" spans="1:7">
      <c r="A18" s="4" t="s">
        <v>171</v>
      </c>
      <c r="B18" s="5" t="n">
        <v>241</v>
      </c>
      <c r="E18" s="5" t="n">
        <v>241</v>
      </c>
    </row>
    <row r="19" spans="1:7">
      <c r="A19" s="4" t="s">
        <v>172</v>
      </c>
      <c r="B19" s="5" t="n">
        <v>4369</v>
      </c>
      <c r="D19" s="5" t="n">
        <v>4369</v>
      </c>
    </row>
    <row r="20" spans="1:7">
      <c r="A20" s="4" t="s">
        <v>173</v>
      </c>
      <c r="B20" s="5" t="n">
        <v>5304</v>
      </c>
      <c r="C20" s="5" t="n">
        <v>5</v>
      </c>
      <c r="D20" s="5" t="n">
        <v>10487</v>
      </c>
      <c r="G20" s="5" t="n">
        <v>-5188</v>
      </c>
    </row>
    <row r="21" spans="1:7">
      <c r="A21" s="4" t="s">
        <v>174</v>
      </c>
      <c r="B21" s="5" t="n">
        <v>159</v>
      </c>
      <c r="D21" s="5" t="n">
        <v>36</v>
      </c>
      <c r="G21" s="5" t="n">
        <v>123</v>
      </c>
    </row>
    <row r="22" spans="1:7">
      <c r="A22" s="4" t="s">
        <v>175</v>
      </c>
      <c r="B22" s="5" t="n">
        <v>-59175</v>
      </c>
      <c r="G22" s="5" t="n">
        <v>-59175</v>
      </c>
    </row>
    <row r="23" spans="1:7">
      <c r="A23" s="4" t="s">
        <v>178</v>
      </c>
      <c r="B23" s="7" t="n">
        <v>1440035</v>
      </c>
      <c r="C23" s="7" t="n">
        <v>798</v>
      </c>
      <c r="D23" s="7" t="n">
        <v>469545</v>
      </c>
      <c r="E23" s="7" t="n">
        <v>1908465</v>
      </c>
      <c r="F23" s="7" t="n">
        <v>-163168</v>
      </c>
      <c r="G23" s="7" t="n">
        <v>-7756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69</v>
      </c>
      <c r="B1" s="2" t="s">
        <v>2</v>
      </c>
      <c r="C1" s="2" t="s">
        <v>27</v>
      </c>
      <c r="D1" s="2" t="s">
        <v>28</v>
      </c>
    </row>
    <row r="2" spans="1:4">
      <c r="A2" s="3" t="s">
        <v>670</v>
      </c>
    </row>
    <row r="3" spans="1:4">
      <c r="A3" s="4" t="s">
        <v>671</v>
      </c>
      <c r="B3" s="7" t="n">
        <v>299250</v>
      </c>
      <c r="C3" s="7" t="n">
        <v>300000</v>
      </c>
      <c r="D3" s="7" t="n">
        <v>135000</v>
      </c>
    </row>
    <row r="4" spans="1:4">
      <c r="A4" s="4" t="s">
        <v>672</v>
      </c>
      <c r="B4" s="5" t="n">
        <v>-6671</v>
      </c>
      <c r="C4" s="5" t="n">
        <v>-6927</v>
      </c>
      <c r="D4" s="5" t="n">
        <v>0</v>
      </c>
    </row>
    <row r="5" spans="1:4">
      <c r="A5" s="4" t="s">
        <v>673</v>
      </c>
      <c r="B5" s="5" t="n">
        <v>292579</v>
      </c>
      <c r="C5" s="5" t="n">
        <v>293073</v>
      </c>
      <c r="D5" s="5" t="n">
        <v>135000</v>
      </c>
    </row>
    <row r="6" spans="1:4">
      <c r="A6" s="3" t="s">
        <v>674</v>
      </c>
    </row>
    <row r="7" spans="1:4">
      <c r="A7" s="4" t="s">
        <v>675</v>
      </c>
      <c r="B7" s="5" t="n">
        <v>-3000</v>
      </c>
      <c r="C7" s="5" t="n">
        <v>-3000</v>
      </c>
      <c r="D7" s="5" t="n">
        <v>0</v>
      </c>
    </row>
    <row r="8" spans="1:4">
      <c r="A8" s="4" t="s">
        <v>676</v>
      </c>
      <c r="B8" s="5" t="n">
        <v>289579</v>
      </c>
      <c r="C8" s="5" t="n">
        <v>290073</v>
      </c>
      <c r="D8" s="5" t="n">
        <v>135000</v>
      </c>
    </row>
    <row r="9" spans="1:4">
      <c r="A9" s="4" t="s">
        <v>677</v>
      </c>
    </row>
    <row r="10" spans="1:4">
      <c r="A10" s="3" t="s">
        <v>670</v>
      </c>
    </row>
    <row r="11" spans="1:4">
      <c r="A11" s="4" t="s">
        <v>671</v>
      </c>
      <c r="B11" s="5" t="n">
        <v>0</v>
      </c>
      <c r="C11" s="5" t="n">
        <v>0</v>
      </c>
      <c r="D11" s="5" t="n">
        <v>135000</v>
      </c>
    </row>
    <row r="12" spans="1:4">
      <c r="A12" s="4" t="s">
        <v>678</v>
      </c>
    </row>
    <row r="13" spans="1:4">
      <c r="A13" s="3" t="s">
        <v>670</v>
      </c>
    </row>
    <row r="14" spans="1:4">
      <c r="A14" s="4" t="s">
        <v>671</v>
      </c>
      <c r="B14" s="7" t="n">
        <v>299250</v>
      </c>
      <c r="C14" s="7" t="n">
        <v>300000</v>
      </c>
      <c r="D1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27</v>
      </c>
      <c r="D1" s="2" t="s">
        <v>28</v>
      </c>
    </row>
    <row r="2" spans="1:4">
      <c r="A2" s="5" t="n">
        <v>2019</v>
      </c>
      <c r="B2" s="7" t="n">
        <v>2250</v>
      </c>
    </row>
    <row r="3" spans="1:4">
      <c r="A3" s="5" t="n">
        <v>2020</v>
      </c>
      <c r="B3" s="5" t="n">
        <v>3000</v>
      </c>
    </row>
    <row r="4" spans="1:4">
      <c r="A4" s="5" t="n">
        <v>2021</v>
      </c>
      <c r="B4" s="5" t="n">
        <v>3000</v>
      </c>
    </row>
    <row r="5" spans="1:4">
      <c r="A5" s="5" t="n">
        <v>2022</v>
      </c>
      <c r="B5" s="5" t="n">
        <v>3000</v>
      </c>
    </row>
    <row r="6" spans="1:4">
      <c r="A6" s="5" t="n">
        <v>2023</v>
      </c>
      <c r="B6" s="5" t="n">
        <v>3000</v>
      </c>
    </row>
    <row r="7" spans="1:4">
      <c r="A7" s="4" t="s">
        <v>618</v>
      </c>
      <c r="B7" s="5" t="n">
        <v>285000</v>
      </c>
    </row>
    <row r="8" spans="1:4">
      <c r="A8" s="4" t="s">
        <v>680</v>
      </c>
      <c r="B8" s="7" t="n">
        <v>299250</v>
      </c>
      <c r="C8" s="7" t="n">
        <v>300000</v>
      </c>
      <c r="D8" s="7" t="n">
        <v>13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1</v>
      </c>
      <c r="B1" s="2" t="s">
        <v>2</v>
      </c>
      <c r="C1" s="2" t="s">
        <v>27</v>
      </c>
    </row>
    <row r="2" spans="1:3">
      <c r="A2" s="4" t="s">
        <v>682</v>
      </c>
      <c r="B2" s="7" t="n">
        <v>6927</v>
      </c>
      <c r="C2" s="7" t="n">
        <v>0</v>
      </c>
    </row>
    <row r="3" spans="1:3">
      <c r="A3" s="4" t="s">
        <v>683</v>
      </c>
      <c r="B3" s="5" t="n">
        <v>6671</v>
      </c>
      <c r="C3" s="5" t="n">
        <v>6927</v>
      </c>
    </row>
    <row r="4" spans="1:3">
      <c r="A4" s="4" t="s">
        <v>678</v>
      </c>
    </row>
    <row r="5" spans="1:3">
      <c r="A5" s="4" t="s">
        <v>682</v>
      </c>
      <c r="B5" s="5" t="n">
        <v>6927</v>
      </c>
    </row>
    <row r="6" spans="1:3">
      <c r="A6" s="4" t="s">
        <v>128</v>
      </c>
      <c r="B6" s="5" t="n">
        <v>-256</v>
      </c>
    </row>
    <row r="7" spans="1:3">
      <c r="A7" s="4" t="s">
        <v>683</v>
      </c>
      <c r="B7" s="5" t="n">
        <v>6671</v>
      </c>
      <c r="C7" s="5" t="n">
        <v>6927</v>
      </c>
    </row>
    <row r="8" spans="1:3">
      <c r="A8" s="4" t="s">
        <v>677</v>
      </c>
    </row>
    <row r="9" spans="1:3">
      <c r="A9" s="4" t="s">
        <v>682</v>
      </c>
      <c r="B9" s="5" t="n">
        <v>2606</v>
      </c>
    </row>
    <row r="10" spans="1:3">
      <c r="A10" s="4" t="s">
        <v>128</v>
      </c>
      <c r="B10" s="5" t="n">
        <v>-136</v>
      </c>
    </row>
    <row r="11" spans="1:3">
      <c r="A11" s="4" t="s">
        <v>683</v>
      </c>
      <c r="B11" s="5" t="n">
        <v>2470</v>
      </c>
      <c r="C11" s="5" t="n">
        <v>2606</v>
      </c>
    </row>
    <row r="12" spans="1:3">
      <c r="A12" s="4" t="s">
        <v>684</v>
      </c>
    </row>
    <row r="13" spans="1:3">
      <c r="A13" s="4" t="s">
        <v>682</v>
      </c>
      <c r="B13" s="5" t="n">
        <v>9533</v>
      </c>
    </row>
    <row r="14" spans="1:3">
      <c r="A14" s="4" t="s">
        <v>128</v>
      </c>
      <c r="B14" s="5" t="n">
        <v>-392</v>
      </c>
    </row>
    <row r="15" spans="1:3">
      <c r="A15" s="4" t="s">
        <v>683</v>
      </c>
      <c r="B15" s="7" t="n">
        <v>9141</v>
      </c>
      <c r="C15" s="7" t="n">
        <v>95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31"/>
    <col customWidth="1" max="5" min="5" width="14"/>
    <col customWidth="1" max="6" min="6" width="14"/>
    <col customWidth="1" max="7" min="7" width="14"/>
  </cols>
  <sheetData>
    <row r="1" spans="1:7">
      <c r="A1" s="1" t="s">
        <v>685</v>
      </c>
      <c r="B1" s="2" t="s">
        <v>686</v>
      </c>
      <c r="C1" s="2" t="s">
        <v>687</v>
      </c>
      <c r="D1" s="2" t="s">
        <v>2</v>
      </c>
      <c r="E1" s="2" t="s">
        <v>688</v>
      </c>
      <c r="F1" s="2" t="s">
        <v>27</v>
      </c>
      <c r="G1" s="2" t="s">
        <v>28</v>
      </c>
    </row>
    <row r="2" spans="1:7">
      <c r="A2" s="3" t="s">
        <v>689</v>
      </c>
    </row>
    <row r="3" spans="1:7">
      <c r="A3" s="4" t="s">
        <v>690</v>
      </c>
      <c r="D3" s="7" t="n">
        <v>68400000</v>
      </c>
      <c r="F3" s="7" t="n">
        <v>68400000</v>
      </c>
      <c r="G3" s="7" t="n">
        <v>68500000</v>
      </c>
    </row>
    <row r="4" spans="1:7">
      <c r="A4" s="4" t="s">
        <v>691</v>
      </c>
      <c r="D4" s="4" t="s">
        <v>692</v>
      </c>
    </row>
    <row r="5" spans="1:7">
      <c r="A5" s="4" t="s">
        <v>693</v>
      </c>
      <c r="D5" s="4" t="s">
        <v>694</v>
      </c>
    </row>
    <row r="6" spans="1:7">
      <c r="A6" s="4" t="s">
        <v>695</v>
      </c>
      <c r="B6" s="4" t="s">
        <v>696</v>
      </c>
      <c r="C6" s="4" t="s">
        <v>697</v>
      </c>
    </row>
    <row r="7" spans="1:7">
      <c r="A7" s="4" t="s">
        <v>698</v>
      </c>
      <c r="G7" s="4" t="s">
        <v>699</v>
      </c>
    </row>
    <row r="8" spans="1:7">
      <c r="A8" s="4" t="s">
        <v>700</v>
      </c>
      <c r="D8" s="7" t="n">
        <v>231600000</v>
      </c>
    </row>
    <row r="9" spans="1:7">
      <c r="A9" s="4" t="s">
        <v>701</v>
      </c>
      <c r="D9" s="4" t="s">
        <v>702</v>
      </c>
    </row>
    <row r="10" spans="1:7">
      <c r="A10" s="4" t="s">
        <v>680</v>
      </c>
      <c r="D10" s="7" t="n">
        <v>292579000</v>
      </c>
      <c r="F10" s="7" t="n">
        <v>293073000</v>
      </c>
      <c r="G10" s="7" t="n">
        <v>135000000</v>
      </c>
    </row>
    <row r="11" spans="1:7">
      <c r="A11" s="4" t="s">
        <v>703</v>
      </c>
      <c r="B11" s="7" t="n">
        <v>250000000</v>
      </c>
    </row>
    <row r="12" spans="1:7">
      <c r="A12" s="4" t="s">
        <v>704</v>
      </c>
      <c r="D12" s="7" t="n">
        <v>9900000</v>
      </c>
    </row>
    <row r="13" spans="1:7">
      <c r="A13" s="4" t="s">
        <v>678</v>
      </c>
    </row>
    <row r="14" spans="1:7">
      <c r="A14" s="3" t="s">
        <v>689</v>
      </c>
    </row>
    <row r="15" spans="1:7">
      <c r="A15" s="4" t="s">
        <v>698</v>
      </c>
      <c r="D15" s="4" t="s">
        <v>705</v>
      </c>
    </row>
    <row r="16" spans="1:7">
      <c r="A16" s="4" t="s">
        <v>706</v>
      </c>
      <c r="B16" s="4" t="s">
        <v>707</v>
      </c>
    </row>
    <row r="17" spans="1:7">
      <c r="A17" s="4" t="s">
        <v>708</v>
      </c>
      <c r="B17" s="7" t="n">
        <v>300000000</v>
      </c>
    </row>
    <row r="18" spans="1:7">
      <c r="A18" s="4" t="s">
        <v>709</v>
      </c>
      <c r="B18" s="5" t="n">
        <v>750000</v>
      </c>
    </row>
    <row r="19" spans="1:7">
      <c r="A19" s="4" t="s">
        <v>704</v>
      </c>
      <c r="B19" s="5" t="n">
        <v>7100000</v>
      </c>
    </row>
    <row r="20" spans="1:7">
      <c r="A20" s="4" t="s">
        <v>710</v>
      </c>
    </row>
    <row r="21" spans="1:7">
      <c r="A21" s="3" t="s">
        <v>689</v>
      </c>
    </row>
    <row r="22" spans="1:7">
      <c r="A22" s="4" t="s">
        <v>701</v>
      </c>
      <c r="D22" s="4" t="s">
        <v>711</v>
      </c>
    </row>
    <row r="23" spans="1:7">
      <c r="A23" s="4" t="s">
        <v>712</v>
      </c>
    </row>
    <row r="24" spans="1:7">
      <c r="A24" s="3" t="s">
        <v>689</v>
      </c>
    </row>
    <row r="25" spans="1:7">
      <c r="A25" s="4" t="s">
        <v>713</v>
      </c>
      <c r="D25" s="4" t="s">
        <v>714</v>
      </c>
    </row>
    <row r="26" spans="1:7">
      <c r="A26" s="4" t="s">
        <v>715</v>
      </c>
    </row>
    <row r="27" spans="1:7">
      <c r="A27" s="3" t="s">
        <v>689</v>
      </c>
    </row>
    <row r="28" spans="1:7">
      <c r="A28" s="4" t="s">
        <v>716</v>
      </c>
      <c r="B28" s="7" t="n">
        <v>300000000</v>
      </c>
    </row>
    <row r="29" spans="1:7">
      <c r="A29" s="4" t="s">
        <v>717</v>
      </c>
      <c r="B29" s="4" t="s">
        <v>718</v>
      </c>
      <c r="C29" s="4" t="s">
        <v>719</v>
      </c>
    </row>
    <row r="30" spans="1:7">
      <c r="A30" s="4" t="s">
        <v>720</v>
      </c>
      <c r="B30" s="7" t="n">
        <v>200000000</v>
      </c>
      <c r="C30" s="7" t="n">
        <v>400000000</v>
      </c>
    </row>
    <row r="31" spans="1:7">
      <c r="A31" s="4" t="s">
        <v>680</v>
      </c>
      <c r="G31" s="7" t="n">
        <v>135000000</v>
      </c>
    </row>
    <row r="32" spans="1:7">
      <c r="A32" s="4" t="s">
        <v>704</v>
      </c>
      <c r="B32" s="5" t="n">
        <v>2700000</v>
      </c>
    </row>
    <row r="33" spans="1:7">
      <c r="A33" s="4" t="s">
        <v>721</v>
      </c>
    </row>
    <row r="34" spans="1:7">
      <c r="A34" s="3" t="s">
        <v>689</v>
      </c>
    </row>
    <row r="35" spans="1:7">
      <c r="A35" s="4" t="s">
        <v>722</v>
      </c>
      <c r="D35" s="4" t="s">
        <v>723</v>
      </c>
    </row>
    <row r="36" spans="1:7">
      <c r="A36" s="4" t="s">
        <v>724</v>
      </c>
    </row>
    <row r="37" spans="1:7">
      <c r="A37" s="3" t="s">
        <v>689</v>
      </c>
    </row>
    <row r="38" spans="1:7">
      <c r="A38" s="4" t="s">
        <v>722</v>
      </c>
      <c r="D38" s="4" t="s">
        <v>725</v>
      </c>
    </row>
    <row r="39" spans="1:7">
      <c r="A39" s="4" t="s">
        <v>726</v>
      </c>
    </row>
    <row r="40" spans="1:7">
      <c r="A40" s="3" t="s">
        <v>689</v>
      </c>
    </row>
    <row r="41" spans="1:7">
      <c r="A41" s="4" t="s">
        <v>722</v>
      </c>
      <c r="D41" s="4" t="s">
        <v>727</v>
      </c>
    </row>
    <row r="42" spans="1:7">
      <c r="A42" s="4" t="s">
        <v>728</v>
      </c>
    </row>
    <row r="43" spans="1:7">
      <c r="A43" s="3" t="s">
        <v>689</v>
      </c>
    </row>
    <row r="44" spans="1:7">
      <c r="A44" s="4" t="s">
        <v>722</v>
      </c>
      <c r="D44" s="4" t="s">
        <v>723</v>
      </c>
    </row>
    <row r="45" spans="1:7">
      <c r="A45" s="4" t="s">
        <v>729</v>
      </c>
    </row>
    <row r="46" spans="1:7">
      <c r="A46" s="3" t="s">
        <v>689</v>
      </c>
    </row>
    <row r="47" spans="1:7">
      <c r="A47" s="4" t="s">
        <v>716</v>
      </c>
      <c r="B47" s="7" t="n">
        <v>100000000</v>
      </c>
      <c r="C47" s="7" t="n">
        <v>100000000</v>
      </c>
    </row>
    <row r="48" spans="1:7">
      <c r="A48" s="4" t="s">
        <v>730</v>
      </c>
      <c r="E48" s="7" t="n">
        <v>684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731</v>
      </c>
      <c r="C1" s="2" t="s">
        <v>1</v>
      </c>
    </row>
    <row r="2" spans="1:6">
      <c r="C2" s="2" t="s">
        <v>2</v>
      </c>
      <c r="E2" s="2" t="s">
        <v>28</v>
      </c>
      <c r="F2" s="2" t="s">
        <v>27</v>
      </c>
    </row>
    <row r="3" spans="1:6">
      <c r="A3" s="3" t="s">
        <v>732</v>
      </c>
    </row>
    <row r="4" spans="1:6">
      <c r="A4" s="4" t="s">
        <v>733</v>
      </c>
      <c r="C4" s="7" t="n">
        <v>284190</v>
      </c>
      <c r="E4" s="7" t="n">
        <v>293143</v>
      </c>
    </row>
    <row r="5" spans="1:6">
      <c r="A5" s="4" t="s">
        <v>734</v>
      </c>
      <c r="C5" s="5" t="n">
        <v>-2508</v>
      </c>
      <c r="E5" s="5" t="n">
        <v>29886</v>
      </c>
    </row>
    <row r="6" spans="1:6">
      <c r="A6" s="4" t="s">
        <v>110</v>
      </c>
      <c r="C6" s="5" t="n">
        <v>98284</v>
      </c>
      <c r="E6" s="5" t="n">
        <v>175695</v>
      </c>
      <c r="F6" s="7" t="n">
        <v>60582</v>
      </c>
    </row>
    <row r="7" spans="1:6">
      <c r="A7" s="4" t="s">
        <v>735</v>
      </c>
      <c r="C7" s="5" t="n">
        <v>2349865</v>
      </c>
      <c r="E7" s="5" t="n">
        <v>2384511</v>
      </c>
      <c r="F7" s="7" t="n">
        <v>2344961</v>
      </c>
    </row>
    <row r="8" spans="1:6">
      <c r="A8" s="4" t="s">
        <v>736</v>
      </c>
      <c r="C8" s="5" t="n">
        <v>15150</v>
      </c>
      <c r="E8" s="5" t="n">
        <v>11773</v>
      </c>
    </row>
    <row r="9" spans="1:6">
      <c r="A9" s="4" t="s">
        <v>737</v>
      </c>
      <c r="C9" s="5" t="n">
        <v>10042</v>
      </c>
      <c r="D9" s="4" t="s">
        <v>126</v>
      </c>
      <c r="E9" s="5" t="n">
        <v>11178</v>
      </c>
    </row>
    <row r="10" spans="1:6">
      <c r="A10" s="4" t="s">
        <v>738</v>
      </c>
      <c r="C10" s="5" t="n">
        <v>2110</v>
      </c>
      <c r="E10" s="5" t="n">
        <v>2497</v>
      </c>
    </row>
    <row r="11" spans="1:6">
      <c r="A11" s="4" t="s">
        <v>739</v>
      </c>
    </row>
    <row r="12" spans="1:6">
      <c r="A12" s="3" t="s">
        <v>732</v>
      </c>
    </row>
    <row r="13" spans="1:6">
      <c r="A13" s="4" t="s">
        <v>110</v>
      </c>
      <c r="C13" s="5" t="n">
        <v>98284</v>
      </c>
      <c r="E13" s="5" t="n">
        <v>175695</v>
      </c>
    </row>
    <row r="14" spans="1:6">
      <c r="A14" s="4" t="s">
        <v>740</v>
      </c>
    </row>
    <row r="15" spans="1:6">
      <c r="A15" s="3" t="s">
        <v>732</v>
      </c>
    </row>
    <row r="16" spans="1:6">
      <c r="A16" s="4" t="s">
        <v>139</v>
      </c>
      <c r="C16" s="5" t="n">
        <v>15150</v>
      </c>
      <c r="E16" s="5" t="n">
        <v>11773</v>
      </c>
    </row>
    <row r="17" spans="1:6">
      <c r="A17" s="4" t="s">
        <v>736</v>
      </c>
      <c r="C17" s="5" t="n">
        <v>15150</v>
      </c>
      <c r="E17" s="5" t="n">
        <v>11773</v>
      </c>
    </row>
    <row r="18" spans="1:6">
      <c r="A18" s="4" t="s">
        <v>741</v>
      </c>
    </row>
    <row r="19" spans="1:6">
      <c r="A19" s="3" t="s">
        <v>732</v>
      </c>
    </row>
    <row r="20" spans="1:6">
      <c r="A20" s="4" t="s">
        <v>733</v>
      </c>
      <c r="C20" s="5" t="n">
        <v>202100</v>
      </c>
      <c r="E20" s="5" t="n">
        <v>191285</v>
      </c>
    </row>
    <row r="21" spans="1:6">
      <c r="A21" s="4" t="s">
        <v>734</v>
      </c>
      <c r="C21" s="5" t="n">
        <v>1656</v>
      </c>
      <c r="E21" s="5" t="n">
        <v>26232</v>
      </c>
    </row>
    <row r="22" spans="1:6">
      <c r="A22" s="4" t="s">
        <v>735</v>
      </c>
      <c r="C22" s="5" t="n">
        <v>872108</v>
      </c>
      <c r="E22" s="5" t="n">
        <v>951208</v>
      </c>
    </row>
    <row r="23" spans="1:6">
      <c r="A23" s="4" t="s">
        <v>736</v>
      </c>
      <c r="C23" s="5" t="n">
        <v>11776</v>
      </c>
      <c r="E23" s="5" t="n">
        <v>5667</v>
      </c>
    </row>
    <row r="24" spans="1:6">
      <c r="A24" s="4" t="s">
        <v>737</v>
      </c>
      <c r="B24" s="4" t="s">
        <v>126</v>
      </c>
      <c r="C24" s="5" t="n">
        <v>6260</v>
      </c>
      <c r="E24" s="5" t="n">
        <v>7586</v>
      </c>
    </row>
    <row r="25" spans="1:6">
      <c r="A25" s="4" t="s">
        <v>371</v>
      </c>
    </row>
    <row r="26" spans="1:6">
      <c r="A26" s="3" t="s">
        <v>732</v>
      </c>
    </row>
    <row r="27" spans="1:6">
      <c r="A27" s="4" t="s">
        <v>733</v>
      </c>
      <c r="C27" s="5" t="n">
        <v>35646</v>
      </c>
      <c r="E27" s="5" t="n">
        <v>40042</v>
      </c>
    </row>
    <row r="28" spans="1:6">
      <c r="A28" s="4" t="s">
        <v>734</v>
      </c>
      <c r="C28" s="5" t="n">
        <v>4750</v>
      </c>
      <c r="E28" s="5" t="n">
        <v>10507</v>
      </c>
    </row>
    <row r="29" spans="1:6">
      <c r="A29" s="4" t="s">
        <v>735</v>
      </c>
      <c r="C29" s="5" t="n">
        <v>452054</v>
      </c>
      <c r="E29" s="5" t="n">
        <v>446600</v>
      </c>
    </row>
    <row r="30" spans="1:6">
      <c r="A30" s="4" t="s">
        <v>736</v>
      </c>
      <c r="C30" s="5" t="n">
        <v>962</v>
      </c>
      <c r="E30" s="5" t="n">
        <v>923</v>
      </c>
    </row>
    <row r="31" spans="1:6">
      <c r="A31" s="4" t="s">
        <v>737</v>
      </c>
      <c r="B31" s="4" t="s">
        <v>126</v>
      </c>
      <c r="C31" s="5" t="n">
        <v>367</v>
      </c>
      <c r="E31" s="5" t="n">
        <v>460</v>
      </c>
    </row>
    <row r="32" spans="1:6">
      <c r="A32" s="4" t="s">
        <v>738</v>
      </c>
      <c r="C32" s="5" t="n">
        <v>1605</v>
      </c>
      <c r="E32" s="5" t="n">
        <v>1625</v>
      </c>
    </row>
    <row r="33" spans="1:6">
      <c r="A33" s="4" t="s">
        <v>625</v>
      </c>
    </row>
    <row r="34" spans="1:6">
      <c r="A34" s="3" t="s">
        <v>732</v>
      </c>
    </row>
    <row r="35" spans="1:6">
      <c r="A35" s="4" t="s">
        <v>733</v>
      </c>
      <c r="C35" s="5" t="n">
        <v>47251</v>
      </c>
      <c r="E35" s="5" t="n">
        <v>62439</v>
      </c>
    </row>
    <row r="36" spans="1:6">
      <c r="A36" s="4" t="s">
        <v>734</v>
      </c>
      <c r="C36" s="5" t="n">
        <v>-2745</v>
      </c>
      <c r="E36" s="5" t="n">
        <v>1861</v>
      </c>
    </row>
    <row r="37" spans="1:6">
      <c r="A37" s="4" t="s">
        <v>735</v>
      </c>
      <c r="C37" s="5" t="n">
        <v>526873</v>
      </c>
      <c r="E37" s="5" t="n">
        <v>637302</v>
      </c>
    </row>
    <row r="38" spans="1:6">
      <c r="A38" s="4" t="s">
        <v>736</v>
      </c>
      <c r="C38" s="5" t="n">
        <v>1829</v>
      </c>
      <c r="E38" s="5" t="n">
        <v>3341</v>
      </c>
    </row>
    <row r="39" spans="1:6">
      <c r="A39" s="4" t="s">
        <v>737</v>
      </c>
      <c r="B39" s="4" t="s">
        <v>126</v>
      </c>
      <c r="C39" s="5" t="n">
        <v>2315</v>
      </c>
      <c r="E39" s="5" t="n">
        <v>2765</v>
      </c>
    </row>
    <row r="40" spans="1:6">
      <c r="A40" s="4" t="s">
        <v>738</v>
      </c>
      <c r="C40" s="5" t="n">
        <v>505</v>
      </c>
      <c r="E40" s="5" t="n">
        <v>872</v>
      </c>
    </row>
    <row r="41" spans="1:6">
      <c r="A41" s="4" t="s">
        <v>742</v>
      </c>
    </row>
    <row r="42" spans="1:6">
      <c r="A42" s="3" t="s">
        <v>732</v>
      </c>
    </row>
    <row r="43" spans="1:6">
      <c r="A43" s="4" t="s">
        <v>733</v>
      </c>
      <c r="C43" s="5" t="n">
        <v>-807</v>
      </c>
      <c r="E43" s="5" t="n">
        <v>-623</v>
      </c>
    </row>
    <row r="44" spans="1:6">
      <c r="A44" s="4" t="s">
        <v>734</v>
      </c>
      <c r="C44" s="5" t="n">
        <v>-6169</v>
      </c>
      <c r="E44" s="5" t="n">
        <v>-8714</v>
      </c>
    </row>
    <row r="45" spans="1:6">
      <c r="A45" s="4" t="s">
        <v>735</v>
      </c>
      <c r="C45" s="5" t="n">
        <v>400546</v>
      </c>
      <c r="E45" s="5" t="n">
        <v>173706</v>
      </c>
    </row>
    <row r="46" spans="1:6">
      <c r="A46" s="4" t="s">
        <v>736</v>
      </c>
      <c r="C46" s="5" t="n">
        <v>583</v>
      </c>
      <c r="E46" s="5" t="n">
        <v>1842</v>
      </c>
    </row>
    <row r="47" spans="1:6">
      <c r="A47" s="4" t="s">
        <v>737</v>
      </c>
      <c r="B47" s="4" t="s">
        <v>126</v>
      </c>
      <c r="C47" s="7" t="n">
        <v>1100</v>
      </c>
      <c r="E47" s="7" t="n">
        <v>367</v>
      </c>
    </row>
    <row r="48" spans="1:6"/>
    <row r="49" spans="1:6">
      <c r="A49" s="4" t="s">
        <v>126</v>
      </c>
      <c r="B49" s="4" t="s">
        <v>160</v>
      </c>
    </row>
  </sheetData>
  <mergeCells count="5">
    <mergeCell ref="A1:B2"/>
    <mergeCell ref="C1:E1"/>
    <mergeCell ref="C2:D2"/>
    <mergeCell ref="A48:E48"/>
    <mergeCell ref="B49:E4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28</v>
      </c>
    </row>
    <row r="3" spans="1:3">
      <c r="A3" s="3" t="s">
        <v>732</v>
      </c>
    </row>
    <row r="4" spans="1:3">
      <c r="A4" s="4" t="s">
        <v>733</v>
      </c>
      <c r="B4" s="7" t="n">
        <v>284190</v>
      </c>
      <c r="C4" s="7" t="n">
        <v>293143</v>
      </c>
    </row>
    <row r="5" spans="1:3">
      <c r="A5" s="4" t="s">
        <v>744</v>
      </c>
      <c r="B5" s="5" t="n">
        <v>405069</v>
      </c>
      <c r="C5" s="5" t="n">
        <v>454637</v>
      </c>
    </row>
    <row r="6" spans="1:3">
      <c r="A6" s="4" t="s">
        <v>745</v>
      </c>
    </row>
    <row r="7" spans="1:3">
      <c r="A7" s="3" t="s">
        <v>732</v>
      </c>
    </row>
    <row r="8" spans="1:3">
      <c r="A8" s="4" t="s">
        <v>733</v>
      </c>
      <c r="B8" s="5" t="n">
        <v>146662</v>
      </c>
      <c r="C8" s="5" t="n">
        <v>152025</v>
      </c>
    </row>
    <row r="9" spans="1:3">
      <c r="A9" s="4" t="s">
        <v>744</v>
      </c>
      <c r="B9" s="5" t="n">
        <v>152427</v>
      </c>
      <c r="C9" s="5" t="n">
        <v>156563</v>
      </c>
    </row>
    <row r="10" spans="1:3">
      <c r="A10" s="4" t="s">
        <v>746</v>
      </c>
    </row>
    <row r="11" spans="1:3">
      <c r="A11" s="3" t="s">
        <v>732</v>
      </c>
    </row>
    <row r="12" spans="1:3">
      <c r="A12" s="4" t="s">
        <v>733</v>
      </c>
      <c r="B12" s="5" t="n">
        <v>88447</v>
      </c>
      <c r="C12" s="5" t="n">
        <v>77378</v>
      </c>
    </row>
    <row r="13" spans="1:3">
      <c r="A13" s="4" t="s">
        <v>747</v>
      </c>
    </row>
    <row r="14" spans="1:3">
      <c r="A14" s="3" t="s">
        <v>732</v>
      </c>
    </row>
    <row r="15" spans="1:3">
      <c r="A15" s="4" t="s">
        <v>744</v>
      </c>
      <c r="B15" s="5" t="n">
        <v>161136</v>
      </c>
      <c r="C15" s="5" t="n">
        <v>183919</v>
      </c>
    </row>
    <row r="16" spans="1:3">
      <c r="A16" s="4" t="s">
        <v>748</v>
      </c>
    </row>
    <row r="17" spans="1:3">
      <c r="A17" s="3" t="s">
        <v>732</v>
      </c>
    </row>
    <row r="18" spans="1:3">
      <c r="A18" s="4" t="s">
        <v>733</v>
      </c>
      <c r="B18" s="5" t="n">
        <v>47251</v>
      </c>
      <c r="C18" s="5" t="n">
        <v>62439</v>
      </c>
    </row>
    <row r="19" spans="1:3">
      <c r="A19" s="4" t="s">
        <v>744</v>
      </c>
      <c r="B19" s="5" t="n">
        <v>89494</v>
      </c>
      <c r="C19" s="5" t="n">
        <v>110205</v>
      </c>
    </row>
    <row r="20" spans="1:3">
      <c r="A20" s="4" t="s">
        <v>363</v>
      </c>
    </row>
    <row r="21" spans="1:3">
      <c r="A21" s="3" t="s">
        <v>732</v>
      </c>
    </row>
    <row r="22" spans="1:3">
      <c r="A22" s="4" t="s">
        <v>733</v>
      </c>
      <c r="B22" s="5" t="n">
        <v>1830</v>
      </c>
      <c r="C22" s="5" t="n">
        <v>1301</v>
      </c>
    </row>
    <row r="23" spans="1:3">
      <c r="A23" s="4" t="s">
        <v>744</v>
      </c>
      <c r="B23" s="5" t="n">
        <v>2012</v>
      </c>
      <c r="C23" s="5" t="n">
        <v>3950</v>
      </c>
    </row>
    <row r="24" spans="1:3">
      <c r="A24" s="4" t="s">
        <v>749</v>
      </c>
    </row>
    <row r="25" spans="1:3">
      <c r="A25" s="3" t="s">
        <v>732</v>
      </c>
    </row>
    <row r="26" spans="1:3">
      <c r="A26" s="4" t="s">
        <v>733</v>
      </c>
      <c r="B26" s="5" t="n">
        <v>137528</v>
      </c>
      <c r="C26" s="5" t="n">
        <v>141118</v>
      </c>
    </row>
    <row r="27" spans="1:3">
      <c r="A27" s="4" t="s">
        <v>744</v>
      </c>
      <c r="B27" s="7" t="n">
        <v>252642</v>
      </c>
      <c r="C27" s="7" t="n">
        <v>2980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50</v>
      </c>
      <c r="B1" s="2" t="s">
        <v>1</v>
      </c>
    </row>
    <row r="2" spans="1:3">
      <c r="B2" s="2" t="s">
        <v>2</v>
      </c>
      <c r="C2" s="2" t="s">
        <v>28</v>
      </c>
    </row>
    <row r="3" spans="1:3">
      <c r="A3" s="3" t="s">
        <v>732</v>
      </c>
    </row>
    <row r="4" spans="1:3">
      <c r="A4" s="4" t="s">
        <v>751</v>
      </c>
      <c r="B4" s="4" t="s">
        <v>752</v>
      </c>
      <c r="C4" s="4" t="s">
        <v>752</v>
      </c>
    </row>
    <row r="5" spans="1:3">
      <c r="A5" s="4" t="s">
        <v>753</v>
      </c>
    </row>
    <row r="6" spans="1:3">
      <c r="A6" s="3" t="s">
        <v>732</v>
      </c>
    </row>
    <row r="7" spans="1:3">
      <c r="A7" s="4" t="s">
        <v>754</v>
      </c>
      <c r="B7" s="4" t="s">
        <v>755</v>
      </c>
      <c r="C7" s="4" t="s">
        <v>7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756</v>
      </c>
      <c r="B1" s="2" t="s">
        <v>757</v>
      </c>
      <c r="C1" s="2" t="s">
        <v>1</v>
      </c>
    </row>
    <row r="2" spans="1:5">
      <c r="B2" s="2" t="s">
        <v>758</v>
      </c>
      <c r="C2" s="2" t="s">
        <v>759</v>
      </c>
      <c r="D2" s="2" t="s">
        <v>2</v>
      </c>
      <c r="E2" s="2" t="s">
        <v>28</v>
      </c>
    </row>
    <row r="3" spans="1:5">
      <c r="A3" s="3" t="s">
        <v>760</v>
      </c>
    </row>
    <row r="4" spans="1:5">
      <c r="A4" s="4" t="s">
        <v>761</v>
      </c>
      <c r="D4" s="10" t="n">
        <v>17.8</v>
      </c>
    </row>
    <row r="5" spans="1:5">
      <c r="A5" s="4" t="s">
        <v>412</v>
      </c>
      <c r="D5" s="10" t="n">
        <v>6.9</v>
      </c>
      <c r="E5" s="10" t="n">
        <v>13.6</v>
      </c>
    </row>
    <row r="6" spans="1:5">
      <c r="A6" s="4" t="s">
        <v>762</v>
      </c>
    </row>
    <row r="7" spans="1:5">
      <c r="A7" s="3" t="s">
        <v>760</v>
      </c>
    </row>
    <row r="8" spans="1:5">
      <c r="A8" s="4" t="s">
        <v>763</v>
      </c>
      <c r="C8" s="10" t="n">
        <v>15.2</v>
      </c>
    </row>
    <row r="9" spans="1:5">
      <c r="A9" s="4" t="s">
        <v>412</v>
      </c>
      <c r="C9" s="7" t="n">
        <v>7</v>
      </c>
    </row>
    <row r="10" spans="1:5">
      <c r="A10" s="4" t="s">
        <v>764</v>
      </c>
    </row>
    <row r="11" spans="1:5">
      <c r="A11" s="3" t="s">
        <v>760</v>
      </c>
    </row>
    <row r="12" spans="1:5">
      <c r="A12" s="4" t="s">
        <v>419</v>
      </c>
      <c r="B12" s="7" t="n">
        <v>4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7:52Z</dcterms:created>
  <dcterms:modified xmlns:dcterms="http://purl.org/dc/terms/" xmlns:xsi="http://www.w3.org/2001/XMLSchema-instance" xsi:type="dcterms:W3CDTF">2018-11-01T16:07:52Z</dcterms:modified>
</cp:coreProperties>
</file>